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Investment Securities Available" sheetId="10" state="visible" r:id="rId10"/>
    <sheet xmlns:r="http://schemas.openxmlformats.org/officeDocument/2006/relationships" name="Mortgage Banking Derivative" sheetId="11" state="visible" r:id="rId11"/>
    <sheet xmlns:r="http://schemas.openxmlformats.org/officeDocument/2006/relationships" name="Loans and Allowance for Credit " sheetId="12" state="visible" r:id="rId12"/>
    <sheet xmlns:r="http://schemas.openxmlformats.org/officeDocument/2006/relationships" name="Interest Rate Swap Derivatives" sheetId="13" state="visible" r:id="rId13"/>
    <sheet xmlns:r="http://schemas.openxmlformats.org/officeDocument/2006/relationships" name="Other Real Estate Owned" sheetId="14" state="visible" r:id="rId14"/>
    <sheet xmlns:r="http://schemas.openxmlformats.org/officeDocument/2006/relationships" name="Long-Term Borrowings" sheetId="15" state="visible" r:id="rId15"/>
    <sheet xmlns:r="http://schemas.openxmlformats.org/officeDocument/2006/relationships" name="Net Income per Common Share" sheetId="16" state="visible" r:id="rId16"/>
    <sheet xmlns:r="http://schemas.openxmlformats.org/officeDocument/2006/relationships" name="Other Comprehensive Income" sheetId="17" state="visible" r:id="rId17"/>
    <sheet xmlns:r="http://schemas.openxmlformats.org/officeDocument/2006/relationships" name="Fair Value Measurements" sheetId="18" state="visible" r:id="rId18"/>
    <sheet xmlns:r="http://schemas.openxmlformats.org/officeDocument/2006/relationships" name="Supplemental Executive Retireme" sheetId="19" state="visible" r:id="rId19"/>
    <sheet xmlns:r="http://schemas.openxmlformats.org/officeDocument/2006/relationships" name="Summary of Significant Accoun20" sheetId="20" state="visible" r:id="rId20"/>
    <sheet xmlns:r="http://schemas.openxmlformats.org/officeDocument/2006/relationships" name="Investment Securities Availab21" sheetId="21" state="visible" r:id="rId21"/>
    <sheet xmlns:r="http://schemas.openxmlformats.org/officeDocument/2006/relationships" name="Loans and Allowance for Credi22" sheetId="22" state="visible" r:id="rId22"/>
    <sheet xmlns:r="http://schemas.openxmlformats.org/officeDocument/2006/relationships" name="Interest Rate Swap Derivatives " sheetId="23" state="visible" r:id="rId23"/>
    <sheet xmlns:r="http://schemas.openxmlformats.org/officeDocument/2006/relationships" name="Other Real Estate Owned (Tables" sheetId="24" state="visible" r:id="rId24"/>
    <sheet xmlns:r="http://schemas.openxmlformats.org/officeDocument/2006/relationships" name="Long-Term Borrowings (Tables)" sheetId="25" state="visible" r:id="rId25"/>
    <sheet xmlns:r="http://schemas.openxmlformats.org/officeDocument/2006/relationships" name="Net Income per Common Share (Ta" sheetId="26" state="visible" r:id="rId26"/>
    <sheet xmlns:r="http://schemas.openxmlformats.org/officeDocument/2006/relationships" name="Other Comprehensive Income (Tab" sheetId="27" state="visible" r:id="rId27"/>
    <sheet xmlns:r="http://schemas.openxmlformats.org/officeDocument/2006/relationships" name="Fair Value Measurements (Tables" sheetId="28" state="visible" r:id="rId28"/>
    <sheet xmlns:r="http://schemas.openxmlformats.org/officeDocument/2006/relationships" name="Investment Securities Availab29" sheetId="29" state="visible" r:id="rId29"/>
    <sheet xmlns:r="http://schemas.openxmlformats.org/officeDocument/2006/relationships" name="Investment Securities Availab30" sheetId="30" state="visible" r:id="rId30"/>
    <sheet xmlns:r="http://schemas.openxmlformats.org/officeDocument/2006/relationships" name="Investment Securities Availab31" sheetId="31" state="visible" r:id="rId31"/>
    <sheet xmlns:r="http://schemas.openxmlformats.org/officeDocument/2006/relationships" name="Investment Securities Availab32" sheetId="32" state="visible" r:id="rId32"/>
    <sheet xmlns:r="http://schemas.openxmlformats.org/officeDocument/2006/relationships" name="Mortgage Banking Derivative (De" sheetId="33" state="visible" r:id="rId33"/>
    <sheet xmlns:r="http://schemas.openxmlformats.org/officeDocument/2006/relationships" name="Loans and Allowance for Credi34" sheetId="34" state="visible" r:id="rId34"/>
    <sheet xmlns:r="http://schemas.openxmlformats.org/officeDocument/2006/relationships" name="Loans and Allowance for Credi35" sheetId="35" state="visible" r:id="rId35"/>
    <sheet xmlns:r="http://schemas.openxmlformats.org/officeDocument/2006/relationships" name="Loans and Allowance for Credi36" sheetId="36" state="visible" r:id="rId36"/>
    <sheet xmlns:r="http://schemas.openxmlformats.org/officeDocument/2006/relationships" name="Loans and Allowance for Credi37" sheetId="37" state="visible" r:id="rId37"/>
    <sheet xmlns:r="http://schemas.openxmlformats.org/officeDocument/2006/relationships" name="Loans and Allowance for Credi38" sheetId="38" state="visible" r:id="rId38"/>
    <sheet xmlns:r="http://schemas.openxmlformats.org/officeDocument/2006/relationships" name="Loans and Allowance for Credi39" sheetId="39" state="visible" r:id="rId39"/>
    <sheet xmlns:r="http://schemas.openxmlformats.org/officeDocument/2006/relationships" name="Loans and Allowance for Credi40"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Interest Rate Swap Derivative43" sheetId="43" state="visible" r:id="rId43"/>
    <sheet xmlns:r="http://schemas.openxmlformats.org/officeDocument/2006/relationships" name="Interest Rate Swap Derivative44" sheetId="44" state="visible" r:id="rId44"/>
    <sheet xmlns:r="http://schemas.openxmlformats.org/officeDocument/2006/relationships" name="Interest Rate Swap Derivative45" sheetId="45" state="visible" r:id="rId45"/>
    <sheet xmlns:r="http://schemas.openxmlformats.org/officeDocument/2006/relationships" name="Interest Rate Swap Derivative46" sheetId="46" state="visible" r:id="rId46"/>
    <sheet xmlns:r="http://schemas.openxmlformats.org/officeDocument/2006/relationships" name="Interest Rate Swap Derivative47" sheetId="47" state="visible" r:id="rId47"/>
    <sheet xmlns:r="http://schemas.openxmlformats.org/officeDocument/2006/relationships" name="Other Real Estate Owned (Detail" sheetId="48" state="visible" r:id="rId48"/>
    <sheet xmlns:r="http://schemas.openxmlformats.org/officeDocument/2006/relationships" name="Other Real Estate Owned (Deta49" sheetId="49" state="visible" r:id="rId49"/>
    <sheet xmlns:r="http://schemas.openxmlformats.org/officeDocument/2006/relationships" name="Long-Term Borrowings (Details)" sheetId="50" state="visible" r:id="rId50"/>
    <sheet xmlns:r="http://schemas.openxmlformats.org/officeDocument/2006/relationships" name="Long-Term Borrowings (Details N" sheetId="51" state="visible" r:id="rId51"/>
    <sheet xmlns:r="http://schemas.openxmlformats.org/officeDocument/2006/relationships" name="Net Income per Common Share (De" sheetId="52" state="visible" r:id="rId52"/>
    <sheet xmlns:r="http://schemas.openxmlformats.org/officeDocument/2006/relationships" name="Other Comprehensive Income (Det" sheetId="53" state="visible" r:id="rId53"/>
    <sheet xmlns:r="http://schemas.openxmlformats.org/officeDocument/2006/relationships" name="Other Comprehensive Income (D54" sheetId="54" state="visible" r:id="rId54"/>
    <sheet xmlns:r="http://schemas.openxmlformats.org/officeDocument/2006/relationships" name="Other Comprehensive Income (D55"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Fair Value Measurements (Deta59" sheetId="59" state="visible" r:id="rId59"/>
    <sheet xmlns:r="http://schemas.openxmlformats.org/officeDocument/2006/relationships" name="Fair Value Measurements (Deta60" sheetId="60" state="visible" r:id="rId60"/>
    <sheet xmlns:r="http://schemas.openxmlformats.org/officeDocument/2006/relationships" name="Supplemental Executive Retire61" sheetId="61" state="visible" r:id="rId61"/>
  </sheets>
  <definedNames/>
  <calcPr calcId="124519" fullCalcOnLoad="1"/>
</workbook>
</file>

<file path=xl/sharedStrings.xml><?xml version="1.0" encoding="utf-8"?>
<sst xmlns="http://schemas.openxmlformats.org/spreadsheetml/2006/main" uniqueCount="671">
  <si>
    <t>Document and Entity Information - shares</t>
  </si>
  <si>
    <t>6 Months Ended</t>
  </si>
  <si>
    <t>Jun. 30, 2018</t>
  </si>
  <si>
    <t>Jul. 31, 2018</t>
  </si>
  <si>
    <t>Document And Entity Information</t>
  </si>
  <si>
    <t>Entity Registrant Name</t>
  </si>
  <si>
    <t>EAGLE BANCORP INC</t>
  </si>
  <si>
    <t>Entity Central Index Key</t>
  </si>
  <si>
    <t>Document Type</t>
  </si>
  <si>
    <t>10-Q</t>
  </si>
  <si>
    <t>Trading Symbol</t>
  </si>
  <si>
    <t>EGBN</t>
  </si>
  <si>
    <t>Document Period End Date</t>
  </si>
  <si>
    <t>Jun. 30,
		2018</t>
  </si>
  <si>
    <t>Amendment Flag</t>
  </si>
  <si>
    <t>false</t>
  </si>
  <si>
    <t>Current Fiscal Year End Date</t>
  </si>
  <si>
    <t>--12-31</t>
  </si>
  <si>
    <t>Entity's Reporting Status Current</t>
  </si>
  <si>
    <t>Yes</t>
  </si>
  <si>
    <t>Entity Filer Category</t>
  </si>
  <si>
    <t>Large Accelerated Filer</t>
  </si>
  <si>
    <t>Entity Common Stock, Shares Outstanding</t>
  </si>
  <si>
    <t>Document Fiscal Period Focus</t>
  </si>
  <si>
    <t>Q2</t>
  </si>
  <si>
    <t>Document Fiscal Year Focus</t>
  </si>
  <si>
    <t>Consolidated Balance Sheets (Unaudited) - USD ($) $ in Thousands</t>
  </si>
  <si>
    <t>Dec. 31, 2017</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ther liabilities</t>
  </si>
  <si>
    <t>Total Liabilities</t>
  </si>
  <si>
    <t>Shareholders' Equity</t>
  </si>
  <si>
    <t>Common stock, par value $.01 per share; shares authorized 100,000,000, shares issued and outstanding 34,305,071 and 34,185,163, respectively</t>
  </si>
  <si>
    <t>Additional paid in capital</t>
  </si>
  <si>
    <t>Retained earnings</t>
  </si>
  <si>
    <t>Accumulated other comprehensiv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 $ in Thousands</t>
  </si>
  <si>
    <t>3 Months Ended</t>
  </si>
  <si>
    <t>Jun. 30, 2017</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t>
  </si>
  <si>
    <t>Diluted</t>
  </si>
  <si>
    <t>Consolidated Statements of Comprehensive Income (Unaudited) - USD ($) $ in Thousands</t>
  </si>
  <si>
    <t>Statement of Comprehensive Income [Abstract]</t>
  </si>
  <si>
    <t>Other comprehensive income, net of tax:</t>
  </si>
  <si>
    <t>Unrealized (loss) gain on securities available for sale</t>
  </si>
  <si>
    <t>Reclassification adjustment for net gains included in net income</t>
  </si>
  <si>
    <t>Total unrealized loss (gain) on investment securities</t>
  </si>
  <si>
    <t>Unrealized gain (loss) on derivatives</t>
  </si>
  <si>
    <t>Reclassification adjustment for amounts included in net income</t>
  </si>
  <si>
    <t>Total unrealized gain (loss) on derivatives</t>
  </si>
  <si>
    <t>Other comprehensive (loss) income</t>
  </si>
  <si>
    <t>Comprehensive Income</t>
  </si>
  <si>
    <t>Consolidated Statements of Changes in Shareholders' Equity (Unaudited) - USD ($) $ in Thousands</t>
  </si>
  <si>
    <t>Common Stock [Member]</t>
  </si>
  <si>
    <t>Additional Paid in Capital [Member]</t>
  </si>
  <si>
    <t>Retained Earnings [Member]</t>
  </si>
  <si>
    <t>Accumulated Other Comprehensive Income (Loss) [Member]</t>
  </si>
  <si>
    <t>Total</t>
  </si>
  <si>
    <t>Beginning balace at Dec. 31, 2016</t>
  </si>
  <si>
    <t>Beginning balace (in shares) at Dec. 31, 2016</t>
  </si>
  <si>
    <t>Other comprehensive gain, net of tax</t>
  </si>
  <si>
    <t>Stock-based compensation expense</t>
  </si>
  <si>
    <t>Issuance of common stock related to options exercised, net of shares withheld for payroll taxes</t>
  </si>
  <si>
    <t>Issuance of common stock related to options exercised, net of shares withheld for payroll taxes (in shares)</t>
  </si>
  <si>
    <t>Vesting of time based stock awards issued at date of grant, net of shares withheld for payroll taxes</t>
  </si>
  <si>
    <t>Vesting of time based stock awards issued at date of grant, net of shares withheld for payroll taxes (in shares)</t>
  </si>
  <si>
    <t>Time based stock awards granted (in shares)</t>
  </si>
  <si>
    <t>Issuance of common stock related to employee stock purchase plan</t>
  </si>
  <si>
    <t>Issuance of common stock related to employee stock purchase plan (in shares)</t>
  </si>
  <si>
    <t>Vesting of performance based stock awards, net of shares withheld for payroll taxes (in shares)</t>
  </si>
  <si>
    <t>Ending balance at Jun. 30, 2017</t>
  </si>
  <si>
    <t>Ending balance (in shares) at Jun. 30, 2017</t>
  </si>
  <si>
    <t>Beginning balace at Dec. 31, 2017</t>
  </si>
  <si>
    <t>Beginning balace (in shares) at Dec. 31, 2017</t>
  </si>
  <si>
    <t>Reclassification of the income tax effects of the Tax Cuts and Jobs Act from AOCI (ASU 2018-02)</t>
  </si>
  <si>
    <t>Ending balance at Jun. 30, 2018</t>
  </si>
  <si>
    <t>Ending balance (in shares) at Jun. 30, 2018</t>
  </si>
  <si>
    <t>Consolidated Statements of Cash Flows (Unaudited) - USD ($) $ in Thousands</t>
  </si>
  <si>
    <t>Cash Flows From Operating Activities:</t>
  </si>
  <si>
    <t>Adjustments to reconcile net income to net cash provided by operating activities:</t>
  </si>
  <si>
    <t>Provision for credit losses</t>
  </si>
  <si>
    <t>Depreciation and amortization</t>
  </si>
  <si>
    <t>Gains on sale of loans</t>
  </si>
  <si>
    <t>Securities premium amortization (discount accretion), net</t>
  </si>
  <si>
    <t>Origination of loans held for sale</t>
  </si>
  <si>
    <t>Proceeds from sale of loans held for sale</t>
  </si>
  <si>
    <t>Net increase in cash surrender value of BOLI</t>
  </si>
  <si>
    <t>Decrease deferred income tax benefit</t>
  </si>
  <si>
    <t>Net loss on sale of other real estate owned</t>
  </si>
  <si>
    <t>Net gain on sale of investment securities</t>
  </si>
  <si>
    <t>Net tax benefits from stock compensation</t>
  </si>
  <si>
    <t>Increase in other assets</t>
  </si>
  <si>
    <t>Decrease in other liabilities</t>
  </si>
  <si>
    <t>Net cash provided by operating activities</t>
  </si>
  <si>
    <t>Cash Flows From Investing Activitie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Bank premises and equipment acquired</t>
  </si>
  <si>
    <t>Net cash used in investing activities</t>
  </si>
  <si>
    <t>Cash Flows From Financing Activities:</t>
  </si>
  <si>
    <t>Increase in deposits</t>
  </si>
  <si>
    <t>(Decrease) increase in customer repurchase agreements</t>
  </si>
  <si>
    <t>(Decrease) increase in short-term borrowings</t>
  </si>
  <si>
    <t>Proceeds from exercise of equity compensation plans</t>
  </si>
  <si>
    <t>Proceeds from employee stock purchase plan</t>
  </si>
  <si>
    <t>Net cash provided by financing activities</t>
  </si>
  <si>
    <t>Net Increase In Cash and Cash Equivalents</t>
  </si>
  <si>
    <t>Cash and Cash Equivalents at Beginning of Period</t>
  </si>
  <si>
    <t>Cash and Cash Equivalents at End of Period</t>
  </si>
  <si>
    <t>Supplemental Cash Flows Information:</t>
  </si>
  <si>
    <t>Interest paid</t>
  </si>
  <si>
    <t>Income taxes paid</t>
  </si>
  <si>
    <t>Summary of Significant Accounting Policies</t>
  </si>
  <si>
    <t>Accounting Policies [Abstract]</t>
  </si>
  <si>
    <t xml:space="preserve">Note
1. Summary of Significant Accounting Policies 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7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 Company applies the accounting policies contained in Note 1 to Consolidated
Financial Statements included in the Company’s Annual report on Form 10-K for the year ended December 31, 2017. There have
been no significant changes to the Company’s Accounting Policies as disclosed in the Company’s Annual Report on Form
10-K for the year ended December 31, 2017.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7. Operating results for the three and six months
ended June 30, 2018 are not necessarily indicative of the results of operations to be expected for the remainder of the year,
or for any other period.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has provided subordinated financing for the acquisition, development and construction
of real estate projects; these transactions involve higher levels of risk, together with commensurate higher returns.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New
Authoritative Accounting Guidance Accounting
Standards Adopted in 2018 ASU
2014-09, “Revenue from Contracts with Customers (Topic 606).”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Fees – generally, the Company receives compensation when a customer that it refers
opens an account with certain third-parties. This category includes credit card, investment
advisory, and interchange fees. The timing and amount of revenue recognition is not materially
impacted by the new standard.
● Sale
of OREO – ASU 2014-09 prescribes derecognition requirements for the sale of OREO
that are less prescriptive than existing derecognition requirements. Previously, the
Company was required to assess 1) the adequacy of a buyer’s initial and continuing
investments and 2) the seller’s continuing involvement with the property. ASU 2014-09
requires an entity to assess whether it is “probable” that it will collect
the consideration to which it will be entitled in exchange for transferring the asset
to the customer. The new requirements could result in earlier revenue recognition; however,
such sales are infrequent and the impact of this change is not expected to be material
to our financial statement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based on fee schedules. Consideration is often received immediately or shortly after the Company satisfies its performance
obligation and revenue is recognized. The Company does not typically enter into long-term revenue contracts with customers, and
therefore, does not have contract balances material to our financial statements. As of June 30, 2018 and December 31, 2017, the
Company did not have any significant contract balance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ASU
2016-01, “ Financial Instruments—(Subtopic 825-10): Recognition and Measurement of Financial Assets and Financial
Liabilities. ASU
2016-15 “Statement of Cash Flows (Topic 230)” ASU
2017-12, “Derivatives and Hedging (Topic 815) - Targeted Improvements to Accounting for Hedging Activities.” ASU 2018-02, “ Income Statement - Reporting Comprehensive
Income (Topic 220)- Reclassification of Certain Tax Effects from Accumulated Other Comprehensive Income. Accounting
Standards Pending Adoption ASU
2016-02, “Leases (Topic 842).” ASU
2016-13, “Measurement of Credit Losses on Financial Instruments (Topic 326).” ASU
2017-04, “ Intangibles - Goodwill and Other (Topic 350) - Simplifying the Test for Goodwill Impairment.” </t>
  </si>
  <si>
    <t>Cash and Due from Banks</t>
  </si>
  <si>
    <t>Cash and Cash Equivalents [Abstract]</t>
  </si>
  <si>
    <t>Note 2. Cash and Due from Banks Regulation D of the
Federal Reserve Act requires that banks maintain noninterest reserve balances with the Federal Reserve Bank based principally on
the type and amount of their deposits. During 2018, the Bank maintained balances at the Federal Reserve sufficient to meet reserve
requirements, as well as significant excess reserves, on which interest is paid. Additionally, the
Bank maintains interest bearing balances with the Federal Home Loan Bank of Atlanta and noninterest bearing balances with domestic
correspondent banks as compensation for services they provide to the Bank.</t>
  </si>
  <si>
    <t>Investment Securities Available-for-Sale</t>
  </si>
  <si>
    <t>Investments, Debt and Equity Securities [Abstract]</t>
  </si>
  <si>
    <t>Note 3. Investment Securities Available-for-Sale Amortized
cost and estimated fair value of securities available-for-sale are summarized as follows:
Gross Gross Estimated
June
30, 2018 Amortized Unrealized Unrealized Fair
(dollars
in thousands) Cost Gains Losses Value
U. S. agency securities $ 225,610 $ 8 $ 5,467 $ 220,151
Residential mortgage backed securities 389,504 283 9,481 380,306
Municipal bonds 48,292 584 672 48,204
Corporate bonds 8,004 60 1 8,063
Other equity investments 218 — — 218
$ 671,628 $ 935 $ 15,621 $ 656,942
Gross Gross Estimated
December
31, 2017 Amortized Unrealized Unrealized Fair
(dollars
in thousands) Cost Gains Losses Value
U. S. agency securities $ 198,115 $ 283 $ 2,414 $ 195,984
Residential mortgage backed securities 322,067 187 4,418 317,836
Municipal bonds 60,976 1,295 214 62,057
Corporate bonds 13,010 163 — 13,173
Other equity investments 218 — — 218
$ 594,386 $ 1,928 $ 7,046 $ 589,268 In addition, at June
30, 2018 and December 31, 2017 the Company held $35.9 million and $36.3 million, respectively, in equity securities in a combination
of Federal Reserve Bank (“FRB”) and Federal Home Loan Bank (“FHLB”) stocks, which are required to be held
for regulatory purposes and which are not marketable, and therefore are carried at cost. Gross unrealized
losses and fair value by length of time that the individual available-for-sale securities have been in a continuous unrealized
loss position are as follows:
Less
than 12
Months
12
Months or
Greater Total
Estimated Estimated Estimated
June
30, 2018 Number
of Fair Unrealized Fair Unrealized Fair Unrealized
(dollars
in thousands) Securities Value Losses Value Losses Value Losses
U. S. agency securities 56 $ 142,970 $ 3,004 $ 64,860 $ 2,463 $ 207,830 $ 5,467
Residential mortgage backed securities 157 181,775 3,812 144,061 5,669 325,836 9,481
Municipal bonds 13 23,059 672 — — 23,059 672
Corporate bonds 1 1,499 1 — — 1,499 1
227 $ 349,303 $ 7,489 $ 208,921 $ 8,132 $ 558,224 $ 15,621
Less
than 12
Months
12
Months or
Greater Total
Estimated Estimated Estimated
December
31, 2017 Number
of Fair Unrealized Fair Unrealized Fair Unrealized
(dollars
in thousands) Securities Value Losses Value Losses Value Losses
U. S. agency securities 38 $ 102,264 $ 1,073 $ 55,093 $ 1,341 $ 157,357 $ 2,414
Residential mortgage backed securities 137 152,350 1,306 147,953 3,112 300,303 4,418
Municipal bonds 8 17,446 214 — — 17,446 214
183 $ 272,060 $ 2,593 $ 203,046 $ 4,453 $ 475,106 $ 7,046 The unrealized losses
that exist are generally the result of changes in market interest rates and interest spread relationships since original purchases.
The weighted average duration of debt securities, which comprise 99.9% of total investment securities, is relatively short at 3.8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June 30, 2018 represent an other-than-temporary impairment. The Company does not intend to sell
the investments and it is more likely than not that the Company will not have to sell the securities before recovery of its amortized
cost basis, which may be at maturity. The amortized cost
and estimated fair value of investments available-for-sale at June 30, 2018 and December 31, 2017 by contractual maturity are shown
in the table below. Expected maturities for residential mortgage backed securities will differ from contractual maturities because
borrowers may have the right to call or prepay obligations with or without call or prepayment penalties.
June
30, 2018 December
31, 2017
Amortized Estimated Amortized Estimated
(dollars
in thousands) Cost Fair
Value Cost Fair
Value
U. S. agency securities maturing:
One year or less $ 111,981 $ 108,302 $ 109,893 $ 108,198
After one year through five years 91,692 90,544 74,106 73,916
Five years through ten years 21,937 21,305 14,116 13,870
Residential mortgage backed securities 389,504 380,306 322,067 317,836
Municipal bonds maturing:
One year or less 6,118 6,197 5,068 5,171
After one year through five years 16,880 17,056 19,405 19,879
Five years through ten years 24,226 23,797 35,432 35,846
After ten years 1,068 1,154 1,071 1,161
Corporate bonds maturing:
After one year through five years 6,504 6,563 11,510 11,673
After ten years 1,500 1,500 1,500 1,500
Other equity investments 218 218 218 218
$ 671,628 $ 656,942 $ 594,386 $ 589,268 For the six months
ended June 30, 2018, gross realized gains on sales of investments securities were $93 thousand and gross realized losses on sales
of investment securities were $25 thousand. For the six months ended June 30, 2017, gross realized gains on sales of investments
securities were $750 thousand and gross realized losses on sales of investment securities were $219 thousand. Proceeds from sales
and calls of investment securities for the six months ended June 30, 2018 were $29.0 million compared to $58.0 million for the
same period in 2017. The carrying value
of securities pledged as collateral for certain government deposits, securities sold under agreements to repurchase, and certain
lines of credit with correspondent banks at June 30, 2018 and December 31, 2017 was $470.2 million and $465.4 million, respectively,
which is well in excess of required amounts in order to operationally provide significant reserve amounts for new business. As
of June 30, 2018 and December 31, 2017, there were no holdings of securities of any one issuer, other than the U.S. Government
and U.S. agency securities, which exceeded ten percent of shareholders’ equity.</t>
  </si>
  <si>
    <t>Mortgage Banking Derivative</t>
  </si>
  <si>
    <t>Note 4.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June 30, 2018 the
Bank had mortgage banking derivative financial instruments with a notional value of $64.4 million related to its forward contracts
as compared to $37.1 million at December 31, 2017. The fair value of these mortgage banking derivative instruments at June 30,
2018 was $52 thousand included in other assets and $94 thousand included in other liabilities as compared to $43 thousand included
in other assets and $10 thousand included in other liabilities at December 31, 2017. Included in other
noninterest income for the three and six months ended June 30, 2018 was a net gain of $55 thousand and a net loss of $31 thousand,
respectively, relating to mortgage banking derivative instruments as compared to a net loss of $26 thousand and a net gain of
$264 thousand, respectively, as of June 30, 2017. The amount included in other noninterest income for the three and six months
ended June 30, 2018 pertaining to its mortgage banking hedging activities was a net realized loss of $147 thousand and a net realized
loss of $56 thousand, respectively, as compared to a net realized loss of $53 thousand and a net realized loss of $899 thousand,
respectively, as of June 30, 2017.</t>
  </si>
  <si>
    <t>Loans and Allowance for Credit Losses</t>
  </si>
  <si>
    <t>Receivables [Abstract]</t>
  </si>
  <si>
    <t xml:space="preserve">Note
5.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June 30, 2018 and December 31, 2017 are summarized by type as follows:
June
30, 2018 December
31, 2017
(dollars
in thousands) Amount % Amount %
Commercial $ 1,467,089 22 % $ 1,375,939 21 %
Income producing -
commercial real estate 3,000,386 45 % 3,047,094 48 %
Owner occupied - commercial
real estate 852,697 13 % 755,444 12 %
Real estate mortgage
- residential 103,415 2 % 104,357 2 %
Construction - commercial
and residential 1,087,287 16 % 973,141 15 %
Construction - C&amp;I
(owner occupied) 48,480 1 % 58,691 1 %
Home equity 89,539 1 % 93,264 1 %
Other
consumer 2,811 — 3,598 —
Total
loans 6,651,704 100 % 6,411,528 100 %
Less:
allowance for credit losses (66,609 ) (64,758 )
Net
loans $ 6,585,095 $ 6,346,770 Unamortized
net deferred fees amounted to $23.4 million and $23.9 million at June 30, 2018 and December 31, 2017, respectively. As
of June 30, 2018 and December 31, 2017, the Bank serviced $225.9 million and $195.3 million, respectively, of multifamily FHA
loans, SBA loans and other loan participations which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June 30, 2018, owner occupied - commercial real estate and construction - C&amp;I (owner occupied) represent
approximately 14% of the loan portfolio. At June 30, 2018, non-owner occupied commercial real estate and real estate construction
represented approximately 61% of the loan portfolio. The combined owner occupied and commercial real estate loans represent approximately
75% of the loan portfolio. Real estate also serves as collateral for loans made for other purposes, resulting in 83% of all loans
being secured by real estate.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2% of the loan portfolio at June 30,
2018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2% of the commercial loan category of loans.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1% of the loan portfolio at June 30, 2018 consists of home equity loans and lines of credit and other consumer loans. These credits,
while making up a small portion of the loan portfolio, demand the same emphasis on underwriting and credit evaluation as other
types of loans advanced by the Bank. Approximately
2% of the loan portfolio consists of residential mortgage loans. The repricing duration of these loans was 19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DC real estate loans including both investment and owner occupied projects. ADC loans
amounted to $1.41 billion at June 30, 2018. A portion of the ADC portfolio, both speculative and non-speculative, includes loan
funded interest reserves at origination. ADC loans that provide for the use of interest reserves represent approximately 81% of
the outstanding ADC loan portfolio at June 30, 2018.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three and six months ended June
30, 2018 and 2017. Allocation of a portion of the allowance to one category of loans does not preclude its availability to absorb
losses in other categories.
(dollars
in thousands) Commercial Income
Producing - Commercial Real
Estate Owner
Occupied - Commercial Real Estate Real
Estate Mortgage Residential Construction
- Commercial and Residential Home Equity Other Consumer Total
Three
Months Ended June 30, 2018
Allowance for credit
losses:
Balance at beginning of period $ 13,358 $ 26,468 $ 5,471 $ 734 $ 18,742 $ 699 $ 335 $ 65,807
Loans charged-off (408 ) — — — (517 ) — — (925 )
Recoveries
of loans previously charged-off 23 2 1 1 35 10 5 77
Net loans (charged-off)
recoveries (385 ) 2 1 1 (482 ) 10 5 (848 )
Provision
for credit losses (767 ) 1,518 531 22 391 (36 ) (9 ) 1,650
Ending balance $ 12,206 $ 27,988 $ 6,003 $ 757 $ 18,651 $ 673 $ 331 $ 66,609
Six
Months Ended June 30, 2018
Allowance for credit
losses:
Balance at beginning of period $ 13,102 $ 25,376 $ 5,934 $ 944 $ 18,492 $ 770 $ 140 $ 64,758
Loans charged-off (1,261 ) (121 ) (132 ) — (517 ) — — (2,031 )
Recoveries
of loans previously charged-off 26 2 2 3 95 127 8 263
Net loans (charged-off)
recoveries (1,235 ) (119 ) (130 ) 3 (422 ) 127 8 (1,768 )
Provision
for credit losses 339 2,731 199 (190 ) 581 (224 ) 183 3,619
Ending balance $ 12,206 $ 27,988 $ 6,003 $ 757 $ 18,651 $ 673 $ 331 $ 66,609
As
of June 30, 2018
Allowance for credit
losses:
Individually evaluated
for impairment $ 4,506 $ 3,543 $ 500 $ — $ — $ — $ 80 $ 8,629
Collectively
evaluated for impairment 7,700 24,445 5,503 757 18,651 673 251 57,980
Ending balance $ 12,206 $ 27,988 $ 6,003 $ 757 $ 18,651 $ 673 $ 331 $ 66,609
Three
Months Ended June 30, 2017
Allowance for credit
losses:
Balance at beginning of period $ 14,583 $ 21,384 $ 4,026 $ 1,106 $ 17,356 $ 1,088 $ 305 $ 59,848
Loans charged-off — (970 ) — — — — (3 ) (973 )
Recoveries
of loans previously charged-off 255 — 1 1 342 2 5 606
Net loans (charged-off)
recoveries 255 (970 ) 1 1 342 2 2 (367 )
Provision
for credit losses (613 ) 2,894 162 (26 ) (971 ) 126 (6 ) 1,566
Ending balance $ 14,225 $ 23,308 $ 4,189 $ 1,081 $ 16,727 $ 1,216 $ 301 $ 61,047
Six
Months Ended June 30, 2017
Allowance for credit
losses:
Balance at beginning of period $ 14,700 $ 21,105 $ 4,010 $ 1,284 $ 16,487 $ 1,328 $ 160 $ 59,074
Loans charged-off (137 ) (1,470 ) — — — — (66 ) (1,673 )
Recoveries
of loans previously charged-off 268 50 2 3 345 3 12 683
Net loans (charged-off)
recoveries 131 (1,420 ) 2 3 345 3 (54 ) (990 )
Provision
for credit losses (606 ) 3,623 177 (206 ) (105 ) (115 ) 195 2,963
Ending balance $ 14,225 $ 23,308 $ 4,189 $ 1,081 $ 16,727 $ 1,216 $ 301 $ 61,047
As
of June 30, 2017
Allowance for credit
losses:
Individually evaluated
for impairment $ 3,070 $ 2,013 $ 350 $ — $ 350 $ 90 $ 52 $ 5,925
Collectively
evaluated for impairment 11,155 21,295 3,839 1,081 16,377 1,126 249 55,122
Ending balance $ 14,225 $ 23,308 $ 4,189 $ 1,081 $ 16,727 $ 1,216 $ 301 $ 61,047 The
Company’s recorded investments in loans as of June 30, 2018 and December 31, 2017 related to each balance in the allowance
for loan losses by portfolio segment and disaggregated on the basis of the Company’s impairment methodology was as follows:
(dollars
in thousands) Commercial Income
Producing - Commercial Real
Estate Owner
occupied - Commercial Real
Estate Real
Estate Mortgage Residential Construction
- Commercial and Residential Home Equity Other Consumer Total
June
30, 2018
Recorded investment
in loans:
Individually
evaluated for impairment $ 13,909 $ 9,470 $ 7,441 $ 1,686 $ 4,190 $ 494 $ 91 $ 37,281
Collectively
evaluated for impairment 1,453,180 2,990,916 845,256 101,729 1,131,577 89,045 2,720 6,614,423
Ending balance $ 1,467,089 $ 3,000,386 $ 852,697 $ 103,415 $ 1,135,767 $ 89,539 $ 2,811 $ 6,651,704
December
31, 2017
Recorded investment
in loans:
Individually evaluated
for impairment $ 8,726 $ 10,192 $ 5,501 $ 478 $ 4,709 $ 494 $ 91 $ 30,191
Collectively
evaluated for impairment 1,367,213 3,036,902 749,943 103,879 1,027,123 92,770 3,507 6,381,337
Ending balance $ 1,375,939 $ 3,047,094 $ 755,444 $ 104,357 $ 1,031,832 $ 93,264 $ 3,598 $ 6,411,528 At
June 30, 2018, nonperforming loans acquired from Fidelity &amp; Trust Financial Corporation (“Fidelity”) and Virginia
Heritage Bank (“Virginia Heritage”) have a carrying value of $290 thousand and $427 thousand, and an unpaid principal
balance of $340 thousand and $1.5 million, respectively, and were evaluated separately in accordance with ASC Topic 310-30, “Loans
and Debt Securities Acquired with Deteriorated Credit Quality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June 30, 2018 and December 31, 2017.
(dollars
in thousands) Pass Watch
and Substandard Doubtful Total Loans
June
30, 2018
Commercial $ 1,425,622 $ 27,558 $ 13,909 $ — $ 1,467,089
Income producing -
commercial real estate 2,987,999 2,917 9,470 — 3,000,386
Owner occupied - commercial
real estate 808,947 36,309 7,441 — 852,697
Real estate mortgage
– residential 101,080 649 1,686 — 103,415
Construction - commercial
and residential 1,114,842 16,735 4,190 — 1,135,767
Home equity 88,359 686 494 — 89,539
Other
consumer 2,719 1 91 — 2,811
Total $ 6,529,568 $ 84,855 $ 37,281 $ — $ 6,651,704
December
31, 2017
Commercial $ 1,333,050 $ 34,163 $ 8,726 $ — $ 1,375,939
Income producing -
commercial real estate 3,033,046 3,856 10,192 — 3,047,094
Owner occupied - commercial
real estate 696,754 53,189 5,501 — 755,444
Real estate mortgage
– residential 103,220 659 478 — 104,357
Construction - commercial
and residential 1,027,123 — 4,709 — 1,031,832
Home equity 92,084 686 494 — 93,264
Other
consumer 3,505 2 91 — 3,598
Total $ 6,288,782 $ 92,555 $ 30,191 $ — $ 6,411,528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June 30, 2018 and December 31, 2017.
(dollars in thousands) June 30, 2018 December 31, 2017
Commercial $ 3,059 $ 3,493
Income producing - commercial real estate 186 832
Owner occupied - commercial real estate 5,071 5,501
Real estate mortgage - residential 1,975 775
Construction - commercial and residential — 2,052
Home equity 494 494
Other consumer 91 91
Total nonaccrual loans (1)(2) $ 10,876 $ 13,238
(1) Excludes
troubled debt restructurings (“TDRs”) that were performing under their restructured
terms totaling $15.1 million at June 30, 2018 and $12.3 million at December 31, 2017.
(2) Gross
interest income of $321 thousand and $626 thousand would have been recorded for the six
months ended June 30, 2018 and 2017, respectively, if nonaccrual loans shown above had
been current and in accordance with their original terms, while the interest actually
recorded on such loans was $6 thousand and $24 thousand for the six months ended June
30, 2018 and 2017, respectively. See Note 1 to the Consolidated Financial Statements
for a description of the Company’s policy for placing loans on nonaccrual status. The
following table presents, by class of loan, an aging analysis and the recorded investments in loans past due as of June 30, 2018
and December 31, 2017.
(dollars in thousands) Loans Loans Loans Total Past Current Total Recorded
June 30, 2018
Commercial $ 6,356 $ 1,532 $ 3,059 $ 10,947 $ 1,456,142 $ 1,467,089
Income producing - commercial real estate 161 4,115 186 4,462 2,995,924 3,000,386
Owner occupied - commercial real estate 1,906 3,189 5,071 10,166 842,531 852,697
Real estate mortgage – residential — 4,188 1,975 6,163 97,252 103,415
Construction - commercial and residential 761 9,898 — 10,659 1,125,108 1,135,767
Home equity 81 137 494 712 88,827 89,539
Other consumer 2 — 91 93 2,718 2,811
Total $ 9,267 $ 23,059 $ 10,876 $ 43,202 $ 6,608,502 $ 6,651,704
December 31, 2017
Commercial $ 2,705 $ 748 $ 3,493 $ 6,946 $ 1,368,993 $ 1,375,939
Income producing - commercial real estate 4,398 6,930 832 12,160 3,034,934 3,047,094
Owner occupied - commercial real estate 522 3,906 5,501 9,929 745,515 755,444
Real estate mortgage – residential 6,993 1,244 775 9,012 95,345 104,357
Construction - commercial and residential — 5,268 2,052 7,320 1,024,512 1,031,832
Home equity 307 — 494 801 92,463 93,264
Other consumer 45 6 91 142 3,456 3,598
Total $ 14,970 $ 18,102 $ 13,238 $ 46,310 $ 6,365,218 $ 6,411,528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periods ended June 30, 2018 and December 31, 2017.
Unpaid Recorded Recorded Total Average Recorded Investment Interest Income Recognized
Principal With No With Recorded Related Quarter Year Quarter Year
(dollars in thousands) Balance Allowance Allowance Investment Allowance To Date To Date To Date To Date
June 30, 2018
Commercial $ 8,116 $ — $ 7,997 $ 7,997 $ 4,506 $ 6,411 $ 6,116 $ 19 $ 39
Income producing - commercial real estate 9,324 — 9,324 9,324 3,543 9,286 9,539 121 241
Owner occupied - commercial real estate 6,118 — 6,118 6,118 500 6,275 6,382 13 24
Real estate mortgage – residential 1,975 1,975 — 1,975 — 1,860 1,498 2 2
Construction - commercial and residential — — — — — 1,026 1,368 — —
Home equity 494 494 — 494 — 494 494 — —
Other consumer 91 — 91 91 80 91 91 — —
Total $ 26,118 $ 2,469 $ 23,530 $ 25,999 $ 8,629 $ 25,443 $ 25,488 $ 155 $ 306
December 31, 2017
Commercial $ 5,644 $ 1,777 $ 3,748 $ 5,525 $ 3,259 $ 5,764 $ 5,765 $ 48 $ 145
Income producing - commercial real estate 10,044 781 9,263 10,044 2,380 10,068 10,127 120 493
Owner occupied - commercial real estate 6,596 1,095 5,501 6,596 1,382 6,743 5,210 27 73
Real estate mortgage – residential 775 775 — 775 — 538 423 17 17
Construction - commercial and residential 2,052 1,534 518 2,052 500 3,491 3,731 (14 ) —
Home equity 494 494 — 494 — 544 346 — 2
Other consumer 91 — 91 91 80 92 93 — —
Total $ 25,696 $ 6,456 $ 19,121 $ 25,577 $ 7,601 $ 27,240 $ 25,695 $ 198 $ 730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June 30, 2018,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for the periods ended June 30, 2018 and
December 31, 2017.
For the Six Months Ended June 30, 2018
Income Producing - Owner Occupied - Construction -
(dollars in thousands) Number of Commercial Commercial Real Estate Commercial Real Estate Commercial Real Estate Total
Troubled debt restructurings
Restructured accruing 9 $ 4,938 $ 9,138 $ 1,047 $ — $ 15,123
Restructured nonaccruing 4 1,211 — — — 1,211
Total 13 $ 6,149 $ 9,138 $ 1,047 $ — $ 16,334
Specific allowance $ 2,000 $ 3,500 $ — $ — $ 5,500
Restructured and subsequently defaulted $ — $ 937 $ — $ — $ 937
For the Year Ended December 31, 2017
Income Producing - Owner Occupied - Construction -
(dollars in thousands) Number of Commercial Commercial Real Estate Commercial Real Estate Commercial Real Estate Total
Troubled debt restructings
Restructured accruing 9 $ 2,032 $ 9,212 $ 1,095 $ — $ 12,339
Restructured nonaccruing 5 867 121 — — 988
Total 14 $ 2,899 $ 9,333 $ 1,095 $ — $ 13,327
Specific allowance $ 595 $ 2,350 $ — $ — $ 2,945
Restructured and subsequently defaulted $ 237 $ — $ — $ — $ 237 The Company had thirteen
TDR’s at June 30, 2018 totaling approximately $16.3 million. Nine of these loans totaling approximately $15.1 million are
performing under their modified terms. There were two performing TDRs totaling $937 thousand that defaulted on their modified terms
which were reclassified to nonperforming loans during the six months ended June 30, 2018, as compared to the same period in 2017,
which had no defaults on restructured loans. A default is considered to have occurred once the TDR is past due 90 days or more
or it has been placed on nonaccrual.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There were two loans totaling $4.0 million
modified in a TDR during the three months ended June 30, 2018, as compared to the three months ended June 30, 2017 which had one
loan totaling $4.8 million modified in a TDR. </t>
  </si>
  <si>
    <t>Interest Rate Swap Derivatives</t>
  </si>
  <si>
    <t>Derivative Instruments and Hedging Activities Disclosure [Abstract]</t>
  </si>
  <si>
    <t xml:space="preserve">Note 6. Interest Rate Swap Derivatives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entered into forward starting interest rate swaps in April 2015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two counterparties in exchange for the Company making fixed payments beginning in April 2016. The Company’s intent
is to hedge its exposure to the variability in potential future interest rate conditions on existing financial instruments. As of June 30, 2018,
the Company had three forward starting designated cash flow hedge interest rate swap transactions outstanding that had an aggregate
notional amount of $250 million associated with the Company’s variable rate deposits. The net unrealized gain before income
tax on the swaps was $5.8 million at June 30, 2018 compared to a net unrealized gain before income tax of $2.3 million at December
31, 2017. The unrealized gain in value since year end 2017 is due to the increase in expected net cash inflows from the swap over
its remaining term due to higher market interest rate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mounts reported in
accumulated other comprehensive income related to designated cash flow hedge derivatives will be reclassified to interest income/expense
as interest payments are made/received on the Company’s variable-rate assets/liabilities. During the quarter ended June 30,
2018, the Company reclassified $104 thousand related to designated cash flow hedge derivatives from accumulated other comprehensive
income to decrease interest expense. During the next twelve months, the Company estimates (based on existing interest rates) that
$1.5 million will be reclassified as a decrease in interest expense.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designated cash
flow hedge interest rate swap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 capitalized institution then the counterparty
could terminate the derivative positions and the Company would be required to settle its obligations under the agreements. As of June 30, 2018,
the aggregate fair value of all designated cash flow hedge derivative contracts with credit risk contingent features (i.e., those
containing collateral posting or termination provisions based on our capital status) that were in a net asset position totaled
$5.8 million (none of these contracts were in a net liability position as of June 30, 2018). The Company has minimum collateral
posting thresholds with certain of its derivative counterparties. As of June 30, 2018, the Company was not required to post collateral
with its derivative counterparties against its obligations under these agreements because these agreements were in a net asset
position. If the Company had breached any provisions under the agreements at June 30, 2018, it could have been required to settle
its obligations under the agreements at the termination value. The table below identifies
the balance sheet category and fair values of the Company’s designated cash flow hedge derivative instruments as of June
30, 2018 and December 31, 2017.
June 30, 2018 December 31, 2017
Swap Notional Balance Sheet Notional Balance Sheet
Number Amount Fair Value Category Amount Fair Value Category
(dollars in thousands)
Interest rate swap (1 ) $ 75,000 $ 1,220 Other Assets $ 75,000 $ 598 Other Assets
Interest rate swap (2 ) 100,000 2,185 Other Assets 100,000 821 Other Assets
Interest rate swap (3 ) 75,000 2,387 Other Assets 75,000 837 Other Assets
Total $ 250,000 $ 5,792 $ 250,000 $ 2,256 The table below presents the pre-tax net
gains (losses) of the Company’s cash flow hedges for the three and six months ended June 30, 2018 and 2017.
Three Months Ended June 30, 2018 Three Months Ended June 30, 2017
Amount of Reclassified from AOCI into Income Amount of Reclassified from AOCI into Income
Swap Pre-tax gain (loss) Amount of Pre-tax gain (loss) Amount of
Number Recognized in OCI Category Gain (Loss) Recognized in OCI Category Gain (Loss)
(dollars in thousands)
Interest rate swap (1 ) $ 210 Interest Expense $ 59 $ (195 ) Interest Expense $ (112 )
Interest rate swap (2 ) 435 Interest Expense 25 (345 ) Interest Expense (172 )
Interest rate swap (3 ) 464 Interest Expense 20 (461 ) Interest Expense (152 )
Total $ 1,109 $ 104 $ (1,001 ) $ (436 )
Six Months Ended June 30, 2018 Six Months Ended June 30, 2017
Amount of Reclassified from AOCI into Income Amount of Reclassified from AOCI into Income
Swap Pre-tax gain (loss) Amount of Pre-tax gain (loss) Amount of
Number Recognized in OCI Category Gain (Loss) Recognized in OCI Category Gain (Loss)
(dollars in thousands)
Interest rate swap (1 ) $ 680 Interest Expense $ 58 $ (52 ) Interest Expense $ (266 )
Interest rate swap (2 ) 1,342 Interest Expense (22 ) (27 ) Interest Expense (403 )
Interest rate swap (3 ) 1,530 Interest Expense (20 ) (344 ) Interest Expense (345 )
Total $ 3,552 $ 16 $ (423 ) $ (1,014 ) The table below presents the effect of the
Company’s derivative financial instruments on the Consolidated Statements of Operations for the three and six months ended
June 30, 2018 and 2017.
Location and Amount of Gain or (Loss) Recognized in Income on Cash Flow Hedging Relationships
Three Months Ended June 30, 2018 Three Months Ended June 30, 2017
(dollars
in thousands) Interest Income (Expense) Other Income (Expense) Interest Income (Expense) Other Income
Total amounts of income and expense line items presented in the Consolidated Statements of Operations in which the effects of cash flow hedges are recorded $ 104 $ — $ (436 ) $ —
The effects of cash flow hedging:
Gain or (loss) on cash flow hedging relationships in Subtopic 815-20
Interest contracts
Amount of gain or (loss) reclassified from accumulated other comprehensive income into income $ 104 $ — $ (436 ) $ —
Location and Amount of Gain or (Loss) Recognized in Income on Cash Flow Hedging Relationships
Six Months Ended June 30, 2018 Six Months Ended June 30, 2017
(dollars in thousands) Interest Income (Expense) Other Income (Expense) Interest Income (Expense) Other Income
Total amounts of income and expense line items presented in the Consolidated Statements of Operations in which the effects of cash flow hedges are recorded $ 16 $ — $ (1,014 ) $ —
The effects of cash flow hedging:
Gain or (loss) on cash flow hedging relationships in Subtopic 815-20
Interest contracts
Amount of gain or (loss) reclassified from accumulated other comprehensive income into income $ 16 $ — $ (1,014 ) $ — Balance Sheet Offsetting
As of June 30,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4,595 $ — $ 4,595 $ — $ — $ 4,595
Counterparty 2 1,244 — $ 1,244 — — 1,244
$ 5,839 $ — $ 5,839 $ — $ — $ 5,839
As of December 31, 2017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1,619 $ — $ 1,619 $ — $ — $ 1,619
Counterparty 2 582 — 582 — — 582
$ 2,201 $ — $ 2,201 $ — $ — $ 2,201 </t>
  </si>
  <si>
    <t>Other Real Estate Owned</t>
  </si>
  <si>
    <t>Real Estate [Abstract]</t>
  </si>
  <si>
    <t xml:space="preserve">Note 7. Other Real Estate Owned The activity within
Other Real Estate Owned (“OREO”) for the three and six months ended June 30, 2018 and 2017 is presented in the table
below. There was one residential real estate loan in the process of foreclosure as of June 30, 2018 totaling $1.5 million. There
were no residential real estate loans in the process of foreclosure as of June 30, 2017. For the three and six months ended June
30, 2018, there were no sales of OREO property, as compared to the same periods in 2017 which had one sale for a net loss of $361
thousand with proceeds of $939 thousand.
Three Months Ended June 30, Six Months Ended June 30,
(dollars in thousands) 2018 2017 2018 2017
Balance at January 1, $ 1,394 $ 1,394 $ 1,394 $ 2,694
Real estate acquired from borrowers — — — —
Valuation allowance — — — —
Properties sold — — — (1,300 )
Ending balance $ 1,394 $ 1,394 $ 1,394 $ 1,394 </t>
  </si>
  <si>
    <t>Long-Term Borrowings</t>
  </si>
  <si>
    <t>Debt Disclosure [Abstract]</t>
  </si>
  <si>
    <t>Note 8. Long-Term Borrowings The following table
presents information related to the Company’s long-term borrowings as of June 30, 2018 and December 31, 2017.
(dollars in thousands) June 30, December 31,
Subordinated Notes, 5.75% $ 70,000 $ 70,000
Subordinated Notes, 5.0% 150,000 150,000
Less: debt issuance costs (2,900 ) (3,095 )
Long-term borrowings $ 217,100 $ 216,905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35 million,
which includes $2.6 million in deferred financing costs which are being amortized over the life of the 2026 Notes.</t>
  </si>
  <si>
    <t>Net Income per Common Share</t>
  </si>
  <si>
    <t xml:space="preserve">Note 9. Net Income per Common Share The calculation of
net income per common share for the three months ended June 30, 2018 and 2017 was as follows.
Three Months Ended Six Months Ended
(dollars and shares in thousands, except per share data) 2018 2017 2018 2017
Basic:
Net income $ 37,296 $ 27,772 $ 73,011 $ 54,789
Average common shares outstanding 34,306 34,129 34,283 34,099
Basic net income per common share $ 1.09 $ 0.81 $ 2.13 $ 1.61
Diluted:
Net income $ 37,296 $ 27,772 $ 73,011 $ 54,789
Average common shares outstanding 34,306 34,129 34,283 34,099
Adjustment for common share equivalents 142 195 145 205
Average common shares outstanding-diluted 34,448 34,324 34,428 34,304
Diluted net income per common share $ 1.08 $ 0.81 $ 2.12 $ 1.60
Anti-dilutive shares — 7 — 7 </t>
  </si>
  <si>
    <t>Other Comprehensive Income</t>
  </si>
  <si>
    <t xml:space="preserve">Note
10. Other Comprehensive Income The
following table presents the components of other comprehensive income (loss) for the three and six months ended June 30, 2018
and 2017.
(dollars in thousands) Before Tax Tax Effect Net of Tax
Three Months Ended June 30, 2018
Net unrealized loss on securities available-for-sale $ (2,605 ) $ 670 $ (1,935 )
Less: Reclassification adjustment for net gains included in net income (26 ) (6 ) (20 )
Total unrealized loss (2,631 ) 664 (1,955 )
Net unrealized gain on derivatives 930 238 692
Less: Reclassification adjustment for losses included in net income 87 23 64
Total unrealized gain 1,017 261 756
Other Comprehensive Loss $ (1,614 ) $ 925 $ (1,199 )
Three Months Ended June 30, 2017
Net unrealized gain on securities available-for-sale $ 890 $ 369 $ 521
Less: Reclassification adjustment for net gains included in net income (26 ) (10 ) (16 )
Total unrealized gain 864 359 505
Net unrealized loss on derivatives (125 ) (50 ) (75 )
Less: Reclassification adjustment for losses included in net income (439 ) (169 ) (270 )
Total unrealized loss (564 ) (219 ) (345 )
Other Comprehensive Income $ 300 $ 140 $ 160
Six Months Ended June 30, 2018
Net unrealized gain on securities available-for-sale $ (8,826 ) $ 1,768 $ (7,058 )
Less: Reclassification adjustment for net gains included in net income (68 ) (17 ) (51 )
Total unrealized loss (8,894 ) 1,751 (7,109 )
Net unrealized gain on derivatives 3,537 612 2,925
Less: Reclassification adjustment for losses included in net income (1 ) — (1 )
Total unrealized gain 3,536 612 2,924
Other Comprehensive Loss $ (5,358 ) $ 2,363 $ (4,185 )
Six Months Ended June 30, 2017
Net unrealized gain on securities available-for-sale $ 2,055 $ 828 $ 1,227
Less: Reclassification adjustment for net gains included in net income (531 ) (199 ) (332 )
Total unrealized gain 1,524 629 895
Net unrealized gain on derivatives 1,629 626 1,003
Less: Reclassification adjustment for losses included in net income (1,019 ) (381 ) (638 )
Total unrealized gain 610 245 365
Other Comprehensive Income $ 2,134 $ 874 $ 1,260 The
following table presents the changes in each component of accumulated other comprehensive loss, net of tax, for the three and
six months ended June 30, 2018 and 2017.
Securities Accumulated Other
(dollars in thousands) Available For
Derivatives Comprehensive Income (Loss)
Three Months Ended June 30, 2018
Balance at Beginning of Period $ (8,959 ) $ 3,549 $ (5,410 )
Other comprehensive income (loss) before reclassifications (1,935 ) 692 (1,243 )
Amounts reclassified from accumulated other comprehensive income (loss) (20 ) 64 44
Total other comprehensive income (loss) (1,955 ) 756 (1,199 )
Balance at End of Period $ (10,914 ) $ 4,305 $ (6,609 )
Three Months Ended June 30, 2017
Balance at Beginning of Period $ (1,565 ) $ 284 $ (1,281 )
Other comprehensive income (loss) before reclassifications 521 (75 ) 446
Amounts reclassified from accumulated other comprehensive income (16 ) (270 ) (286 )
Net other comprehensive income (loss) during period 505 (345 ) 160
Balance at End of Period $ (1,060 ) $ (61 ) $ (1,121 )
Six Months Ended June 30, 2018
Balance at Beginning of Period $ (3,131 ) $ 1,381 $ (1,750 )
Other comprehensive income (loss) before reclassifications (7,058 ) 2,925 (4,133 )
Amounts reclassified from accumulated other comprehensive income (loss) (51 ) (1 ) (52 )
Total other comprehensive income (loss) (7,109 ) 2,924 (4,185 )
Reclassification of the Income Tax Effects of the Tax Cuts and Jobs Act from AOCI (674 ) — (674 )
Balance at End of Period $ (10,914 ) $ 4,305 $ (6,609 )
Six Months Ended June 30, 2017
Balance at Beginning of Period $ (1,955 ) $ (426 ) $ (2,381 )
Other comprehensive income before reclassifications 1,227 1,003 2,230
Amounts reclassified from accumulated other comprehensive income (332 ) (638 ) (970 )
Net other comprehensive income during period 895 365 1,260
Balance at End of Period $ (1,060 ) $ (61 ) $ (1,121 ) The
following table presents the amounts reclassified out of each component of accumulated other comprehensive (loss) income for the
three and six months ended June 30, 2018 and 2017.
Details about Accumulated Other Amount Reclassified from Affected Line Item in
Comprehensive Income Components Accumulated Other the Statement Where
(dollars in thousands) Comprehensive (Loss) Income Net Income is Presented
Three Months Ended June 30,
2018 2017
Realized gain on sale of investment securities $ 26 $ 26 Gain on sale of investment securities
Interest expense derivative deposits (87 ) 439 Interest expense on deposits
Income tax benefit (expense) 17 (179 ) Tax expense
Total Reclassifications for the Period $ (44 ) $ 286 Net Income
Details about Accumulated Other Amount Reclassified from Affected Line Item in
Comprehensive Income Components Accumulated Other the Statement Where
(dollars in thousands) Comprehensive (Loss) Income Net Income is Presented
Six Months Ended June 30,
2018 2017
Realized gain on sale of investment securities $ 68 $ 531 Gain on sale of investment securities
Interest expense derivative deposits 1 1,019 Interest expense on deposits
Income tax benefit (expense) (17 ) (580 ) Tax expense
Total Reclassifications for the Period $ 52 $ 970 Net Income </t>
  </si>
  <si>
    <t>Fair Value Measurements</t>
  </si>
  <si>
    <t>Fair Value Disclosures [Abstract]</t>
  </si>
  <si>
    <t xml:space="preserve">Note
11.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June 30,
2018 and December 31, 2017.
(dollars in thousands) Quoted Prices (Level 1) Significant Other Observable Inputs (Level 2) Significant Other Unobservable Inputs (Level 3) Total
June 30, 2018
Assets:
Investment securities available for sale:
U. S. agency securities $ — $ 220,151 $ — $ 220,151
Residential mortgage backed securities — 380,306 — 380,306
Municipal bonds — 48,204 — 48,204
Corporate bonds — 6,563 1,500 8,063
Other equity investments — — 218 218
Loans held for sale — 30,493 — 30,493
Mortgage banking derivatives — — 52 52
Interest rate swap derivatives — 5,792 — 5,792
Total assets measured at fair value on a recurring basis as of June 30,
2018 $ — $ 691,509 $ 1,770 $ 693,279
Liabilities:
Mortgage banking derivatives $ — $ — $ 94 $ 94
Total liabilities measured at fair value on a recurring basis as of June 30,
2018 $ — $ — $ 94 $ 94
December 31, 2017
Assets:
Investment securities available for sale:
U. S. agency securities $ — $ 195,984 $ — $ 195,984
Residential mortgage backed securities — 317,836 — 317,836
Municipal bonds — 62,057 — 62,057
Corporate bonds — 11,673 1,500 13,173
Other equity investments — — 218 218
Loans held for sale — 25,096 — 25,096
Mortgage banking derivatives — — 43 43
Interest rate swap derivatives — 2,256 — 2,256
Total assets measured at fair value on a recurring basis as of December 31,
2017 $ — $ 614,902 $ 1,761 $ 616,663
Liabilities:
Mortgage banking derivatives $ — $ — $ 10 $ 10
Total liabilities measured at fair value on a recurring
basis as of December 31, 2017 $ — $ — $ 10 $ 10 Investment
Securities Available-for-Sale: Loans
held for sale The
following table summarizes the difference between the aggregate fair value and the aggregate unpaid principal balance for loans
held for sale measured at fair value as of June 30, 2018 and December 31, 2017.
June 30, 2018
Aggregate Unpaid
(dollars in thousands) Fair Value Principal Balance Difference
Residential mortgage loans held for sale $ 30,493 $ 29,945 $ 548
FHA mortgage loans held for sale $ — $ — $ —
December 31, 2017
Aggregate Unpaid
(dollars in thousands) Fair Value Principal Balance Difference
Residential mortgage loans held for sale $ 25,096 $ 24,674 $ 422
FHA mortgage loans held for sale $ — $ — $ — No
residential mortgage loans held for sale were 90 or more days past due or on nonaccrual status as of June 30, 2018 or December
31, 2017. Interest
rate swap derivatives: Mortgage
banking derivatives: The following is a
reconciliation of activity for assets and liabilities measured at fair value based on Significant Other Unobservable Inputs (Level
3):
(dollars in thousands) Investment Mortgage Banking Total
Assets:
Beginning balance at January 1, 2018 $ 1,718 $ 43 $ 1,761
Realized gain included in earnings - net mortgage banking
derivatives — 9 9
Purchases of available-for-sale securities — — —
Principal redemption — — —
Ending balance at June 30, 2018 $ 1,718 $ 52 $ 1,770
Liabilities:
Beginning balance at January 1, 2018 $ — $ 10 $ 10
Realized loss included in earnings - net mortgage banking derivatives — 84 84
Principal redemption — — —
Ending balance at June 30, 2018 $ — $ 94 $ 94
(dollars in thousands) Investment Mortgage Banking Total
Assets:
Beginning balance at January 1, 2017 $ 1,718 $ 114 $ 1,832
Realized loss included in earnings - net mortgage banking
derivatives — (71 ) (71 )
Purchases of available-for-sale securities — — —
Principal redemption — — —
Ending balance at December 31, 2017 $ 1,718 $ 43 $ 1,761
Liabilities:
Beginning balance at January 1, 2017 $ — $ 55 $ 55
Realized loss included in earnings - net mortgage banking
derivatives — (45 ) (45 )
Principal redemption — — —
Ending balance at December 31, 2017 $ — $ 10 $ 10 The other equity securities classified as Level 3 consist of
equity investments in the form of common stock of two local banking companies which are not publicly traded, and for which the
carrying amount approximates fair value. Assets and Liabilities Recorded at Fair Value on a Nonrecurring
Basis The Company measures
certain assets at fair value on a nonrecurring basis and the following is a general description of the methods used to value such
assets. Impaired loans “Receivables.” Other real estate
owned
(dollars in thousands) Quoted Prices (Level 1) Significant Other Observable Inputs (Level 2) Significant Other Unobservable Inputs (Level 3) Total
June 30, 2018
Impaired loans:
Commercial $ — $ — $ 3,491 $ 3,491
Income producing - commercial real estate — — 5,781 5,781
Owner occupied - commercial real estate — — 5,618 5,618
Real estate mortgage - residential — — 1,975 1,975
Home equity — — 494 494
Other consumer — — 11 11
Other real estate owned — — 1,394 1,394
Total assets measured at fair value on a nonrecurring basis as of June 30,
2018 $ — $ — $ 18,764 $ 18,764
(dollars in thousands) Quoted Prices (Level 1) Significant Other Observable Inputs (Level 2) Significant Other Unobservable Inputs (Level 3) Total
December 31, 2017
Impaired loans:
Commercial $ — $ — $ 2,266 $ 2,266
Income producing - commercial real estate — — 7,664 7,664
Owner occupied - commercial real estate — — 5,214 5,214
Real estate mortgage - residential — — 775 775
Construction - commercial and residential — — 1,552 1,552
Home equity — — 494 494
Other consumer — — 11 11
Other real estate owned — — 1,394 1,394
Total assets measured at fair
value on a nonrecurring basis as of December 31, 2017 $ — $ — $ 19,370 $ 19,370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Federal Reserve
and Federal Home Loan Bank stock: Loans held for sale: Loans: Bank owned life
insurance: Annuity investment:
Mortgage banking
derivatives: The Company enters into interest rate lock commitments with prospective
residential mortgage borrowers. These commitments are carried at fair value based on the fair value of the underlying mortgage
loans which are based on market data. These commitments are classified as Level 3 in the fair value disclosures, as the valuations
are based on market unobservable inputs. The Company hedges the risk of the overall change in the fair value of loan commitments
to borrowers by selling forward contracts on securities of GSEs. These forward settling contracts are classified as Level 3, as
valuations are based on market unobservable inputs. See Note 4 to the Consolidated Financial Statements for additional detail. Interest rate swap
derivatives: Noninterest bearing
deposits: Interest bearing
deposits: Certificates of
deposit: Customer repurchase
agreements: Borrowings: Off-balance sheet
items: The estimated fair
values of the Company’s financial instruments at June 30, 2018 and December 31, 2017 are as follows:
Fair Value Measurements
(dollars in thousands) Carrying Value Fair Value Quoted Prices Significant Other Observable Inputs Significant
June 30, 2018
Assets
Cash and due from banks $ 6,873 $ 6,873 $ — $ 6,873 $ —
Federal funds sold 9,251 9,251 — 9,251 —
Interest bearing deposits with other banks 249,667 249,667 — 249,667 —
Investment securities 656,942 655,224 — 653,506 1,718
Federal Reserve and Federal Home Loan Bank stock 35,875 35,875 — 35,875 —
Loans held for sale 30,493 30,493 — 30,493 —
Loans (1) 6,585,095 6,618,626 — — 6,618,626
Bank owned life insurance 62,647 62,647 — 62,647 —
Annuity investment 12,397 12,397 — 12,397 —
Mortgage banking derivatives 52 52 — — 52
Interst rate swap derivatives 5,792 5,792 — 5,792 —
Liabilities
Noninterest bearing deposits 2,022,916 2,022,916 — 2,022,916 —
Interest bearing deposits 3,094,252 3,094,252 — 3,094,252 —
Certificates of deposit 1,151,590 1,148,242 — 1,148,242 —
Customer repurchase agreements 29,135 29,135 — 29,135 —
Borrowings 517,100 509,282 — 509,282 —
Mortgage banking derivatives 94 94 — — 94
December 31, 2017
Assets
Cash and due from banks $ 7,445 $ 7,445 $ — $ 7,445 $ —
Federal funds sold 15,767 15,767 — 15,767 —
Interest bearing deposits with other banks 167,261 167,261 — 167,261 —
Investment securities 589,268 589,268 — 587,550 1,718
Federal Reserve and Federal Home Loan Bank stock 36,324 36,324 — 36,324 —
Loans held for sale 25,096 25,096 — 25,096 —
Loans (2) 6,346,770 6,381,213 — — 6,381,213
Bank owned life insurance 60,947 60,947 — 60,947 —
Annuity investment 11,632 11,632 — 11,632 —
Mortgage banking derivatives 43 43 — — 43
Interst rate swap derivatives 2,256 2,256 — 2,256 —
Liabilities
Noninterest bearing deposits 1,982,912 1,982,912 — 1,982,912 —
Interest bearing deposits 3,041,563 3,041,563 — 3,041,563 —
Certificates of deposit 829,509 829,886 — 829,886 —
Customer repurchase agreements 76,561 76,561 — 76,561 —
Borrowings 541,905 533,162 — 533,162 —
Mortgage banking derivatives 10 10 — — 10
(1) Carrying amount is net of unearned income and the allowance for credit losses. In accordance with
the prospective adoption of ASU No. 2016-01, the fair value of loans was measured using an exit price notion.
(2) Carrying amount is net of unearned income and the allowance for credit losses. The fair value of
loans was measured using an entry price notion. </t>
  </si>
  <si>
    <t>Supplemental Executive Retirement Plan</t>
  </si>
  <si>
    <t>Note 12.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For the three months ended June 30, 2018 and 2017, the annuity contracts accrued
$65 thousand of income offset by an annual fee on annuity contracts of $110 thousand, and $28 thousand of income offset by an annual
fee on annuity contracts of $107 thousand, respectively, which were included in other noninterest income on the Consolidated Statement
of Operations. The cash surrender value of the annuity contracts was $12.4 million and $11.6 million at June 30, 2018 and December
31, 2017, respectively, and is included in other assets on the Consolidated Balance Sheet. For the three and six months ended June
30, 2018, the Company recorded benefit expense accruals of $385 thousand and $486 thousand, respectively, for this post retirement
benefit. For the three and six months ended June 30, 2017, the Company recorded benefit expense accruals of $103 thousand and $205
thousand, respectively, for this post retirement benefit. Upon death of a named
executive, the annuity contract related to such executive terminates. The Bank has purchased additional bank owned life insurance
contracts, which would effectively finance payments (up to a 15 year certain amount) to the executives’ named beneficiaries.</t>
  </si>
  <si>
    <t>Summary of Significant Accounting Policies (Policies)</t>
  </si>
  <si>
    <t>Basis of Presentation</t>
  </si>
  <si>
    <t>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7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 Company applies the accounting policies contained in Note 1 to Consolidated
Financial Statements included in the Company’s Annual report on Form 10-K for the year ended December 31, 2017. There have
been no significant changes to the Company’s Accounting Policies as disclosed in the Company’s Annual Report on Form
10-K for the year ended December 31, 2017.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7. Operating results for the three and six months
ended June 30, 2018 are not necessarily indicative of the results of operations to be expected for the remainder of the year,
or for any other period.</t>
  </si>
  <si>
    <t>Use of Estimates</t>
  </si>
  <si>
    <t xml:space="preserve">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t>
  </si>
  <si>
    <t>New Authoritative Accounting Guidance</t>
  </si>
  <si>
    <t xml:space="preserve">New
Authoritative Accounting Guidance Accounting
Standards Adopted in 2018 ASU
2014-09, “Revenue from Contracts with Customers (Topic 606).”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Fees – generally, the Company receives compensation when a customer that it refers
opens an account with certain third-parties. This category includes credit card, investment
advisory, and interchange fees. The timing and amount of revenue recognition is not materially
impacted by the new standard.
● Sale
of OREO – ASU 2014-09 prescribes derecognition requirements for the sale of OREO
that are less prescriptive than existing derecognition requirements. Previously, the
Company was required to assess 1) the adequacy of a buyer’s initial and continuing
investments and 2) the seller’s continuing involvement with the property. ASU 2014-09
requires an entity to assess whether it is “probable” that it will collect
the consideration to which it will be entitled in exchange for transferring the asset
to the customer. The new requirements could result in earlier revenue recognition; however,
such sales are infrequent and the impact of this change is not expected to be material
to our financial statement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based on fee schedules. Consideration is often received immediately or shortly after the Company satisfies its performance
obligation and revenue is recognized. The Company does not typically enter into long-term revenue contracts with customers, and
therefore, does not have contract balances material to our financial statements. As of June 30, 2018 and December 31, 2017, the
Company did not have any significant contract balance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ASU
2016-01, “ Financial Instruments—(Subtopic 825-10): Recognition and Measurement of Financial Assets and Financial
Liabilities. ASU
2016-15 “Statement of Cash Flows (Topic 230)” ASU
2017-12, “Derivatives and Hedging (Topic 815) - Targeted Improvements to Accounting for Hedging Activities.” ASU 2018-02, “ Income Statement - Reporting Comprehensive
Income (Topic 220)- Reclassification of Certain Tax Effects from Accumulated Other Comprehensive Income. Accounting
Standards Pending Adoption ASU
2016-02, “Leases (Topic 842).” ASU
2016-13, “Measurement of Credit Losses on Financial Instruments (Topic 326).” ASU
2017-04, “ Intangibles - Goodwill and Other (Topic 350) - Simplifying the Test for Goodwill Impairment.” </t>
  </si>
  <si>
    <t>Investment Securities Available-for-Sale (Tables)</t>
  </si>
  <si>
    <t>Schedule of available-for-sale securities reconciliation</t>
  </si>
  <si>
    <t xml:space="preserve">Amortized
cost and estimated fair value of securities available-for-sale are summarized as follows:
Gross Gross Estimated
June
30, 2018 Amortized Unrealized Unrealized Fair
(dollars
in thousands) Cost Gains Losses Value
U. S. agency securities $ 225,610 $ 8 $ 5,467 $ 220,151
Residential mortgage backed securities 389,504 283 9,481 380,306
Municipal bonds 48,292 584 672 48,204
Corporate bonds 8,004 60 1 8,063
Other equity investments 218 — — 218
$ 671,628 $ 935 $ 15,621 $ 656,942
Gross Gross Estimated
December
31, 2017 Amortized Unrealized Unrealized Fair
(dollars
in thousands) Cost Gains Losses Value
U. S. agency securities $ 198,115 $ 283 $ 2,414 $ 195,984
Residential mortgage backed securities 322,067 187 4,418 317,836
Municipal bonds 60,976 1,295 214 62,057
Corporate bonds 13,010 163 — 13,173
Other equity investments 218 — — 218
$ 594,386 $ 1,928 $ 7,046 $ 589,268 </t>
  </si>
  <si>
    <t>Schedule of gross unrealized losses and fair value by length of time that the individual available-for-sale securities have been in a continuous unrealized loss position</t>
  </si>
  <si>
    <t xml:space="preserve">Gross
unrealized losses and fair value by length of time that the individual available-for-sale securities have been in a continuous
unrealized loss position are as follows:
Less
than 12
Months
12
Months or
Greater Total
Estimated Estimated Estimated
June
30, 2018 Number
of Fair Unrealized Fair Unrealized Fair Unrealized
(dollars
in thousands) Securities Value Losses Value Losses Value Losses
U.
S. agency securities 56 $ 142,970 $ 3,004 $ 64,860 $ 2,463 $ 207,830 $ 5,467
Residential
mortgage backed securities 157 181,775 3,812 144,061 5,669 325,836 9,481
Municipal
bonds 13 23,059 672 — — 23,059 672
Corporate
bonds 1 1,499 1 — — 1,499 1
227 $ 349,303 $ 7,489 $ 208,921 $ 8,132 $ 558,224 $ 15,621
Less
than 12
Months
12
Months or
Greater Total
Estimated Estimated Estimated
December
31, 2017 Number
of Fair Unrealized Fair Unrealized Fair Unrealized
(dollars
in thousands) Securities Value Losses Value Losses Value Losses
U.
S. agency securities 38 $ 102,264 $ 1,073 $ 55,093 $ 1,341 $ 157,357 $ 2,414
Residential
mortgage backed securities 137 152,350 1,306 147,953 3,112 300,303 4,418
Municipal
bonds 8 17,446 214 — — 17,446 214
183 $ 272,060 $ 2,593 $ 203,046 $ 4,453 $ 475,106 $ 7,046 </t>
  </si>
  <si>
    <t>Schedule of available-for-sale securities by contractual maturity</t>
  </si>
  <si>
    <t xml:space="preserve">The
amortized cost and estimated fair value of investments available-for-sale at June 30, 2018 and December 31, 2017 by contractual
maturity are shown in the table below. Expected maturities for residential mortgage backed securities will differ from contractual
maturities because borrowers may have the right to call or prepay obligations with or without call or prepayment penalties.
June
30, 2018 December
31, 2017
Amortized Estimated Amortized Estimated
(dollars
in thousands) Cost Fair
Value Cost Fair
Value
U.
S. agency securities maturing:
One
year or less $ 111,981 $ 108,302 $ 109,893 $ 108,198
After
one year through five years 91,692 90,544 74,106 73,916
Five
years through ten years 21,937 21,305 14,116 13,870
Residential
mortgage backed securities 389,504 380,306 322,067 317,836
Municipal
bonds maturing:
One
year or less 6,118 6,197 5,068 5,171
After
one year through five years 16,880 17,056 19,405 19,879
Five
years through ten years 24,226 23,797 35,432 35,846
After
ten years 1,068 1,154 1,071 1,161
Corporate
bonds maturing:
After
one year through five years 6,504 6,563 11,510 11,673
After
ten years 1,500 1,500 1,500 1,500
Other
equity investments 218 218 218 218
$ 671,628 $ 656,942 $ 594,386 $ 589,268 </t>
  </si>
  <si>
    <t>Loans and Allowance for Credit Losses (Tables)</t>
  </si>
  <si>
    <t>Schedule of loans, net of unamortized net deferred fees</t>
  </si>
  <si>
    <t xml:space="preserve">Loans,
net of unamortized net deferred fees, at June 30, 2018 and December 31, 2017 are summarized by type as follows:
June
30, 2018 December
31, 2017
(dollars
in thousands) Amount % Amount %
Commercial $ 1,467,089 22 % $ 1,375,939 21 %
Income
producing - commercial real estate 3,000,386 45 % 3,047,094 48 %
Owner
occupied - commercial real estate 852,697 13 % 755,444 12 %
Real
estate mortgage - residential 103,415 2 % 104,357 2 %
Construction
- commercial and residential 1,087,287 16 % 973,141 15 %
Construction
- C&amp;I (owner occupied) 48,480 1 % 58,691 1 %
Home
equity 89,539 1 % 93,264 1 %
Other
consumer 2,811 — 3,598 —
Total
loans 6,651,704 100 % 6,411,528 100 %
Less:
allowance for credit losses (66,609 ) (64,758 )
Net
loans $ 6,585,095 $ 6,346,770 </t>
  </si>
  <si>
    <t>Schedule of detail activity in the allowance for credit losses by portfolio segment</t>
  </si>
  <si>
    <t xml:space="preserve">The
following tables detail activity in the allowance for credit losses by portfolio segment for the three and six months ended June
30, 2018 and 2017. Allocation of a portion of the allowance to one category of loans does not preclude its availability to absorb
losses in other categories.
Income
Producing - Commercial Owner
Occupied - Commercial Real
Estate Mortgage Commercial
and Home Other
(dollars
in thousands) Commercial Real
Estate Real
Estate Residential Residential Equity Consumer Total
Three
Months Ended June 30, 2018
Allowance
for credit losses:
Balance
at beginning of period $ 13,358 $ 26,468 $ 5,471 $ 734 $ 18,742 $ 699 $ 335 $ 65,807
Loans
charged-off (408 ) — — — (517 ) — — (925 )
Recoveries
of loans previously charged-off 23 2 1 1 35 10 5 77
Net
loans (charged-off) recoveries (385 ) 2 1 1 (482 ) 10 5 (848 )
Provision
for credit losses (767 ) 1,518 531 22 391 (36 ) (9 ) 1,650
Ending
balance $ 12,206 $ 27,988 $ 6,003 $ 757 $ 18,651 $ 673 $ 331 $ 66,609
Six
Months Ended June 30, 2018
Allowance
for credit losses:
Balance
at beginning of period $ 13,102 $ 25,376 $ 5,934 $ 944 $ 18,492 $ 770 $ 140 $ 64,758
Loans
charged-off (1,261 ) (121 ) (132 ) — (517 ) — — (2,031 )
Recoveries
of loans previously charged-off 26 2 2 3 95 127 8 263
Net
loans (charged-off) recoveries (1,235 ) (119 ) (130 ) 3 (422 ) 127 8 (1,768 )
Provision
for credit losses 339 2,731 199 (190 ) 581 (224 ) 183 3,619
Ending
balance $ 12,206 $ 27,988 $ 6,003 $ 757 $ 18,651 $ 673 $ 331 $ 66,609
As
of June 30, 2018
Allowance
for credit losses:
Individually
evaluated for impairment $ 4,506 $ 3,543 $ 500 $ — $ — $ — $ 80 $ 8,629
Collectively
evaluated for impairment 7,700 24,445 5,503 757 18,651 673 251 57,980
Ending
balance $ 12,206 $ 27,988 $ 6,003 $ 757 $ 18,651 $ 673 $ 331 $ 66,609
Three
Months Ended June 30, 2017
Allowance
for credit losses:
Balance
at beginning of period $ 14,583 $ 21,384 $ 4,026 $ 1,106 $ 17,356 $ 1,088 $ 305 $ 59,848
Loans
charged-off — (970 ) — — — — (3 ) (973 )
Recoveries
of loans previously charged-off 255 — 1 1 342 2 5 606
Net
loans (charged-off) recoveries 255 (970 ) 1 1 342 2 2 (367 )
Provision
for credit losses (613 ) 2,894 162 (26 ) (971 ) 126 (6 ) 1,566
Ending
balance $ 14,225 $ 23,308 $ 4,189 $ 1,081 $ 16,727 $ 1,216 $ 301 $ 61,047
Six
Months Ended June 30, 2017
Allowance
for credit losses:
Balance
at beginning of period $ 14,700 $ 21,105 $ 4,010 $ 1,284 $ 16,487 $ 1,328 $ 160 $ 59,074
Loans
charged-off (137 ) (1,470 ) — — — — (66 ) (1,673 )
Recoveries
of loans previously charged-off 268 50 2 3 345 3 12 683
Net
loans (charged-off) recoveries 131 (1,420 ) 2 3 345 3 (54 ) (990 )
Provision
for credit losses (606 ) 3,623 177 (206 ) (105 ) (115 ) 195 2,963
Ending
balance $ 14,225 $ 23,308 $ 4,189 $ 1,081 $ 16,727 $ 1,216 $ 301 $ 61,047
As
of June 30, 2017
Allowance
for credit losses:
Individually
evaluated for impairment $ 3,070 $ 2,013 $ 350 $ — $ 350 $ 90 $ 52 $ 5,925
Collectively
evaluated for impairment 11,155 21,295 3,839 1,081 16,377 1,126 249 55,122
Ending
balance $ 14,225 $ 23,308 $ 4,189 $ 1,081 $ 16,727 $ 1,216 $ 301 $ 61,047 </t>
  </si>
  <si>
    <t>Schedule of recorded investments in loans related to each balance in the allowance for loan losses by portfolio segment</t>
  </si>
  <si>
    <t xml:space="preserve">The
Company’s recorded investments in loans as of June 30, 2018 and December 31, 2017 related to each balance in the allowance
for loan losses by portfolio segment and disaggregated on the basis of the Company’s impairment methodology was as follows:
Income
Producing - Commercial Owner
Occupied - Commercial Real
Estate Mortgage Construction
- Commercial and Home Other
(dollars
in thousands) Commercial Real
Estate Real
Estate Residential Residential Equity Consumer Total
June
30, 2018
Recorded
investment in loans:
Individually
evaluated for impairment $ 13,909 $ 9,470 $ 7,441 $ 1,686 $ 4,190 $ 494 $ 91 $ 37,281
Collectively
evaluated for impairment 1,453,180 2,990,916 845,256 101,729 1,131,577 89,045 2,720 6,614,423
Ending
balance $ 1,467,089 $ 3,000,386 $ 852,697 $ 103,415 $ 1,135,767 $ 89,539 $ 2,811 $ 6,651,704
December
31, 2017
Recorded
investment in loans:
Individually
evaluated for impairment $ 8,726 $ 10,192 $ 5,501 $ 478 $ 4,709 $ 494 $ 91 $ 30,191
Collectively
evaluated for impairment 1,367,213 3,036,902 749,943 103,879 1,027,123 92,770 3,507 6,381,337
Ending
balance $ 1,375,939 $ 3,047,094 $ 755,444 $ 104,357 $ 1,031,832 $ 93,264 $ 3,598 $ 6,411,528 </t>
  </si>
  <si>
    <t>Schedule of loans by class and credit quality indicators</t>
  </si>
  <si>
    <t xml:space="preserve"> The
following table presents by class and by credit quality indicator, the recorded investment in the Company’s loans and leases
as of June 30, 2018 and December 31, 2017.
Watch
and Total
(dollars
in thousands) Pass Special
Mention Substandard Doubtful Loans
June
30, 2018
Commercial $ 1,425,622 $ 27,558 $ 13,909 $ — $ 1,467,089
Income
producing - commercial real estate 2,987,999 2,917 9,470 — 3,000,386
Owner
occupied - commercial real estate 808,947 36,309 7,441 — 852,697
Real
estate mortgage - residential 101,080 649 1,686 — 103,415
Construction
- commercial and residential 1,114,842 16,735 4,190 — 1,135,767
Home
equity 88,359 686 494 — 89,539
Other
consumer 2,719 1 91 — 2,811
Total $ 6,529,568 $ 84,855 $ 37,281 $ — $ 6,651,704
December
31, 2017
Commercial $ 1,333,050 $ 34,163 $ 8,726 $ — $ 1,375,939
Income
producing - commercial real estate 3,033,046 3,856 10,192 — 3,047,094
Owner
occupied - commercial real estate 696,754 53,189 5,501 — 755,444
Real
estate mortgage - residential 103,220 659 478 — 104,357
Construction
- commercial and residential 1,027,123 — 4,709 — 1,031,832
Home
equity 92,084 686 494 — 93,264
Other
consumer 3,505 2 91 — 3,598
Total $ 6,288,782 $ 92,555 $ 30,191 $ — $ 6,411,528</t>
  </si>
  <si>
    <t>Schedule of information related to nonaccrual loans by class</t>
  </si>
  <si>
    <t xml:space="preserve">The
following table presents, by class of loan, information related to nonaccrual loans as of June 30, 2018 and December 31, 2017.
(dollars
in thousands) June
30, December
31,
Commercial $ 3,059 $ 3,493
Income
producing - commercial real estate 186 832
Owner
occupied - commercial real estate 5,071 5,501
Real
estate mortgage - residential 1,975 775
Construction
- commercial and residential — 2,052
Home
equity 494 494
Other
consumer 91 91
Total
nonaccrual loans (1)(2) $ 10,876 $ 13,238
(1) Excludes
troubled debt restructurings (“TDRs”) that were performing under their restructured
terms totaling $15.1 million at June 30, 2018 and $12.3 million at December 31, 2017.
(2) Gross
interest income of $321 thousand and $626 thousand would have been recorded for the six
months ended June 30, 2018 and 2017, respectively, if nonaccrual loans shown above had
been current and in accordance with their original terms, while the interest actually
recorded on such loans was $6 thousand and $24 thousand for the six months ended June
30, 2018 and 2017, respectively. See Note 1 to the Consolidated Financial Statements
for a description of the Company’s policy for placing loans on nonaccrual status. </t>
  </si>
  <si>
    <t>Schedule by class of loan, an aging analysis and the recorded investments in loans past due</t>
  </si>
  <si>
    <t xml:space="preserve">The
following table presents, by class of loan, an aging analysis and the recorded investments in loans past due as of June 30, 2018
and December 31, 2017.
Loans Loans Loans Total
Recorded
30-59
Days 60-89
Days 90
Days or Total
Past Current Investment
in
(dollars
in thousands) Past
Due Past
Due More
Past Due Due
Loans Loans Loans
June
30, 2018
Commercial $ 6,356 $ 1,532 $ 3,059 $ 10,947 $ 1,456,142 $ 1,467,089
Income
producing - commercial real estate 161 4,115 186 4,462 2,995,924 3,000,386
Owner
occupied - commercial real estate 1,906 3,189 5,071 10,166 842,531 852,697
Real
estate mortgage - residential — 4,188 1,975 6,163 97,252 103,415
Construction
- commercial and residential 761 9,898 — 10,659 1,125,108 1,135,767
Home
equity 81 137 494 712 88,827 89,539
Other
consumer 2 — 91 93 2,718 2,811
Total $ 9,267 $ 23,059 $ 10,876 $ 43,202 $ 6,608,502 $ 6,651,704
December
31, 2017
Commercial $ 2,705 $ 748 $ 3,493 $ 6,946 $ 1,368,993 $ 1,375,939
Income
producing - commercial real estate 4,398 6,930 832 12,160 3,034,934 3,047,094
Owner
occupied - commercial real estate 522 3,906 5,501 9,929 745,515 755,444
Real
estate mortgage - residential 6,993 1,244 775 9,012 95,345 104,357
Construction
- commercial and residential — 5,268 2,052 7,320 1,024,512 1,031,832
Home
equity 307 — 494 801 92,463 93,264
Other
consumer 45 6 91 142 3,456 3,598
Total $ 14,970 $ 18,102 $ 13,238 $ 46,310 $ 6,365,218 $ 6,411,528 </t>
  </si>
  <si>
    <t>Schedule of impaired loans</t>
  </si>
  <si>
    <t xml:space="preserve">The following table
presents, by class of loan, information related to impaired loans for the periods ended June 30, 2018 and December 31, 2017.
Unpaid Recorded Recorded Total Average Recorded Investment Interest Income Recognized
Principal With No With Recorded Related Quarter Year Quarter Year
(dollars in thousands) Balance Allowance Allowance Investment Allowance To Date To Date To Date To Date
June 30, 2018
Commercial $ 8,116 $ — $ 7,997 $ 7,997 $ 4,506 $ 6,411 $ 6,116 $ 19 $ 39
Income producing - commercial real estate 9,324 — 9,324 9,324 3,543 9,286 9,539 121 241
Owner occupied - commercial real estate 6,118 — 6,118 6,118 500 6,275 6,382 13 24
Real estate mortgage – residential 1,975 1,975 — 1,975 — 1,860 1,498 2 2
Construction - commercial and residential — — — — — 1,026 1,368 — —
Home equity 494 494 — 494 — 494 494 — —
Other consumer 91 — 91 91 80 91 91 — —
Total $ 26,118 $ 2,469 $ 23,530 $ 25,999 $ 8,629 $ 25,443 $ 25,488 $ 155 $ 306
December 31, 2017
Commercial $ 5,644 $ 1,777 $ 3,748 $ 5,525 $ 3,259 $ 5,764 $ 5,765 $ 48 $ 145
Income producing - commercial real estate 10,044 781 9,263 10,044 2,380 10,068 10,127 120 493
Owner occupied - commercial real estate 6,596 1,095 5,501 6,596 1,382 6,743 5,210 27 73
Real estate mortgage – residential 775 775 — 775 — 538 423 17 17
Construction - commercial and residential 2,052 1,534 518 2,052 500 3,491 3,731 (14 ) —
Home equity 494 494 — 494 — 544 346 — 2
Other consumer 91 — 91 91 80 92 93 — —
Total $ 25,696 $ 6,456 $ 19,121 $ 25,577 $ 7,601 $ 27,240 $ 25,695 $ 198 $ 730 </t>
  </si>
  <si>
    <t>Schedule of loans modified in troubled debt restructurings</t>
  </si>
  <si>
    <t xml:space="preserve">The following table
presents by class, the recorded investment of loans modified in TDRs held by the Company for the periods ended June 30, 2018 and
December 31, 2017.
For the Six Months Ended June 30, 2018
Income Producing - Owner Occupied - Construction -
(dollars in thousands) Number of Commercial Commercial Real Estate Commercial Real Estate Commercial Real Estate Total
Troubled debt restructurings
Restructured accruing 9 $ 4,938 $ 9,138 $ 1,047 $ — $ 15,123
Restructured nonaccruing 4 1,211 — — — 1,211
Total 13 $ 6,149 $ 9,138 $ 1,047 $ — $ 16,334
Specific allowance $ 2,000 $ 3,500 $ — $ — $ 5,500
Restructured and subsequently defaulted $ — $ 937 $ — $ — $ 937
For the Year Ended December 31, 2017
Income Producing - Owner Occupied - Construction -
(dollars in thousands) Number of Commercial Commercial Real Estate Commercial Real Estate Commercial Real Estate Total
Troubled debt restructings
Restructured accruing 9 $ 2,032 $ 9,212 $ 1,095 $ — $ 12,339
Restructured nonaccruing 5 867 121 — — 988
Total 14 $ 2,899 $ 9,333 $ 1,095 $ — $ 13,327
Specific allowance $ 595 $ 2,350 $ — $ — $ 2,945
Restructured and subsequently defaulted $ 237 $ — $ — $ — $ 237 </t>
  </si>
  <si>
    <t>Interest Rate Swap Derivatives (Tables)</t>
  </si>
  <si>
    <t>Schedule of balance sheet category and fair values of the derivative instruments</t>
  </si>
  <si>
    <t xml:space="preserve">The table below identifies
the balance sheet category and fair values of the Company’s designated cash flow hedge derivative instruments as of June
30, 2018 and December 31, 2017.
June 30, 2018 December 31, 2017
Swap Notional Balance Sheet Notional Balance Sheet
Number Amount Fair Value Category Amount Fair Value Category
(dollars in thousands)
Interest rate swap (1 ) $ 75,000 $ 1,220 Other Assets $ 75,000 $ 598 Other Assets
Interest rate swap (2 ) 100,000 2,185 Other Assets 100,000 821 Other Assets
Interest rate swap (3 ) 75,000 2,387 Other Assets 75,000 837 Other Assets
Total $ 250,000 $ 5,792 $ 250,000 $ 2,256 </t>
  </si>
  <si>
    <t>Schedule of pretax net gains (losses) of derivative instruments</t>
  </si>
  <si>
    <t xml:space="preserve">The table below presents the pre-tax net
gains (losses) of the Company’s cash flow hedges for the three and six months ended June 30, 2018 and 2017.
Three Months Ended June 30, 2018 Three Months Ended June 30, 2017
Amount of Reclassified from AOCI into Income Amount of Reclassified from AOCI into Income
Swap Pre-tax gain (loss) Amount of Pre-tax gain (loss) Amount of
Number Recognized in OCI Category Gain (Loss) Recognized in OCI Category Gain (Loss)
(dollars in thousands)
Interest rate swap (1 ) $ 210 Interest Expense $ 59 $ (195 ) Interest Expense $ (112 )
Interest rate swap (2 ) 435 Interest Expense 25 (345 ) Interest Expense (172 )
Interest rate swap (3 ) 464 Interest Expense 20 (461 ) Interest Expense (152 )
Total $ 1,109 $ 104 $ (1,001 ) $ (436 )
Six Months Ended June 30, 2018 Six Months Ended June 30, 2017
Amount of Reclassified from AOCI into Income Amount of Reclassified from AOCI into Income
Swap Pre-tax gain (loss) Amount of Pre-tax gain (loss) Amount of
Number Recognized in OCI Category Gain (Loss) Recognized in OCI Category Gain (Loss)
(dollars in thousands)
Interest rate swap (1 ) $ 680 Interest Expense $ 58 $ (52 ) Interest Expense $ (266 )
Interest rate swap (2 ) 1,342 Interest Expense (22 ) (27 ) Interest Expense (403 )
Interest rate swap (3 ) 1,530 Interest Expense (20 ) (344 ) Interest Expense (345 )
Total $ 3,552 $ 16 $ (423 ) $ (1,014 ) </t>
  </si>
  <si>
    <t>Schedule of the effect of derivative financial instruments on the Consolidated Statements of Operations</t>
  </si>
  <si>
    <t xml:space="preserve">The table below presents the effect of the
Company’s derivative financial instruments on the Consolidated Statements of Operations for the three and six months ended
June 30, 2018 and 2017.
Location and Amount of Gain or (Loss) Recognized in Income on Cash Flow Hedging Relationships
Three Months Ended June 30, 2018 Three Months Ended June 30, 2017
(dollars
in thousands) Interest Income (Expense) Other Income (Expense) Interest Income (Expense) Other Income
Total amounts of income and expense line items presented in the Consolidated Statements of Operations in which the effects of cash flow hedges are recorded $ 104 $ — $ (436 ) $ —
The effects of cash flow hedging:
Gain or (loss) on cash flow hedging relationships in Subtopic 815-20
Interest contracts
Amount of gain or (loss) reclassified from accumulated other comprehensive income into income $ 104 $ — $ (436 ) $ —
Location and Amount of Gain or (Loss) Recognized in Income on Cash Flow Hedging Relationships
Six Months Ended June 30, 2018 Six Months Ended June 30, 2017
(dollars in thousands) Interest Income (Expense) Other Income (Expense) Interest Income (Expense) Other Income
Total amounts of income and expense line items presented in the Consolidated Statements of Operations in which the effects of cash flow hedges are recorded $ 16 $ — $ (1,014 ) $ —
The effects of cash flow hedging:
Gain or (loss) on cash flow hedging relationships in Subtopic 815-20
Interest contracts
Amount of gain or (loss) reclassified from accumulated other comprehensive income into income $ 16 $ — $ (1,014 ) $ — </t>
  </si>
  <si>
    <t>Schedule of offsetting liabilities of derivatives</t>
  </si>
  <si>
    <t xml:space="preserve">The table
below presents a gross presentation, the effects of offsetting, and a net presentation of the Company’s cash flow hedge derivatives
as of June 30, 2018 and December 31, 2017.
As of June 30,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4,595 $ — $ 4,595 $ — $ — $ 4,595
Counterparty 2 1,244 — $ 1,244 — — 1,244
$ 5,839 $ — $ 5,839 $ — $ — $ 5,839
As of December 31, 2017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1,619 $ — $ 1,619 $ — $ — $ 1,619
Counterparty 2 582 — 582 — — 582
$ 2,201 $ — $ 2,201 $ — $ — $ 2,201 </t>
  </si>
  <si>
    <t>Other Real Estate Owned (Tables)</t>
  </si>
  <si>
    <t>Schedule of activity of other real estate owned</t>
  </si>
  <si>
    <t>The
activity within Other Real Estate Owned (“OREO”) for the three and six months ended June 30, 2018 and 2017 is presented
in the table below. There was one residential real estate loan in the process of foreclosure as of June 30, 2018 totaling $1.5
million. There were no residential real estate loans in the process of foreclosure as of June 30, 2017. For the three and six
months ended June 30, 2018, there were no sales of OREO property, as compared to the same periods in 2017 which had one sale for
a net loss of $361 thousand with proceeds of $939 thousand.
Three
Months Ended June 30, Six
Months Ended June 30,
(dollars
in thousands) 2018 2017 2018 2017
Balance
at January 1, $ 1,394 $ 1,394 $ 1,394 $ 2,694
Real
estate acquired from borrowers — — — —
Valuation
allowance — — — —
Properties
sold — — — (1,300 )
Ending
balance $ 1,394 $ 1,394 $ 1,394 $ 1,394</t>
  </si>
  <si>
    <t>Long-Term Borrowings (Tables)</t>
  </si>
  <si>
    <t>Schedule of long-term borrowings</t>
  </si>
  <si>
    <t xml:space="preserve">The
following table presents information related to the Company’s long-term borrowings as of June 30, 2018 and December 31,
2017.
(dollars
in thousands) June
30, December
31,
Subordinated
Notes, 5.75% $ 70,000 $ 70,000
Subordinated
Notes, 5.0% 150,000 150,000
Less:
debt issuance costs (2,900 ) (3,095 )
Long-term
borrowings $ 217,100 $ 216,905 </t>
  </si>
  <si>
    <t>Net Income per Common Share (Tables)</t>
  </si>
  <si>
    <t>Schedule of net income per common share</t>
  </si>
  <si>
    <t xml:space="preserve">The
calculation of net income per common share for the three months ended June 30, 2018 and 2017 was as follows.
Three
Months Ended Six
Months Ended
(dollars
and shares in thousands, except per share data) 2018 2017 2018 2017
Basic:
Net
income $ 37,296 $ 27,772 $ 73,011 $ 54,789
Average
common shares outstanding 34,306 34,129 34,283 34,099
Basic
net income per common share $ 1.09 $ 0.81 $ 2.13 $ 1.61
Diluted:
Net
income $ 37,296 $ 27,772 $ 73,011 $ 54,789
Average
common shares outstanding 34,306 34,129 34,283 34,099
Adjustment
for common share equivalents 142 195 145 205
Average
common shares outstanding-diluted 34,448 34,324 34,428 34,304
Diluted
net income per common share $ 1.08 $ 0.81 $ 2.12 $ 1.60
Anti-dilutive
shares — 7 — 7 </t>
  </si>
  <si>
    <t>Other Comprehensive Income (Tables)</t>
  </si>
  <si>
    <t>Schedule of components of other comprehensive income (loss)</t>
  </si>
  <si>
    <t>The
following table presents the components of other comprehensive income (loss) for the three and six months ended June 30, 2018
and 2017.
(dollars
in thousands) Before
Tax Tax
Effect Net
of Tax
Three
Months Ended June 30, 2018
Net
unrealized loss on securities available-for-sale $ (2,605 ) $ 670 $ (1,935 )
Less:
Reclassification adjustment for net gains included in net income (26 ) (6 ) (20 )
Total
unrealized loss (2,631 ) 664 (1,955 )
Net
unrealized gain on derivatives 930 238 692
Less:
Reclassification adjustment for losses included in net income 87 23 64
Total
unrealized gain 1,017 261 756
Other
Comprehensive Loss $ (1,614 ) $ 925 $ (1,199 )
Three
Months Ended June 30, 2017
Net
unrealized gain on securities available-for-sale $ 890 $ 369 $ 521
Less:
Reclassification adjustment for net gains included in net income (26 ) (10 ) (16 )
Total
unrealized gain 864 359 505
Net
unrealized loss on derivatives (125 ) (50 ) (75 )
Less:
Reclassification adjustment for losses included in net income (439 ) (169 ) (270 )
Total
unrealized loss (564 ) (219 ) (345 )
Other
Comprehensive Income $ 300 $ 140 $ 160
Six
Months Ended June 30, 2018
Net
unrealized gain on securities available-for-sale $ (8,826 ) $ 1,768 $ (7,058 )
Less:
Reclassification adjustment for net gains included in net income (68 ) (17 ) (51 )
Total
unrealized loss (8,894 ) 1,751 (7,109 )
Net
unrealized gain on derivatives 3,537 612 2,925
Less:
Reclassification adjustment for losses included in net income (1 ) — (1 )
Total
unrealized gain 3,536 612 2,924
Other
Comprehensive Loss $ (5,358 ) $ 2,363 $ (4,185 )
Six
Months Ended June 30, 2017
Net
unrealized gain on securities available-for-sale $ 2,055 $ 828 $ 1,227
Less:
Reclassification adjustment for net gains included in net income (531 ) (199 ) (332 )
Total
unrealized gain 1,524 629 895
Net
unrealized gain on derivatives 1,629 626 1,003
Less:
Reclassification adjustment for losses included in net income (1,019 ) (381 ) (638 )
Total
unrealized gain 610 245 365
Other
Comprehensive Income $ 2,134 $ 874 $ 1,260</t>
  </si>
  <si>
    <t>Schedule of changes in accumulated other comprehensive income (loss)</t>
  </si>
  <si>
    <t>The
following table presents the changes in each component of accumulated other comprehensive loss, net of tax, for the three and
six months ended June 30, 2018 and 2017.
Securities Accumulated
Other
(dollars
in thousands) Available Derivatives Comprehensive
Income (Loss)
Three
Months Ended June 30, 2018
Balance
at Beginning of Period $ (8,959 ) $ 3,549 $ (5,410 )
Other
comprehensive income (loss) before reclassifications (1,935 ) 692 (1,243 )
Amounts
reclassified from accumulated other comprehensive income (loss) (20 ) 64 44
Total
other comprehensive income (loss) (1,955 ) 756 (1,199 )
Balance
at End of Period $ (10,914 ) $ 4,305 $ (6,609 )
Three
Months Ended June 30, 2017
Balance
at Beginning of Period $ (1,565 ) $ 284 $ (1,281 )
Other
comprehensive income (loss) before reclassifications 521 (75 ) 446
Amounts
reclassified from accumulated other comprehensive income (16 ) (270 ) (286 )
Net
other comprehensive income (loss) during period 505 (345 ) 160
Balance
at End of Period $ (1,060 ) $ (61 ) $ (1,121 )
Six
Months Ended June 30, 2018
Balance
at Beginning of Period $ (3,131 ) $ 1,381 $ (1,750 )
Other
comprehensive income (loss) before reclassifications (7,058 ) 2,925 (4,133 )
Amounts
reclassified from accumulated other comprehensive income (loss) (51 ) (1 ) (52 )
Total
other comprehensive income (loss) (7,109 ) 2,924 (4,185 )
Reclassification
of the Income Tax Effects of the Tax Cuts and Jobs Act from AOCI (674 ) — (674 )
Balance
at End of Period $ (10,914 ) $ 4,305 $ (6,609 )
Six
Months Ended June 30, 2017
Balance
at Beginning of Period $ (1,955 ) $ (426 ) $ (2,381 )
Other
comprehensive income before reclassifications 1,227 1,003 2,230
Amounts
reclassified from accumulated other comprehensive income (332 ) (638 ) (970 )
Net
other comprehensive income during period 895 365 1,260
Balance
at End of Period $ (1,060 ) $ (61 ) $ (1,121 )</t>
  </si>
  <si>
    <t>Schedule of amounts reclassified out of accumulated other comprehensive income (loss)</t>
  </si>
  <si>
    <t xml:space="preserve">The
following table presents the amounts reclassified out of each component of accumulated other comprehensive (loss) income for the
three and six months ended June 30, 2018 and 2017.
Details about Accumulated Other Amount Reclassified from Affected Line Item in
Comprehensive Income Components Accumulated Other the Statement Where
(dollars in thousands) Comprehensive (Loss) Income Net Income is Presented
Three Months Ended June 30,
2018 2017
Realized gain on sale of investment securities $ 26 $ 26 Gain on sale of investment securities
Interest expense derivative deposits (87 ) 439 Interest expense on deposits
Income tax benefit (expense) 17 (179 ) Tax expense
Total Reclassifications for the Period $ (44 ) $ 286 Net Income
Details about Accumulated Other Amount Reclassified from Affected Line Item in
Comprehensive Income Components Accumulated Other the Statement Where
(dollars in thousands) Comprehensive (Loss) Income Net Income is Presented
Six Months Ended June 30,
2018 2017
Realized gain on sale of investment securities $ 68 $ 531 Gain on sale of investment securities
Interest expense derivative deposits 1 1,019 Interest expense on deposits
Income tax benefit (expense) (17 ) (580 ) Tax expense
Total Reclassifications for the Period $ 52 $ 970 Net Income </t>
  </si>
  <si>
    <t>Fair Value Measurements (Tables)</t>
  </si>
  <si>
    <t>Schedule of assets and liabilities measured at fair value on recurring basis</t>
  </si>
  <si>
    <t xml:space="preserve">The
table below presents the recorded amount of assets and liabilities measured at fair value on a recurring basis as of June 30,
2018 and December 31, 2017.
(dollars in thousands) Quoted Prices (Level 1) Significant Other Observable Inputs (Level 2) Significant Other Unobservable Inputs (Level 3) Total
June 30, 2018
Assets:
Investment securities available for sale:
U. S. agency securities $ — $ 220,151 $ — $ 220,151
Residential mortgage backed securities — 380,306 — 380,306
Municipal bonds — 48,204 — 48,204
Corporate bonds — 6,563 1,500 8,063
Other equity investments — — 218 218
Loans held for sale — 30,493 — 30,493
Mortgage banking derivatives — — 52 52
Interest rate swap derivatives — 5,792 — 5,792
Total assets measured at fair value on a recurring basis as of June 30,
2018 $ — $ 691,509 $ 1,770 $ 693,279
Liabilities:
Mortgage banking derivatives $ — $ — $ 94 $ 94
Total liabilities measured at fair value on a recurring basis as of June 30,
2018 $ — $ — $ 94 $ 94
December 31, 2017
Assets:
Investment securities available for sale:
U. S. agency securities $ — $ 195,984 $ — $ 195,984
Residential mortgage backed securities — 317,836 — 317,836
Municipal bonds — 62,057 — 62,057
Corporate bonds — 11,673 1,500 13,173
Other equity investments — — 218 218
Loans held for sale — 25,096 — 25,096
Mortgage banking derivatives — — 43 43
Interest rate swap derivatives — 2,256 — 2,256
Total assets measured at fair value on a recurring basis as of December 31,
2017 $ — $ 614,902 $ 1,761 $ 616,663
Liabilities:
Mortgage banking derivatives $ — $ — $ 10 $ 10
Total liabilities measured at fair value on a recurring
basis as of December 31, 2017 $ — $ — $ 10 $ 10 </t>
  </si>
  <si>
    <t>Schedule of aggregate fair value and the aggregate unpaid principal balance for loans held for sale measured at fair value</t>
  </si>
  <si>
    <t xml:space="preserve">The
following table summarizes the difference between the aggregate fair value and the aggregate unpaid principal balance for loans
held for sale measured at fair value as of June 30, 2018 and December 31, 2017.
June
30, 2018
Aggregate
Unpaid
(dollars
in thousands) Fair
Value Principal
Balance Difference
Residential
mortgage loans held for sale $ 30,493 $ 29,945 $ 548
FHA
mortgage loans held for sale $ — $ — $ —
December
31, 2017
Aggregate
Unpaid
(dollars
in thousands) Fair
Value Principal
Balance Difference
Residential
mortgage loans held for sale $ 25,096 $ 24,674 $ 422
FHA
mortgage loans held for sale $ — $ — $ — </t>
  </si>
  <si>
    <t>Schedule of reconciliation of activity of siginificant unobservable inputs (Level 3)</t>
  </si>
  <si>
    <t>The
following is a reconciliation of activity for assets and liabilities measured at fair value based on Significant Other Unobservable
Inputs (Level 3):
Investment Mortgage Banking
(dollars in thousands) Securities Derivatives Total
Assets:
Beginning balance at January 1, 2018 $ 1,718 $ 43 $ 1,761
Realized gain included in earnings - net mortgage banking
derivatives — 9 9
Purchases of available-for-sale securities — — —
Principal redemption — — —
Ending balance at June 30, 2018 $ 1,718 $ 52 $ 1,770
Liabilities:
Beginning balance at January 1, 2018 $ — $ 10 $ 10
Realized loss included in earnings - net mortgage banking derivatives — 84 84
Principal redemption — — —
Ending balance at June 30, 2018 $ — $ 94 $ 94
Investment Mortgage Banking
(dollars in thousands) Securities Derivatives Total
Assets:
Beginning balance at January 1, 2017 $ 1,718 $ 114 $ 1,832
Realized loss included in earnings - net mortgage banking
derivatives — (71 ) (71 )
Purchases of available-for-sale securities — — —
Principal redemption — — —
Ending balance at December 31, 2017 $ 1,718 $ 43 $ 1,761
Liabilities:
Beginning balance at January 1, 2017 $ — $ 55 $ 55
Realized loss included in earnings - net mortgage banking
derivatives — (45 ) (45 )
Principal redemption — — —
Ending balance at December 31, 2017 $ — $ 10 $ 10</t>
  </si>
  <si>
    <t>Schedule of assets measured at fair value on nonrecurring basis</t>
  </si>
  <si>
    <t xml:space="preserve">Assets
measured at fair value on a nonrecurring basis are included in the table below:
(dollars in thousands) Quoted Prices Significant Other Observable Inputs Significant Other Unobservable Inputs Total
June 30, 2018
Impaired loans:
Commercial $ — $ — $ 3,491 $ 3,491
Income producing - commercial real estate — — 5,781 5,781
Owner occupied - commercial real estate — — 5,618 5,618
Real estate mortgage - residential — — 1,975 1,975
Home equity — — 494 494
Other consumer — — 11 11
Other real estate owned — — 1,394 1,394
Total assets measured at fair value on a nonrecurring basis as of June 30,
2018 $ — $ — $ 18,764 $ 18,764
(dollars in thousands) Quoted Prices Significant Other Observable Inputs Significant Other Unobservable Inputs Total
December 31, 2017
Impaired loans:
Commercial $ — $ — $ 2,266 $ 2,266
Income producing - commercial real estate — — 7,664 7,664
Owner occupied - commercial real estate — — 5,214 5,214
Real estate mortgage - residential — — 775 775
Construction - commercial and residential — — 1,552 1,552
Home equity — — 494 494
Other consumer — — 11 11
Other real estate owned — — 1,394 1,394
Total assets measured at fair
value on a nonrecurring basis as of December 31, 2017 $ — $ — $ 19,370 $ 19,370 </t>
  </si>
  <si>
    <t>Schedule of estimated fair values of financial instruments</t>
  </si>
  <si>
    <t xml:space="preserve">The estimated fair
values of the Company’s financial instruments at June 30, 2018 and December 31, 2017 are as follows:
Fair Value Measurements
(dollars in thousands) Carrying Value Fair Value Quoted Prices Significant Other Observable Inputs Significant
June 30, 2018
Assets
Cash and due from banks $ 6,873 $ 6,873 $ — $ 6,873 $ —
Federal funds sold 9,251 9,251 — 9,251 —
Interest bearing deposits with other banks 249,667 249,667 — 249,667 —
Investment securities 656,942 655,224 — 653,506 1,718
Federal Reserve and Federal Home Loan Bank stock 35,875 35,875 — 35,875 —
Loans held for sale 30,493 30,493 — 30,493 —
Loans (1) 6,585,095 6,618,626 — — 6,618,626
Bank owned life insurance 62,647 62,647 — 62,647 —
Annuity investment 12,397 12,397 — 12,397 —
Mortgage banking derivatives 52 52 — — 52
Interst rate swap derivatives 5,792 5,792 — 5,792 —
Liabilities
Noninterest bearing deposits 2,022,916 2,022,916 — 2,022,916 —
Interest bearing deposits 3,094,252 3,094,252 — 3,094,252 —
Certificates of deposit 1,151,590 1,148,242 — 1,148,242 —
Customer repurchase agreements 29,135 29,135 — 29,135 —
Borrowings 517,100 509,282 — 509,282 —
Mortgage banking derivatives 94 94 — — 94
December 31, 2017
Assets
Cash and due from banks $ 7,445 $ 7,445 $ — $ 7,445 $ —
Federal funds sold 15,767 15,767 — 15,767 —
Interest bearing deposits with other banks 167,261 167,261 — 167,261 —
Investment securities 589,268 589,268 — 587,550 1,718
Federal Reserve and Federal Home Loan Bank stock 36,324 36,324 — 36,324 —
Loans held for sale 25,096 25,096 — 25,096 —
Loans (2) 6,346,770 6,381,213 — — 6,381,213
Bank owned life insurance 60,947 60,947 — 60,947 —
Annuity investment 11,632 11,632 — 11,632 —
Mortgage banking derivatives 43 43 — — 43
Interst rate swap derivatives 2,256 2,256 — 2,256 —
Liabilities
Noninterest bearing deposits 1,982,912 1,982,912 — 1,982,912 —
Interest bearing deposits 3,041,563 3,041,563 — 3,041,563 —
Certificates of deposit 829,509 829,886 — 829,886 —
Customer repurchase agreements 76,561 76,561 — 76,561 —
Borrowings 541,905 533,162 — 533,162 —
Mortgage banking derivatives 10 10 — — 10
(1) Carrying amount is net of unearned income and the allowance for credit losses. In accordance with
the prospective adoption of ASU No. 2016-01, the fair value of loans was measured using an exit price notion.
(2) Carrying amount is net of unearned income and the allowance for credit losses. The fair value of
loans was measured using an entry price notion. </t>
  </si>
  <si>
    <t>Investment Securities Available-for-Sale (Details) - USD ($) $ in Thousands</t>
  </si>
  <si>
    <t>Amortized cost</t>
  </si>
  <si>
    <t>Gross unrealized gains</t>
  </si>
  <si>
    <t>Gross unrealized losses</t>
  </si>
  <si>
    <t>Estimated fair value</t>
  </si>
  <si>
    <t>US Agency Securities [Member]</t>
  </si>
  <si>
    <t>Residential Mortgage Backed Securities [Member]</t>
  </si>
  <si>
    <t>Municipal Bonds [Member]</t>
  </si>
  <si>
    <t>Corporate Bonds [Member]</t>
  </si>
  <si>
    <t>Investment Securities [Member]</t>
  </si>
  <si>
    <t>Investment Securities Available-for-Sale (Details 1) $ in Thousands</t>
  </si>
  <si>
    <t>Jun. 30, 2018USD ($)Number</t>
  </si>
  <si>
    <t>Dec. 31, 2017USD ($)Number</t>
  </si>
  <si>
    <t>Available-for-sale securities in a continuous loss position, number of securities | Number</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Investment Securities Available-for-Sale (Details 2) - USD ($) $ in Thousands</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Amortized cost, without maturity date</t>
  </si>
  <si>
    <t>Estimated fair value, without maturity date</t>
  </si>
  <si>
    <t>After ten years, amortized cost</t>
  </si>
  <si>
    <t>After ten years, estimated fair value</t>
  </si>
  <si>
    <t>Investment Securities Available-for-Sale (Details Narrative) - USD ($) $ in Thousands</t>
  </si>
  <si>
    <t>Federal home loan bank stock and federal reserve bank stock</t>
  </si>
  <si>
    <t>Debt securities percentage</t>
  </si>
  <si>
    <t>99.90%</t>
  </si>
  <si>
    <t>Debt securities weighted average duration</t>
  </si>
  <si>
    <t>3 years 6 months 18 days</t>
  </si>
  <si>
    <t>Available-for-sale securities, gross realized gains</t>
  </si>
  <si>
    <t>Available-for-sale securities, gross realized losses</t>
  </si>
  <si>
    <t>Proceeds from sale of available-for-sale securities</t>
  </si>
  <si>
    <t>Available-for-sale securities pledged as collateral</t>
  </si>
  <si>
    <t>Mortgage Banking Derivative (Details Narrative) - USD ($) $ in Thousands</t>
  </si>
  <si>
    <t>Designated as Hedging Instrument [Member]</t>
  </si>
  <si>
    <t>Noninterest income (loss), other</t>
  </si>
  <si>
    <t>Mortgage Banking Derivative [Member]</t>
  </si>
  <si>
    <t>Derivative, notional amount</t>
  </si>
  <si>
    <t>Mortgage Banking Derivative [Member] | Other Assets [Member]</t>
  </si>
  <si>
    <t>Derivative asset</t>
  </si>
  <si>
    <t>Mortgage Banking Derivative [Member] | Other Liabilities [Member]</t>
  </si>
  <si>
    <t>Derivative liability</t>
  </si>
  <si>
    <t>Loans and Allowance for Credit Losses (Details) - USD ($) $ in Thousands</t>
  </si>
  <si>
    <t>Loans, percent</t>
  </si>
  <si>
    <t>100.00%</t>
  </si>
  <si>
    <t>Less: allowance for credit losses</t>
  </si>
  <si>
    <t>Commercial [Member]</t>
  </si>
  <si>
    <t>22.00%</t>
  </si>
  <si>
    <t>21.00%</t>
  </si>
  <si>
    <t>Income Producing - Commercial Real Estate [Member]</t>
  </si>
  <si>
    <t>45.00%</t>
  </si>
  <si>
    <t>48.00%</t>
  </si>
  <si>
    <t>Owner Occupied - Commercial Real Estate - [Member]</t>
  </si>
  <si>
    <t>13.00%</t>
  </si>
  <si>
    <t>12.00%</t>
  </si>
  <si>
    <t>Real Estate Mortgage - Residential [Member]</t>
  </si>
  <si>
    <t>2.00%</t>
  </si>
  <si>
    <t>Construction - Commercial And Residential [Member]</t>
  </si>
  <si>
    <t>Construction - Commercial And Residential [Member] | Commercial and Residential [Member]</t>
  </si>
  <si>
    <t>16.00%</t>
  </si>
  <si>
    <t>15.00%</t>
  </si>
  <si>
    <t>Construction - Commercial And Residential [Member] | C &amp; I Owner Occupied [Member]</t>
  </si>
  <si>
    <t>1.00%</t>
  </si>
  <si>
    <t>Home Equity [Member]</t>
  </si>
  <si>
    <t>Other Consumer [Member]</t>
  </si>
  <si>
    <t>Loans and Allowance for Credit Losses (Details 1) - USD ($) $ in Thousands</t>
  </si>
  <si>
    <t>Allowance for Credit Losses, beginning balance</t>
  </si>
  <si>
    <t>Loans charged-off</t>
  </si>
  <si>
    <t>Recoveries of loans previously charged-off</t>
  </si>
  <si>
    <t>Net loans charged-off</t>
  </si>
  <si>
    <t>Allowance for Credit Losses, ending balance</t>
  </si>
  <si>
    <t>Individually evaluated for impairment</t>
  </si>
  <si>
    <t>Collectively evaluated for impairment</t>
  </si>
  <si>
    <t xml:space="preserve"> </t>
  </si>
  <si>
    <t>Loans and Allowance for Credit Losses (Details 2) - USD ($) $ in Thousands</t>
  </si>
  <si>
    <t>Recorded investment in loans:</t>
  </si>
  <si>
    <t>Loans individually evaluated for impairment</t>
  </si>
  <si>
    <t>Loans collectively evaluated for impairment</t>
  </si>
  <si>
    <t>Net loans</t>
  </si>
  <si>
    <t>Loans and Allowance for Credit Losses (Details 3) - USD ($) $ in Thousands</t>
  </si>
  <si>
    <t>Loans and leases receivable, net of deferred income</t>
  </si>
  <si>
    <t>Pass [Member]</t>
  </si>
  <si>
    <t>Watch and Special Mention [Member]</t>
  </si>
  <si>
    <t>Substandard [Member]</t>
  </si>
  <si>
    <t>Commercial [Member] | Pass [Member]</t>
  </si>
  <si>
    <t>Commercial [Member] | Watch and Special Mention [Member]</t>
  </si>
  <si>
    <t>Commercial [Member] | Substandard [Member]</t>
  </si>
  <si>
    <t>Income Producing - Commercial Real Estate [Member] | Pass [Member]</t>
  </si>
  <si>
    <t>Income Producing - Commercial Real Estate [Member] | Watch and Special Mention [Member]</t>
  </si>
  <si>
    <t>Income Producing - Commercial Real Estate [Member] | Substandard [Member]</t>
  </si>
  <si>
    <t>Owner Occupied - Commercial Real Estate - [Member] | Pass [Member]</t>
  </si>
  <si>
    <t>Owner Occupied - Commercial Real Estate - [Member] | Watch and Special Mention [Member]</t>
  </si>
  <si>
    <t>Owner Occupied - Commercial Real Estate - [Member] | Substandard [Member]</t>
  </si>
  <si>
    <t>Real Estate Mortgage - Residential [Member] | Pass [Member]</t>
  </si>
  <si>
    <t>Real Estate Mortgage - Residential [Member] | Watch and Special Mention [Member]</t>
  </si>
  <si>
    <t>Real Estate Mortgage - Residential [Member] | Substandard [Member]</t>
  </si>
  <si>
    <t>Construction - Commercial And Residential [Member] | Pass [Member]</t>
  </si>
  <si>
    <t>Construction - Commercial And Residential [Member] | Watch and Special Mention [Member]</t>
  </si>
  <si>
    <t>Construction - Commercial And Residential [Member] | Substandard [Member]</t>
  </si>
  <si>
    <t>Home Equity [Member] | Pass [Member]</t>
  </si>
  <si>
    <t>Home Equity [Member] | Watch and Special Mention [Member]</t>
  </si>
  <si>
    <t>Home Equity [Member] | Substandard [Member]</t>
  </si>
  <si>
    <t>Other Consumer [Member] | Pass [Member]</t>
  </si>
  <si>
    <t>Other Consumer [Member] | Watch and Special Mention [Member]</t>
  </si>
  <si>
    <t>Other Consumer [Member] | Substandard [Member]</t>
  </si>
  <si>
    <t>Loans and Allowance for Credit Losses (Details 4) - USD ($) $ in Thousands</t>
  </si>
  <si>
    <t>Nonaccrual loan, recorded investment</t>
  </si>
  <si>
    <t>[1],[2]</t>
  </si>
  <si>
    <t>[1]</t>
  </si>
  <si>
    <t>Excludes troubled debt restructurings ("TDRs") that were performing under their restructured terms totaling $15.1 million at June 30, 2018 and $12.3 million at December 31, 2017.</t>
  </si>
  <si>
    <t>[2]</t>
  </si>
  <si>
    <t>Gross interest income of $321 thousand and $626 thousand would have been recorded for the six months ended June 30, 2018 and 2017, respectively, if nonaccrual loans shown above had been current and in accordance with their original terms, while the interest actually recorded on such loans was $6 thousand and $24 thousand for the six months ended June 30, 2018 and 2017, respectively. See Note 1 to the Consolidated Financial Statements for a description of the Company's policy for placing loans on nonaccrual status.</t>
  </si>
  <si>
    <t>Loans and Allowance for Credit Losses (Details 5) - USD ($) $ in Thousands</t>
  </si>
  <si>
    <t>Loans past due</t>
  </si>
  <si>
    <t>Current loans</t>
  </si>
  <si>
    <t>Total recorded investment in loans</t>
  </si>
  <si>
    <t>Financing Receivables, 30 to 59 Days Past Due [Member]</t>
  </si>
  <si>
    <t>Financing Receivables, 30 to 59 Days Past Due [Member] | Real Estate Mortgage - Residential [Member]</t>
  </si>
  <si>
    <t>Financing Receivables, 30 to 59 Days Past Due [Member] | Owner Occupied - Commercial Real Estate - [Member]</t>
  </si>
  <si>
    <t>Financing Receivables, 30 to 59 Days Past Due [Member] | Other Consumer [Member]</t>
  </si>
  <si>
    <t>Financing Receivables, 30 to 59 Days Past Due [Member] | Income Producing - Commercial Real Estate [Member]</t>
  </si>
  <si>
    <t>Financing Receivables, 30 to 59 Days Past Due [Member] | Home Equity [Member]</t>
  </si>
  <si>
    <t>Financing Receivables, 30 to 59 Days Past Due [Member] | Construction - Commercial And Residential [Member]</t>
  </si>
  <si>
    <t>Financing Receivables, 30 to 59 Days Past Due [Member] | Commercial [Member]</t>
  </si>
  <si>
    <t>Financing Receivables, 60 to 89 Days Past Due [Member]</t>
  </si>
  <si>
    <t>Financing Receivables, 60 to 89 Days Past Due [Member] | Real Estate Mortgage - Residential [Member]</t>
  </si>
  <si>
    <t>Financing Receivables, 60 to 89 Days Past Due [Member] | Owner Occupied - Commercial Real Estate - [Member]</t>
  </si>
  <si>
    <t>Financing Receivables, 60 to 89 Days Past Due [Member] | Other Consumer [Member]</t>
  </si>
  <si>
    <t>Financing Receivables, 60 to 89 Days Past Due [Member] | Income Producing - Commercial Real Estate [Member]</t>
  </si>
  <si>
    <t>Financing Receivables, 60 to 89 Days Past Due [Member] | Home Equity [Member]</t>
  </si>
  <si>
    <t>Financing Receivables, 60 to 89 Days Past Due [Member] | Construction - Commercial And Residential [Member]</t>
  </si>
  <si>
    <t>Financing Receivables, 60 to 89 Days Past Due [Member] | Commercial [Member]</t>
  </si>
  <si>
    <t>Financing Receivables, Equal to Greater than 90 Days Past Due [Member]</t>
  </si>
  <si>
    <t>Financing Receivables, Equal to Greater than 90 Days Past Due [Member] | Real Estate Mortgage - Residential [Member]</t>
  </si>
  <si>
    <t>Financing Receivables, Equal to Greater than 90 Days Past Due [Member] | Owner Occupied - Commercial Real Estate - [Member]</t>
  </si>
  <si>
    <t>Financing Receivables, Equal to Greater than 90 Days Past Due [Member] | Other Consumer [Member]</t>
  </si>
  <si>
    <t>Financing Receivables, Equal to Greater than 90 Days Past Due [Member] | Income Producing - Commercial Real Estate [Member]</t>
  </si>
  <si>
    <t>Financing Receivables, Equal to Greater than 90 Days Past Due [Member] | Home Equity [Member]</t>
  </si>
  <si>
    <t>Financing Receivables, Equal to Greater than 90 Days Past Due [Member] | Construction - Commercial And Residential [Member]</t>
  </si>
  <si>
    <t>Financing Receivables, Equal to Greater than 90 Days Past Due [Member] | Commercial [Member]</t>
  </si>
  <si>
    <t>Loans and Allowance for Credit Losses (Details 6) - USD ($) $ in Thousand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and Allowance for Credit Losses (Details 7) $ in Thousands</t>
  </si>
  <si>
    <t>12 Months Ended</t>
  </si>
  <si>
    <t>Number of loans - restructured accruing | Number</t>
  </si>
  <si>
    <t>Number of loans - restructured nonaccruing | Number</t>
  </si>
  <si>
    <t>Number of loans | Number</t>
  </si>
  <si>
    <t>Restructured accruing</t>
  </si>
  <si>
    <t>Restructured nonaccruing</t>
  </si>
  <si>
    <t>Troubled Debt Restructured</t>
  </si>
  <si>
    <t>Specific allowance</t>
  </si>
  <si>
    <t>Restructured and subsequently defaulted</t>
  </si>
  <si>
    <t>Loans and Allowance for Credit Losses (Details Narrative) $ in Thousands</t>
  </si>
  <si>
    <t>Jun. 30, 2017USD ($)Number</t>
  </si>
  <si>
    <t>Dec. 31, 2017USD ($)</t>
  </si>
  <si>
    <t>Loans and leases receivable, deferred fees</t>
  </si>
  <si>
    <t>Servicing asset at fair value, amount</t>
  </si>
  <si>
    <t>Stress test assumption increase interest rates</t>
  </si>
  <si>
    <t>Financing receivable, net</t>
  </si>
  <si>
    <t>Financing receivable, modifications, recorded investment</t>
  </si>
  <si>
    <t>Nonaccrual loans, gross interest income if in compliance</t>
  </si>
  <si>
    <t>Nonaccrual loans, recorded interest income</t>
  </si>
  <si>
    <t>Financing receivable modifications number of contracts outstanding | Number</t>
  </si>
  <si>
    <t>Loans secured by real estate (percent)</t>
  </si>
  <si>
    <t>83.00%</t>
  </si>
  <si>
    <t>ADC Loans [Member]</t>
  </si>
  <si>
    <t>Percent of ADC loan portfolio using interest reserves</t>
  </si>
  <si>
    <t>81.00%</t>
  </si>
  <si>
    <t>Owner Occupied Commercial Real Estate and Construction [Member]</t>
  </si>
  <si>
    <t>Percent of loan portfolio</t>
  </si>
  <si>
    <t>14.00%</t>
  </si>
  <si>
    <t>Income Producing Commercial Real Estate and Real Estate Construction [Member]</t>
  </si>
  <si>
    <t>61.00%</t>
  </si>
  <si>
    <t>Minimum cash flow debt service coverage ratio</t>
  </si>
  <si>
    <t>Maximum loan to value (percent)</t>
  </si>
  <si>
    <t>80.00%</t>
  </si>
  <si>
    <t>Commercial Real Estate and Real Estate Construction Loans [Member]</t>
  </si>
  <si>
    <t>75.00%</t>
  </si>
  <si>
    <t>Commercial [Member] | Maximum [Member]</t>
  </si>
  <si>
    <t>Loan period</t>
  </si>
  <si>
    <t>10 years</t>
  </si>
  <si>
    <t>Amortization term</t>
  </si>
  <si>
    <t>25 years</t>
  </si>
  <si>
    <t>Commercial [Member] | Maximum [Member] | Preferred Term [Member]</t>
  </si>
  <si>
    <t>7 years</t>
  </si>
  <si>
    <t>Commercial [Member] | Minimum [Member] | Preferred Term [Member]</t>
  </si>
  <si>
    <t>5 years</t>
  </si>
  <si>
    <t>Commercial [Member] | SBA Loans [Member]</t>
  </si>
  <si>
    <t>Consumer Portfolio Segment [Member]</t>
  </si>
  <si>
    <t>Consumer Portfolio Segment [Member] | Land Acquisition Development and Construction Loans [Member] | Maximum [Member]</t>
  </si>
  <si>
    <t>2 years</t>
  </si>
  <si>
    <t>Real Estate Mortgage - Residential [Member] | Real Estate Loan [Member]</t>
  </si>
  <si>
    <t>Real Estate Mortgage - Residential [Member] | Land Acquisition Development and Construction Loans [Member] | Maximum [Member]</t>
  </si>
  <si>
    <t>3 years</t>
  </si>
  <si>
    <t>Performing Financial Instruments [Member]</t>
  </si>
  <si>
    <t>Nonperforming Financial Instruments [Member] | Fidelity [Member]</t>
  </si>
  <si>
    <t>Certain loans acquired in transfer not accounted for as debt securities, carrying amount, net</t>
  </si>
  <si>
    <t>Certain loans acquired in transfer not accounted for as debt securities, outstanding balance</t>
  </si>
  <si>
    <t>Nonperforming Financial Instruments [Member] | Virginia Heritage Bank [Member]</t>
  </si>
  <si>
    <t>Interest Rate Swap Derivatives (Details) - USD ($) $ in Thousands</t>
  </si>
  <si>
    <t>Notional Amount</t>
  </si>
  <si>
    <t>Fair value</t>
  </si>
  <si>
    <t>Other Assets [Member] | Interest Rate Swap 1 [Member]</t>
  </si>
  <si>
    <t>Other Assets [Member] | Interest Rate Swap 2 [Member]</t>
  </si>
  <si>
    <t>Other Assets [Member] | Interest Rate Swap 3 [Member]</t>
  </si>
  <si>
    <t>Interest Rate Swap Derivatives (Details 1) - USD ($) $ in Thousands</t>
  </si>
  <si>
    <t>Interest Rate Swap 1 [Member]</t>
  </si>
  <si>
    <t>Amount of pre-tax gain (loss) recognized in OCI</t>
  </si>
  <si>
    <t>Effective portion reclassified from AOCI into income</t>
  </si>
  <si>
    <t>Interest Rate Swap 2 [Member]</t>
  </si>
  <si>
    <t>Interest Rate Swap 3 [Member]</t>
  </si>
  <si>
    <t>Interest Rate Swap [Member]</t>
  </si>
  <si>
    <t>Interest Rate Swap Derivatives (Details 2) - Interest contracts [Member] - Interest Income Expense [Member] - USD ($) $ in Thousands</t>
  </si>
  <si>
    <t>Effects cash flow hedges on income statement</t>
  </si>
  <si>
    <t>Gain or (loss) on cash flow hedging relationships in Subtopic 815-20</t>
  </si>
  <si>
    <t>Amount of gain or (loss) reclassified from accumulated other comprehensive income into income</t>
  </si>
  <si>
    <t>Interest Rate Swap Derivatives (Details 3) - USD ($) $ in Thousands</t>
  </si>
  <si>
    <t>Gross Amount of Recognized Assets</t>
  </si>
  <si>
    <t>Net amounts of assets presented in the balance sheet</t>
  </si>
  <si>
    <t>Gross amounts not offset in the balance sheet net amount</t>
  </si>
  <si>
    <t>Counter Party 1 [Member] | Interest Rate Swap [Member]</t>
  </si>
  <si>
    <t>Counter Party 2 [Member] | Interest Rate Swap [Member]</t>
  </si>
  <si>
    <t>Interest Rate Swap Derivatives (Details Narrative) $ in Thousands</t>
  </si>
  <si>
    <t>Jun. 30, 2017USD ($)</t>
  </si>
  <si>
    <t>Notional amount</t>
  </si>
  <si>
    <t>Derivative, number of instruments held | Number</t>
  </si>
  <si>
    <t>Derivative instruments, gain (loss) reclassified from accumulated oci into income, effective portion, net</t>
  </si>
  <si>
    <t>Estimated amount to be reclassified to interest expense (based on existing interest rates) for cash flow hedges</t>
  </si>
  <si>
    <t>Estimate of time to transfer from AOCI to interest income/expense for designated cash flow hedge derivatives</t>
  </si>
  <si>
    <t>12 months</t>
  </si>
  <si>
    <t>Other Real Estate Owned (Details) - USD ($) $ in Thousands</t>
  </si>
  <si>
    <t>Other Real Estate [Roll Forward]</t>
  </si>
  <si>
    <t>Balance beginning of period</t>
  </si>
  <si>
    <t>Properties sold</t>
  </si>
  <si>
    <t>Balance end of period</t>
  </si>
  <si>
    <t>Other Real Estate Owned (Details Narrative) - USD ($) $ in Thousands</t>
  </si>
  <si>
    <t>Mar. 31, 2018</t>
  </si>
  <si>
    <t>Mar. 31, 2017</t>
  </si>
  <si>
    <t>Dec. 31, 2016</t>
  </si>
  <si>
    <t>Proceeds from sale of other real estate</t>
  </si>
  <si>
    <t>Gains (losses) on sales of other real estate</t>
  </si>
  <si>
    <t>Long-Term Borrowings (Details) - USD ($) $ in Thousands</t>
  </si>
  <si>
    <t>Less: debt issurance costs</t>
  </si>
  <si>
    <t>Subordinated Notes, 5.75% [Member]</t>
  </si>
  <si>
    <t>Subordinated notes</t>
  </si>
  <si>
    <t>Subordinated Notes, 5.0% [Member]</t>
  </si>
  <si>
    <t>Long-Term Borrowings (Details Narrative) - USD ($) $ in Thousands</t>
  </si>
  <si>
    <t>Jul. 26, 2016</t>
  </si>
  <si>
    <t>Aug. 05, 2014</t>
  </si>
  <si>
    <t>Proceeds from issuance of subordinated long-term debt</t>
  </si>
  <si>
    <t>Subordinated Debt [Member]</t>
  </si>
  <si>
    <t>Face amount</t>
  </si>
  <si>
    <t>Debt instrument, interest rate, stated percentage</t>
  </si>
  <si>
    <t>5.00%</t>
  </si>
  <si>
    <t>5.75%</t>
  </si>
  <si>
    <t>Payments of debt issuance costs</t>
  </si>
  <si>
    <t>Net Income per Common Share (Details) - USD ($) $ / shares in Units, $ in Thousands</t>
  </si>
  <si>
    <t>Basic:</t>
  </si>
  <si>
    <t>Net income</t>
  </si>
  <si>
    <t>Average common shares outstanding (in shares)</t>
  </si>
  <si>
    <t>Basic net income per common share (in dollars per share)</t>
  </si>
  <si>
    <t>Diluted:</t>
  </si>
  <si>
    <t>Adjustment for common share equivalents (in shares)</t>
  </si>
  <si>
    <t>Average common shares outstanding-diluted (in shares)</t>
  </si>
  <si>
    <t>Diluted net income per common share (in dollars per share)</t>
  </si>
  <si>
    <t>Anti-dilutive shares (in shares)</t>
  </si>
  <si>
    <t>Other Comprehensive Income (Details) - USD ($) $ in Thousands</t>
  </si>
  <si>
    <t>Net unrealized gain (loss) on securities available-for-sale, before tax</t>
  </si>
  <si>
    <t>Less: Reclassification adjustment for net gains/loss included in net income, before tax</t>
  </si>
  <si>
    <t>Total unrealized gain (loss), before tax</t>
  </si>
  <si>
    <t>Net unrealized gain (loss) on derivatives, before tax</t>
  </si>
  <si>
    <t>Less: Reclassification adjustment for gains/losses included in net income, before tax</t>
  </si>
  <si>
    <t>Total unrealized gain (loss) on derivatives, before tax</t>
  </si>
  <si>
    <t>Other Comprehensive Income (Loss), before tax</t>
  </si>
  <si>
    <t>Net unrealized gain (loss) on securities available-for-sale, tax effect</t>
  </si>
  <si>
    <t>Less: Reclassification adjustment for net gains/loss included in net income, tax</t>
  </si>
  <si>
    <t>Total unrealized gain (loss), tax effect</t>
  </si>
  <si>
    <t>Net unrealized gain (loss) on derivatives, tax effect</t>
  </si>
  <si>
    <t>Less: Reclassification adjustment for gains/losses included in net income, tax effect</t>
  </si>
  <si>
    <t>Total unrealized gain (loss) on derivatives, tax effect</t>
  </si>
  <si>
    <t>Other Comprehensive Income (Loss), tax effect</t>
  </si>
  <si>
    <t>Net unrealized gain (loss) on securities available-for-sale, net of tax</t>
  </si>
  <si>
    <t>Less: Reclassification adjustment for net gains/loss included in net income, net of tax</t>
  </si>
  <si>
    <t>Total unrealized gain (loss) on investment securities, net of tax</t>
  </si>
  <si>
    <t>Net unrealized gain (loss) on derivatives, net of tax</t>
  </si>
  <si>
    <t>Less: Reclassification adjustment for gains/losses included in net income, net of tax</t>
  </si>
  <si>
    <t>Total unrealized gain (loss) on derivatives, net of tax</t>
  </si>
  <si>
    <t>Other comprehensive income (loss), net of tax</t>
  </si>
  <si>
    <t>Other Comprehensive Income (Details 1) - USD ($) $ in Thousands</t>
  </si>
  <si>
    <t>Securities Available for Sale</t>
  </si>
  <si>
    <t>Beginning balance</t>
  </si>
  <si>
    <t>Unrealized gain (loss) on securities available for sale</t>
  </si>
  <si>
    <t>Total unrealized gain (loss) on investment securities</t>
  </si>
  <si>
    <t>Reclassification of the Income Tax Effects of the Tax Cuts and Jobs Act from AOCI</t>
  </si>
  <si>
    <t>Ending balance</t>
  </si>
  <si>
    <t>Derivatives</t>
  </si>
  <si>
    <t>Accumulated Other Comprehensive (Loss) Income</t>
  </si>
  <si>
    <t>Other comprehensive income (loss) before reclassifications</t>
  </si>
  <si>
    <t>Amounts reclassified from accumulated other comprehensive income (loss)</t>
  </si>
  <si>
    <t>Other comprehensive income (loss)</t>
  </si>
  <si>
    <t>Other Comprehensive Income (Details 2) - USD ($) $ in Thousands</t>
  </si>
  <si>
    <t>Realized gain on sale of investment securities</t>
  </si>
  <si>
    <t>Interest expense derivative deposits</t>
  </si>
  <si>
    <t>Income tax benefit (expense)</t>
  </si>
  <si>
    <t>Amounts reclassified from accumulated other comprehensive income</t>
  </si>
  <si>
    <t>Reclassification out of Accumulated Other Comprehensive Income [Member]</t>
  </si>
  <si>
    <t>Fair Value Measurements (Details) - USD ($) $ in Thousands</t>
  </si>
  <si>
    <t>Investment securities</t>
  </si>
  <si>
    <t>Other equity investments</t>
  </si>
  <si>
    <t>Assets measured at a fair value on a recurring basis</t>
  </si>
  <si>
    <t>Liabilities measured at a fair value on a recurring basis</t>
  </si>
  <si>
    <t>Interest Rate Swap [Member] | Derivative Financial Instruments, Assets [Member]</t>
  </si>
  <si>
    <t>Fair Value, Inputs, Level 2 [Member]</t>
  </si>
  <si>
    <t>Fair Value, Inputs, Level 2 [Member] | Interest Rate Swap [Member]</t>
  </si>
  <si>
    <t>Fair Value, Inputs, Level 2 [Member] | US Agency Securities [Member]</t>
  </si>
  <si>
    <t>Fair Value, Inputs, Level 2 [Member] | Residential Mortgage Backed Securities [Member]</t>
  </si>
  <si>
    <t>Fair Value, Inputs, Level 2 [Member] | Municipal Bonds [Member]</t>
  </si>
  <si>
    <t>Fair Value, Inputs, Level 2 [Member] | Corporate Bonds [Member]</t>
  </si>
  <si>
    <t>Fair Value, Inputs, Level 3 [Member]</t>
  </si>
  <si>
    <t>Fair Value, Inputs, Level 3 [Member] | Corporate Bonds [Member]</t>
  </si>
  <si>
    <t>Fair Value, Inputs, Level 3 [Member] | Mortgage Banking Derivative [Member]</t>
  </si>
  <si>
    <t>Fair Value Measurements (Details 1) - USD ($) $ in Thousands</t>
  </si>
  <si>
    <t>Aggregate Unpaid Principal Balance</t>
  </si>
  <si>
    <t>Difference</t>
  </si>
  <si>
    <t>Fair Value Measurements (Details 2) - USD ($) $ in Thousands</t>
  </si>
  <si>
    <t>Assets - Beginning balance</t>
  </si>
  <si>
    <t>Realized gain included in earnings - net mortgage banking derivatives</t>
  </si>
  <si>
    <t>Assets - Ending balance</t>
  </si>
  <si>
    <t>Liabilities - Beginning balance</t>
  </si>
  <si>
    <t>Realized loss included in earnings - net mortgage banking derivatives</t>
  </si>
  <si>
    <t>Liabilities - Ending balance</t>
  </si>
  <si>
    <t>Mortgage Banking Derivatives [Member]</t>
  </si>
  <si>
    <t>Fair Value Measurements (Details 3) - USD ($) $ in Thousands</t>
  </si>
  <si>
    <t>Total assets measured at fair value on a nonrecurring basis</t>
  </si>
  <si>
    <t>Impaired loans</t>
  </si>
  <si>
    <t>Fair Value, Inputs, Level 3 [Member] | Commercial [Member]</t>
  </si>
  <si>
    <t>Fair Value, Inputs, Level 3 [Member] | Income Producing - Commercial Real Estate [Member]</t>
  </si>
  <si>
    <t>Fair Value, Inputs, Level 3 [Member] | Owner Occupied - Commercial Real Estate - [Member]</t>
  </si>
  <si>
    <t>Fair Value, Inputs, Level 3 [Member] | Real Estate Mortgage - Residential [Member]</t>
  </si>
  <si>
    <t>Fair Value, Inputs, Level 3 [Member] | Construction - Commercial And Residential [Member]</t>
  </si>
  <si>
    <t>Fair Value, Inputs, Level 3 [Member] | Home Equity [Member]</t>
  </si>
  <si>
    <t>Fair Value, Inputs, Level 3 [Member] | Other Consumer [Member]</t>
  </si>
  <si>
    <t>Fair Value Measurements (Details 4) - USD ($) $ in Thousands</t>
  </si>
  <si>
    <t>Interest bearing deposits with other banks</t>
  </si>
  <si>
    <t>Interest bearing deposits</t>
  </si>
  <si>
    <t>Annuity investment</t>
  </si>
  <si>
    <t>Noninterest bearing deposits</t>
  </si>
  <si>
    <t>Certificates of deposit</t>
  </si>
  <si>
    <t>Borrowings</t>
  </si>
  <si>
    <t>Carrying Value [Member]</t>
  </si>
  <si>
    <t>Carrying Value [Member] | Interest Rate Swap [Member]</t>
  </si>
  <si>
    <t>Carrying Value [Member] | Mortgage Banking Derivative [Member]</t>
  </si>
  <si>
    <t>Fair Value [Member]</t>
  </si>
  <si>
    <t>Fair Value [Member] | Interest Rate Swap [Member]</t>
  </si>
  <si>
    <t>Fair Value [Member] | Mortgage Banking Derivative [Member]</t>
  </si>
  <si>
    <t>Carrying amount is net of unearned income and the allowance for credit losses. In accordance with the prospective adoption of ASU No. 2016-01, the fair value of loans was measured using an exit price notion.</t>
  </si>
  <si>
    <t>Carrying amount is net of unearned income and the allowance for credit losses. The fair value of loans was measured using an entry price notion.</t>
  </si>
  <si>
    <t>Supplemental Executive Retirement Plan (Details Narrative) $ in Thousands</t>
  </si>
  <si>
    <t>Dec. 31, 2013USD ($)</t>
  </si>
  <si>
    <t>Defined benefit plan, net periodic benefit cost</t>
  </si>
  <si>
    <t>Supplemental Executive Retirement and Death Benefit Agreements [Member]</t>
  </si>
  <si>
    <t>Time period for calculating base salary under SERP agreements</t>
  </si>
  <si>
    <t>Retirement age | Number</t>
  </si>
  <si>
    <t>Share-based compensation arrangement by share-based payment award, award vesting period</t>
  </si>
  <si>
    <t>6 years</t>
  </si>
  <si>
    <t>Retirement plan monthly instalments | Number</t>
  </si>
  <si>
    <t>Purchased Fixed Annuity for Financing Retirement Benefits [Member] | Supplemental Executive Retirement and Death Benefit Agreements [Member]</t>
  </si>
  <si>
    <t>Other investments</t>
  </si>
  <si>
    <t>Annual fee on annuity contracts</t>
  </si>
  <si>
    <t>Annuity contracts accrued income</t>
  </si>
  <si>
    <t>Purchased Fixed Annuity for Financing Retirement Benefits [Member] | Supplemental Executive Retirement and Death Benefit Agreements [Member] | Other Assets [Member]</t>
  </si>
  <si>
    <t>Cash surrender value of life insur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04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4308793</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10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873</v>
      </c>
      <c r="C3" s="7" t="n">
        <v>7445</v>
      </c>
    </row>
    <row r="4" spans="1:3">
      <c r="A4" s="4" t="s">
        <v>30</v>
      </c>
      <c r="B4" s="5" t="n">
        <v>9251</v>
      </c>
      <c r="C4" s="5" t="n">
        <v>15767</v>
      </c>
    </row>
    <row r="5" spans="1:3">
      <c r="A5" s="4" t="s">
        <v>31</v>
      </c>
      <c r="B5" s="5" t="n">
        <v>249667</v>
      </c>
      <c r="C5" s="5" t="n">
        <v>167261</v>
      </c>
    </row>
    <row r="6" spans="1:3">
      <c r="A6" s="4" t="s">
        <v>32</v>
      </c>
      <c r="B6" s="5" t="n">
        <v>656942</v>
      </c>
      <c r="C6" s="5" t="n">
        <v>589268</v>
      </c>
    </row>
    <row r="7" spans="1:3">
      <c r="A7" s="4" t="s">
        <v>33</v>
      </c>
      <c r="B7" s="5" t="n">
        <v>35875</v>
      </c>
      <c r="C7" s="5" t="n">
        <v>36324</v>
      </c>
    </row>
    <row r="8" spans="1:3">
      <c r="A8" s="4" t="s">
        <v>34</v>
      </c>
      <c r="B8" s="5" t="n">
        <v>30493</v>
      </c>
      <c r="C8" s="5" t="n">
        <v>25096</v>
      </c>
    </row>
    <row r="9" spans="1:3">
      <c r="A9" s="4" t="s">
        <v>35</v>
      </c>
      <c r="B9" s="5" t="n">
        <v>6651704</v>
      </c>
      <c r="C9" s="5" t="n">
        <v>6411528</v>
      </c>
    </row>
    <row r="10" spans="1:3">
      <c r="A10" s="4" t="s">
        <v>36</v>
      </c>
      <c r="B10" s="5" t="n">
        <v>-66609</v>
      </c>
      <c r="C10" s="5" t="n">
        <v>-64758</v>
      </c>
    </row>
    <row r="11" spans="1:3">
      <c r="A11" s="4" t="s">
        <v>37</v>
      </c>
      <c r="B11" s="5" t="n">
        <v>6585095</v>
      </c>
      <c r="C11" s="5" t="n">
        <v>6346770</v>
      </c>
    </row>
    <row r="12" spans="1:3">
      <c r="A12" s="4" t="s">
        <v>38</v>
      </c>
      <c r="B12" s="5" t="n">
        <v>19055</v>
      </c>
      <c r="C12" s="5" t="n">
        <v>20991</v>
      </c>
    </row>
    <row r="13" spans="1:3">
      <c r="A13" s="4" t="s">
        <v>39</v>
      </c>
      <c r="B13" s="5" t="n">
        <v>30562</v>
      </c>
      <c r="C13" s="5" t="n">
        <v>28770</v>
      </c>
    </row>
    <row r="14" spans="1:3">
      <c r="A14" s="4" t="s">
        <v>40</v>
      </c>
      <c r="B14" s="5" t="n">
        <v>62647</v>
      </c>
      <c r="C14" s="5" t="n">
        <v>60947</v>
      </c>
    </row>
    <row r="15" spans="1:3">
      <c r="A15" s="4" t="s">
        <v>41</v>
      </c>
      <c r="B15" s="5" t="n">
        <v>106820</v>
      </c>
      <c r="C15" s="5" t="n">
        <v>107212</v>
      </c>
    </row>
    <row r="16" spans="1:3">
      <c r="A16" s="4" t="s">
        <v>42</v>
      </c>
      <c r="B16" s="5" t="n">
        <v>1394</v>
      </c>
      <c r="C16" s="5" t="n">
        <v>1394</v>
      </c>
    </row>
    <row r="17" spans="1:3">
      <c r="A17" s="4" t="s">
        <v>43</v>
      </c>
      <c r="B17" s="5" t="n">
        <v>85343</v>
      </c>
      <c r="C17" s="5" t="n">
        <v>71784</v>
      </c>
    </row>
    <row r="18" spans="1:3">
      <c r="A18" s="4" t="s">
        <v>44</v>
      </c>
      <c r="B18" s="5" t="n">
        <v>7880017</v>
      </c>
      <c r="C18" s="5" t="n">
        <v>7479029</v>
      </c>
    </row>
    <row r="19" spans="1:3">
      <c r="A19" s="3" t="s">
        <v>45</v>
      </c>
    </row>
    <row r="20" spans="1:3">
      <c r="A20" s="4" t="s">
        <v>46</v>
      </c>
      <c r="B20" s="5" t="n">
        <v>2022916</v>
      </c>
      <c r="C20" s="5" t="n">
        <v>1982912</v>
      </c>
    </row>
    <row r="21" spans="1:3">
      <c r="A21" s="4" t="s">
        <v>47</v>
      </c>
      <c r="B21" s="5" t="n">
        <v>435484</v>
      </c>
      <c r="C21" s="5" t="n">
        <v>420417</v>
      </c>
    </row>
    <row r="22" spans="1:3">
      <c r="A22" s="4" t="s">
        <v>48</v>
      </c>
      <c r="B22" s="5" t="n">
        <v>2658768</v>
      </c>
      <c r="C22" s="5" t="n">
        <v>2621146</v>
      </c>
    </row>
    <row r="23" spans="1:3">
      <c r="A23" s="4" t="s">
        <v>49</v>
      </c>
      <c r="B23" s="5" t="n">
        <v>675528</v>
      </c>
      <c r="C23" s="5" t="n">
        <v>515682</v>
      </c>
    </row>
    <row r="24" spans="1:3">
      <c r="A24" s="4" t="s">
        <v>50</v>
      </c>
      <c r="B24" s="5" t="n">
        <v>476062</v>
      </c>
      <c r="C24" s="5" t="n">
        <v>313827</v>
      </c>
    </row>
    <row r="25" spans="1:3">
      <c r="A25" s="4" t="s">
        <v>51</v>
      </c>
      <c r="B25" s="5" t="n">
        <v>6268758</v>
      </c>
      <c r="C25" s="5" t="n">
        <v>5853984</v>
      </c>
    </row>
    <row r="26" spans="1:3">
      <c r="A26" s="4" t="s">
        <v>52</v>
      </c>
      <c r="B26" s="5" t="n">
        <v>29135</v>
      </c>
      <c r="C26" s="5" t="n">
        <v>76561</v>
      </c>
    </row>
    <row r="27" spans="1:3">
      <c r="A27" s="4" t="s">
        <v>53</v>
      </c>
      <c r="B27" s="5" t="n">
        <v>300000</v>
      </c>
      <c r="C27" s="5" t="n">
        <v>325000</v>
      </c>
    </row>
    <row r="28" spans="1:3">
      <c r="A28" s="4" t="s">
        <v>54</v>
      </c>
      <c r="B28" s="5" t="n">
        <v>217100</v>
      </c>
      <c r="C28" s="5" t="n">
        <v>216905</v>
      </c>
    </row>
    <row r="29" spans="1:3">
      <c r="A29" s="4" t="s">
        <v>55</v>
      </c>
      <c r="B29" s="5" t="n">
        <v>41887</v>
      </c>
      <c r="C29" s="5" t="n">
        <v>56141</v>
      </c>
    </row>
    <row r="30" spans="1:3">
      <c r="A30" s="4" t="s">
        <v>56</v>
      </c>
      <c r="B30" s="5" t="n">
        <v>6856880</v>
      </c>
      <c r="C30" s="5" t="n">
        <v>6528591</v>
      </c>
    </row>
    <row r="31" spans="1:3">
      <c r="A31" s="3" t="s">
        <v>57</v>
      </c>
    </row>
    <row r="32" spans="1:3">
      <c r="A32" s="4" t="s">
        <v>58</v>
      </c>
      <c r="B32" s="5" t="n">
        <v>341</v>
      </c>
      <c r="C32" s="5" t="n">
        <v>340</v>
      </c>
    </row>
    <row r="33" spans="1:3">
      <c r="A33" s="4" t="s">
        <v>59</v>
      </c>
      <c r="B33" s="5" t="n">
        <v>524176</v>
      </c>
      <c r="C33" s="5" t="n">
        <v>520304</v>
      </c>
    </row>
    <row r="34" spans="1:3">
      <c r="A34" s="4" t="s">
        <v>60</v>
      </c>
      <c r="B34" s="5" t="n">
        <v>505229</v>
      </c>
      <c r="C34" s="5" t="n">
        <v>431544</v>
      </c>
    </row>
    <row r="35" spans="1:3">
      <c r="A35" s="4" t="s">
        <v>61</v>
      </c>
      <c r="B35" s="5" t="n">
        <v>-6609</v>
      </c>
      <c r="C35" s="5" t="n">
        <v>-1750</v>
      </c>
    </row>
    <row r="36" spans="1:3">
      <c r="A36" s="4" t="s">
        <v>62</v>
      </c>
      <c r="B36" s="5" t="n">
        <v>1023137</v>
      </c>
      <c r="C36" s="5" t="n">
        <v>950438</v>
      </c>
    </row>
    <row r="37" spans="1:3">
      <c r="A37" s="4" t="s">
        <v>63</v>
      </c>
      <c r="B37" s="7" t="n">
        <v>7880017</v>
      </c>
      <c r="C37" s="7" t="n">
        <v>7479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0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5</v>
      </c>
      <c r="B1" s="2" t="s">
        <v>2</v>
      </c>
      <c r="C1" s="2" t="s">
        <v>27</v>
      </c>
    </row>
    <row r="2" spans="1:3">
      <c r="A2" s="4" t="s">
        <v>286</v>
      </c>
      <c r="B2" s="7" t="n">
        <v>671628</v>
      </c>
      <c r="C2" s="7" t="n">
        <v>594386</v>
      </c>
    </row>
    <row r="3" spans="1:3">
      <c r="A3" s="4" t="s">
        <v>287</v>
      </c>
      <c r="B3" s="5" t="n">
        <v>935</v>
      </c>
      <c r="C3" s="5" t="n">
        <v>1928</v>
      </c>
    </row>
    <row r="4" spans="1:3">
      <c r="A4" s="4" t="s">
        <v>288</v>
      </c>
      <c r="B4" s="5" t="n">
        <v>15621</v>
      </c>
      <c r="C4" s="5" t="n">
        <v>7046</v>
      </c>
    </row>
    <row r="5" spans="1:3">
      <c r="A5" s="4" t="s">
        <v>289</v>
      </c>
      <c r="B5" s="5" t="n">
        <v>656942</v>
      </c>
      <c r="C5" s="5" t="n">
        <v>589268</v>
      </c>
    </row>
    <row r="6" spans="1:3">
      <c r="A6" s="4" t="s">
        <v>290</v>
      </c>
    </row>
    <row r="7" spans="1:3">
      <c r="A7" s="4" t="s">
        <v>286</v>
      </c>
      <c r="B7" s="5" t="n">
        <v>225610</v>
      </c>
      <c r="C7" s="5" t="n">
        <v>198115</v>
      </c>
    </row>
    <row r="8" spans="1:3">
      <c r="A8" s="4" t="s">
        <v>287</v>
      </c>
      <c r="B8" s="5" t="n">
        <v>8</v>
      </c>
      <c r="C8" s="5" t="n">
        <v>283</v>
      </c>
    </row>
    <row r="9" spans="1:3">
      <c r="A9" s="4" t="s">
        <v>288</v>
      </c>
      <c r="B9" s="5" t="n">
        <v>5467</v>
      </c>
      <c r="C9" s="5" t="n">
        <v>2414</v>
      </c>
    </row>
    <row r="10" spans="1:3">
      <c r="A10" s="4" t="s">
        <v>289</v>
      </c>
      <c r="B10" s="5" t="n">
        <v>220151</v>
      </c>
      <c r="C10" s="5" t="n">
        <v>195984</v>
      </c>
    </row>
    <row r="11" spans="1:3">
      <c r="A11" s="4" t="s">
        <v>291</v>
      </c>
    </row>
    <row r="12" spans="1:3">
      <c r="A12" s="4" t="s">
        <v>286</v>
      </c>
      <c r="B12" s="5" t="n">
        <v>389504</v>
      </c>
      <c r="C12" s="5" t="n">
        <v>322067</v>
      </c>
    </row>
    <row r="13" spans="1:3">
      <c r="A13" s="4" t="s">
        <v>287</v>
      </c>
      <c r="B13" s="5" t="n">
        <v>283</v>
      </c>
      <c r="C13" s="5" t="n">
        <v>187</v>
      </c>
    </row>
    <row r="14" spans="1:3">
      <c r="A14" s="4" t="s">
        <v>288</v>
      </c>
      <c r="B14" s="5" t="n">
        <v>9481</v>
      </c>
      <c r="C14" s="5" t="n">
        <v>4418</v>
      </c>
    </row>
    <row r="15" spans="1:3">
      <c r="A15" s="4" t="s">
        <v>289</v>
      </c>
      <c r="B15" s="5" t="n">
        <v>380306</v>
      </c>
      <c r="C15" s="5" t="n">
        <v>317836</v>
      </c>
    </row>
    <row r="16" spans="1:3">
      <c r="A16" s="4" t="s">
        <v>292</v>
      </c>
    </row>
    <row r="17" spans="1:3">
      <c r="A17" s="4" t="s">
        <v>286</v>
      </c>
      <c r="B17" s="5" t="n">
        <v>48292</v>
      </c>
      <c r="C17" s="5" t="n">
        <v>60976</v>
      </c>
    </row>
    <row r="18" spans="1:3">
      <c r="A18" s="4" t="s">
        <v>287</v>
      </c>
      <c r="B18" s="5" t="n">
        <v>584</v>
      </c>
      <c r="C18" s="5" t="n">
        <v>1295</v>
      </c>
    </row>
    <row r="19" spans="1:3">
      <c r="A19" s="4" t="s">
        <v>288</v>
      </c>
      <c r="B19" s="5" t="n">
        <v>672</v>
      </c>
      <c r="C19" s="5" t="n">
        <v>214</v>
      </c>
    </row>
    <row r="20" spans="1:3">
      <c r="A20" s="4" t="s">
        <v>289</v>
      </c>
      <c r="B20" s="5" t="n">
        <v>48204</v>
      </c>
      <c r="C20" s="5" t="n">
        <v>62057</v>
      </c>
    </row>
    <row r="21" spans="1:3">
      <c r="A21" s="4" t="s">
        <v>293</v>
      </c>
    </row>
    <row r="22" spans="1:3">
      <c r="A22" s="4" t="s">
        <v>286</v>
      </c>
      <c r="B22" s="5" t="n">
        <v>8004</v>
      </c>
      <c r="C22" s="5" t="n">
        <v>13010</v>
      </c>
    </row>
    <row r="23" spans="1:3">
      <c r="A23" s="4" t="s">
        <v>287</v>
      </c>
      <c r="B23" s="5" t="n">
        <v>60</v>
      </c>
      <c r="C23" s="5" t="n">
        <v>163</v>
      </c>
    </row>
    <row r="24" spans="1:3">
      <c r="A24" s="4" t="s">
        <v>288</v>
      </c>
      <c r="B24" s="5" t="n">
        <v>1</v>
      </c>
    </row>
    <row r="25" spans="1:3">
      <c r="A25" s="4" t="s">
        <v>289</v>
      </c>
      <c r="B25" s="5" t="n">
        <v>8063</v>
      </c>
      <c r="C25" s="5" t="n">
        <v>13173</v>
      </c>
    </row>
    <row r="26" spans="1:3">
      <c r="A26" s="4" t="s">
        <v>294</v>
      </c>
    </row>
    <row r="27" spans="1:3">
      <c r="A27" s="4" t="s">
        <v>286</v>
      </c>
      <c r="B27" s="5" t="n">
        <v>218</v>
      </c>
      <c r="C27" s="5" t="n">
        <v>218</v>
      </c>
    </row>
    <row r="28" spans="1:3">
      <c r="A28" s="4" t="s">
        <v>289</v>
      </c>
      <c r="B28" s="7" t="n">
        <v>218</v>
      </c>
      <c r="C28" s="7" t="n">
        <v>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100000000</v>
      </c>
      <c r="C4" s="5" t="n">
        <v>100000000</v>
      </c>
    </row>
    <row r="5" spans="1:3">
      <c r="A5" s="4" t="s">
        <v>68</v>
      </c>
      <c r="B5" s="5" t="n">
        <v>34305071</v>
      </c>
      <c r="C5" s="5" t="n">
        <v>34185163</v>
      </c>
    </row>
    <row r="6" spans="1:3">
      <c r="A6" s="4" t="s">
        <v>69</v>
      </c>
      <c r="B6" s="5" t="n">
        <v>34305071</v>
      </c>
      <c r="C6" s="5" t="n">
        <v>34185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5</v>
      </c>
      <c r="B1" s="2" t="s">
        <v>296</v>
      </c>
      <c r="C1" s="2" t="s">
        <v>297</v>
      </c>
    </row>
    <row r="2" spans="1:3">
      <c r="A2" s="4" t="s">
        <v>298</v>
      </c>
      <c r="B2" s="5" t="n">
        <v>227</v>
      </c>
      <c r="C2" s="5" t="n">
        <v>183</v>
      </c>
    </row>
    <row r="3" spans="1:3">
      <c r="A3" s="4" t="s">
        <v>299</v>
      </c>
      <c r="B3" s="7" t="n">
        <v>349303</v>
      </c>
      <c r="C3" s="7" t="n">
        <v>272060</v>
      </c>
    </row>
    <row r="4" spans="1:3">
      <c r="A4" s="4" t="s">
        <v>300</v>
      </c>
      <c r="B4" s="5" t="n">
        <v>7489</v>
      </c>
      <c r="C4" s="5" t="n">
        <v>2593</v>
      </c>
    </row>
    <row r="5" spans="1:3">
      <c r="A5" s="4" t="s">
        <v>301</v>
      </c>
      <c r="B5" s="5" t="n">
        <v>208921</v>
      </c>
      <c r="C5" s="5" t="n">
        <v>203046</v>
      </c>
    </row>
    <row r="6" spans="1:3">
      <c r="A6" s="4" t="s">
        <v>302</v>
      </c>
      <c r="B6" s="5" t="n">
        <v>8132</v>
      </c>
      <c r="C6" s="5" t="n">
        <v>4453</v>
      </c>
    </row>
    <row r="7" spans="1:3">
      <c r="A7" s="4" t="s">
        <v>303</v>
      </c>
      <c r="B7" s="5" t="n">
        <v>558224</v>
      </c>
      <c r="C7" s="5" t="n">
        <v>475106</v>
      </c>
    </row>
    <row r="8" spans="1:3">
      <c r="A8" s="4" t="s">
        <v>304</v>
      </c>
      <c r="B8" s="7" t="n">
        <v>15621</v>
      </c>
      <c r="C8" s="7" t="n">
        <v>7046</v>
      </c>
    </row>
    <row r="9" spans="1:3">
      <c r="A9" s="4" t="s">
        <v>290</v>
      </c>
    </row>
    <row r="10" spans="1:3">
      <c r="A10" s="4" t="s">
        <v>298</v>
      </c>
      <c r="B10" s="5" t="n">
        <v>56</v>
      </c>
      <c r="C10" s="5" t="n">
        <v>38</v>
      </c>
    </row>
    <row r="11" spans="1:3">
      <c r="A11" s="4" t="s">
        <v>299</v>
      </c>
      <c r="B11" s="7" t="n">
        <v>142970</v>
      </c>
      <c r="C11" s="7" t="n">
        <v>102264</v>
      </c>
    </row>
    <row r="12" spans="1:3">
      <c r="A12" s="4" t="s">
        <v>300</v>
      </c>
      <c r="B12" s="5" t="n">
        <v>3004</v>
      </c>
      <c r="C12" s="5" t="n">
        <v>1073</v>
      </c>
    </row>
    <row r="13" spans="1:3">
      <c r="A13" s="4" t="s">
        <v>301</v>
      </c>
      <c r="B13" s="5" t="n">
        <v>64860</v>
      </c>
      <c r="C13" s="5" t="n">
        <v>55093</v>
      </c>
    </row>
    <row r="14" spans="1:3">
      <c r="A14" s="4" t="s">
        <v>302</v>
      </c>
      <c r="B14" s="5" t="n">
        <v>2463</v>
      </c>
      <c r="C14" s="5" t="n">
        <v>1341</v>
      </c>
    </row>
    <row r="15" spans="1:3">
      <c r="A15" s="4" t="s">
        <v>303</v>
      </c>
      <c r="B15" s="5" t="n">
        <v>207830</v>
      </c>
      <c r="C15" s="5" t="n">
        <v>157357</v>
      </c>
    </row>
    <row r="16" spans="1:3">
      <c r="A16" s="4" t="s">
        <v>304</v>
      </c>
      <c r="B16" s="7" t="n">
        <v>5467</v>
      </c>
      <c r="C16" s="7" t="n">
        <v>2414</v>
      </c>
    </row>
    <row r="17" spans="1:3">
      <c r="A17" s="4" t="s">
        <v>291</v>
      </c>
    </row>
    <row r="18" spans="1:3">
      <c r="A18" s="4" t="s">
        <v>298</v>
      </c>
      <c r="B18" s="5" t="n">
        <v>157</v>
      </c>
      <c r="C18" s="5" t="n">
        <v>137</v>
      </c>
    </row>
    <row r="19" spans="1:3">
      <c r="A19" s="4" t="s">
        <v>299</v>
      </c>
      <c r="B19" s="7" t="n">
        <v>181775</v>
      </c>
      <c r="C19" s="7" t="n">
        <v>152350</v>
      </c>
    </row>
    <row r="20" spans="1:3">
      <c r="A20" s="4" t="s">
        <v>300</v>
      </c>
      <c r="B20" s="5" t="n">
        <v>3812</v>
      </c>
      <c r="C20" s="5" t="n">
        <v>1306</v>
      </c>
    </row>
    <row r="21" spans="1:3">
      <c r="A21" s="4" t="s">
        <v>301</v>
      </c>
      <c r="B21" s="5" t="n">
        <v>144061</v>
      </c>
      <c r="C21" s="5" t="n">
        <v>147953</v>
      </c>
    </row>
    <row r="22" spans="1:3">
      <c r="A22" s="4" t="s">
        <v>302</v>
      </c>
      <c r="B22" s="5" t="n">
        <v>5669</v>
      </c>
      <c r="C22" s="5" t="n">
        <v>3112</v>
      </c>
    </row>
    <row r="23" spans="1:3">
      <c r="A23" s="4" t="s">
        <v>303</v>
      </c>
      <c r="B23" s="5" t="n">
        <v>325836</v>
      </c>
      <c r="C23" s="5" t="n">
        <v>300303</v>
      </c>
    </row>
    <row r="24" spans="1:3">
      <c r="A24" s="4" t="s">
        <v>304</v>
      </c>
      <c r="B24" s="7" t="n">
        <v>9481</v>
      </c>
      <c r="C24" s="7" t="n">
        <v>4418</v>
      </c>
    </row>
    <row r="25" spans="1:3">
      <c r="A25" s="4" t="s">
        <v>292</v>
      </c>
    </row>
    <row r="26" spans="1:3">
      <c r="A26" s="4" t="s">
        <v>298</v>
      </c>
      <c r="B26" s="5" t="n">
        <v>13</v>
      </c>
      <c r="C26" s="5" t="n">
        <v>8</v>
      </c>
    </row>
    <row r="27" spans="1:3">
      <c r="A27" s="4" t="s">
        <v>299</v>
      </c>
      <c r="B27" s="7" t="n">
        <v>23059</v>
      </c>
      <c r="C27" s="7" t="n">
        <v>17446</v>
      </c>
    </row>
    <row r="28" spans="1:3">
      <c r="A28" s="4" t="s">
        <v>300</v>
      </c>
      <c r="B28" s="5" t="n">
        <v>672</v>
      </c>
      <c r="C28" s="5" t="n">
        <v>214</v>
      </c>
    </row>
    <row r="29" spans="1:3">
      <c r="A29" s="4" t="s">
        <v>303</v>
      </c>
      <c r="B29" s="5" t="n">
        <v>23059</v>
      </c>
      <c r="C29" s="5" t="n">
        <v>17446</v>
      </c>
    </row>
    <row r="30" spans="1:3">
      <c r="A30" s="4" t="s">
        <v>304</v>
      </c>
      <c r="B30" s="7" t="n">
        <v>672</v>
      </c>
      <c r="C30" s="7" t="n">
        <v>214</v>
      </c>
    </row>
    <row r="31" spans="1:3">
      <c r="A31" s="4" t="s">
        <v>293</v>
      </c>
    </row>
    <row r="32" spans="1:3">
      <c r="A32" s="4" t="s">
        <v>298</v>
      </c>
      <c r="B32" s="5" t="n">
        <v>1</v>
      </c>
    </row>
    <row r="33" spans="1:3">
      <c r="A33" s="4" t="s">
        <v>299</v>
      </c>
      <c r="B33" s="7" t="n">
        <v>1499</v>
      </c>
    </row>
    <row r="34" spans="1:3">
      <c r="A34" s="4" t="s">
        <v>300</v>
      </c>
      <c r="B34" s="5" t="n">
        <v>1</v>
      </c>
    </row>
    <row r="35" spans="1:3">
      <c r="A35" s="4" t="s">
        <v>303</v>
      </c>
      <c r="B35" s="5" t="n">
        <v>1499</v>
      </c>
    </row>
    <row r="36" spans="1:3">
      <c r="A36" s="4" t="s">
        <v>304</v>
      </c>
      <c r="B36"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5</v>
      </c>
      <c r="B1" s="2" t="s">
        <v>2</v>
      </c>
      <c r="C1" s="2" t="s">
        <v>27</v>
      </c>
    </row>
    <row r="2" spans="1:3">
      <c r="A2" s="4" t="s">
        <v>286</v>
      </c>
      <c r="B2" s="7" t="n">
        <v>671628</v>
      </c>
      <c r="C2" s="7" t="n">
        <v>594386</v>
      </c>
    </row>
    <row r="3" spans="1:3">
      <c r="A3" s="4" t="s">
        <v>289</v>
      </c>
      <c r="B3" s="5" t="n">
        <v>656942</v>
      </c>
      <c r="C3" s="5" t="n">
        <v>589268</v>
      </c>
    </row>
    <row r="4" spans="1:3">
      <c r="A4" s="4" t="s">
        <v>290</v>
      </c>
    </row>
    <row r="5" spans="1:3">
      <c r="A5" s="4" t="s">
        <v>306</v>
      </c>
      <c r="B5" s="5" t="n">
        <v>111981</v>
      </c>
      <c r="C5" s="5" t="n">
        <v>109893</v>
      </c>
    </row>
    <row r="6" spans="1:3">
      <c r="A6" s="4" t="s">
        <v>307</v>
      </c>
      <c r="B6" s="5" t="n">
        <v>108302</v>
      </c>
      <c r="C6" s="5" t="n">
        <v>108198</v>
      </c>
    </row>
    <row r="7" spans="1:3">
      <c r="A7" s="4" t="s">
        <v>308</v>
      </c>
      <c r="B7" s="5" t="n">
        <v>91692</v>
      </c>
      <c r="C7" s="5" t="n">
        <v>74106</v>
      </c>
    </row>
    <row r="8" spans="1:3">
      <c r="A8" s="4" t="s">
        <v>309</v>
      </c>
      <c r="B8" s="5" t="n">
        <v>90544</v>
      </c>
      <c r="C8" s="5" t="n">
        <v>73916</v>
      </c>
    </row>
    <row r="9" spans="1:3">
      <c r="A9" s="4" t="s">
        <v>310</v>
      </c>
      <c r="B9" s="5" t="n">
        <v>21937</v>
      </c>
      <c r="C9" s="5" t="n">
        <v>14116</v>
      </c>
    </row>
    <row r="10" spans="1:3">
      <c r="A10" s="4" t="s">
        <v>311</v>
      </c>
      <c r="B10" s="5" t="n">
        <v>21305</v>
      </c>
      <c r="C10" s="5" t="n">
        <v>13870</v>
      </c>
    </row>
    <row r="11" spans="1:3">
      <c r="A11" s="4" t="s">
        <v>291</v>
      </c>
    </row>
    <row r="12" spans="1:3">
      <c r="A12" s="4" t="s">
        <v>312</v>
      </c>
      <c r="B12" s="5" t="n">
        <v>389504</v>
      </c>
      <c r="C12" s="5" t="n">
        <v>322067</v>
      </c>
    </row>
    <row r="13" spans="1:3">
      <c r="A13" s="4" t="s">
        <v>313</v>
      </c>
      <c r="B13" s="5" t="n">
        <v>380306</v>
      </c>
      <c r="C13" s="5" t="n">
        <v>317836</v>
      </c>
    </row>
    <row r="14" spans="1:3">
      <c r="A14" s="4" t="s">
        <v>292</v>
      </c>
    </row>
    <row r="15" spans="1:3">
      <c r="A15" s="4" t="s">
        <v>306</v>
      </c>
      <c r="B15" s="5" t="n">
        <v>6118</v>
      </c>
      <c r="C15" s="5" t="n">
        <v>5068</v>
      </c>
    </row>
    <row r="16" spans="1:3">
      <c r="A16" s="4" t="s">
        <v>307</v>
      </c>
      <c r="B16" s="5" t="n">
        <v>6197</v>
      </c>
      <c r="C16" s="5" t="n">
        <v>5171</v>
      </c>
    </row>
    <row r="17" spans="1:3">
      <c r="A17" s="4" t="s">
        <v>308</v>
      </c>
      <c r="B17" s="5" t="n">
        <v>16880</v>
      </c>
      <c r="C17" s="5" t="n">
        <v>19405</v>
      </c>
    </row>
    <row r="18" spans="1:3">
      <c r="A18" s="4" t="s">
        <v>309</v>
      </c>
      <c r="B18" s="5" t="n">
        <v>17056</v>
      </c>
      <c r="C18" s="5" t="n">
        <v>19879</v>
      </c>
    </row>
    <row r="19" spans="1:3">
      <c r="A19" s="4" t="s">
        <v>310</v>
      </c>
      <c r="B19" s="5" t="n">
        <v>24226</v>
      </c>
      <c r="C19" s="5" t="n">
        <v>35432</v>
      </c>
    </row>
    <row r="20" spans="1:3">
      <c r="A20" s="4" t="s">
        <v>311</v>
      </c>
      <c r="B20" s="5" t="n">
        <v>23797</v>
      </c>
      <c r="C20" s="5" t="n">
        <v>35846</v>
      </c>
    </row>
    <row r="21" spans="1:3">
      <c r="A21" s="4" t="s">
        <v>314</v>
      </c>
      <c r="B21" s="5" t="n">
        <v>1068</v>
      </c>
      <c r="C21" s="5" t="n">
        <v>1071</v>
      </c>
    </row>
    <row r="22" spans="1:3">
      <c r="A22" s="4" t="s">
        <v>315</v>
      </c>
      <c r="B22" s="5" t="n">
        <v>1154</v>
      </c>
      <c r="C22" s="5" t="n">
        <v>1161</v>
      </c>
    </row>
    <row r="23" spans="1:3">
      <c r="A23" s="4" t="s">
        <v>293</v>
      </c>
    </row>
    <row r="24" spans="1:3">
      <c r="A24" s="4" t="s">
        <v>308</v>
      </c>
      <c r="B24" s="5" t="n">
        <v>6504</v>
      </c>
      <c r="C24" s="5" t="n">
        <v>11510</v>
      </c>
    </row>
    <row r="25" spans="1:3">
      <c r="A25" s="4" t="s">
        <v>309</v>
      </c>
      <c r="B25" s="5" t="n">
        <v>6563</v>
      </c>
      <c r="C25" s="5" t="n">
        <v>11673</v>
      </c>
    </row>
    <row r="26" spans="1:3">
      <c r="A26" s="4" t="s">
        <v>314</v>
      </c>
      <c r="B26" s="5" t="n">
        <v>1500</v>
      </c>
      <c r="C26" s="5" t="n">
        <v>1500</v>
      </c>
    </row>
    <row r="27" spans="1:3">
      <c r="A27" s="4" t="s">
        <v>315</v>
      </c>
      <c r="B27" s="5" t="n">
        <v>1500</v>
      </c>
      <c r="C27" s="5" t="n">
        <v>1500</v>
      </c>
    </row>
    <row r="28" spans="1:3">
      <c r="A28" s="4" t="s">
        <v>294</v>
      </c>
    </row>
    <row r="29" spans="1:3">
      <c r="A29" s="4" t="s">
        <v>312</v>
      </c>
      <c r="B29" s="5" t="n">
        <v>218</v>
      </c>
      <c r="C29" s="5" t="n">
        <v>218</v>
      </c>
    </row>
    <row r="30" spans="1:3">
      <c r="A30" s="4" t="s">
        <v>313</v>
      </c>
      <c r="B30" s="7" t="n">
        <v>218</v>
      </c>
      <c r="C30" s="7" t="n">
        <v>2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16</v>
      </c>
      <c r="B1" s="2" t="s">
        <v>1</v>
      </c>
    </row>
    <row r="2" spans="1:4">
      <c r="B2" s="2" t="s">
        <v>2</v>
      </c>
      <c r="C2" s="2" t="s">
        <v>72</v>
      </c>
      <c r="D2" s="2" t="s">
        <v>27</v>
      </c>
    </row>
    <row r="3" spans="1:4">
      <c r="A3" s="3" t="s">
        <v>193</v>
      </c>
    </row>
    <row r="4" spans="1:4">
      <c r="A4" s="4" t="s">
        <v>317</v>
      </c>
      <c r="B4" s="7" t="n">
        <v>35875</v>
      </c>
      <c r="D4" s="7" t="n">
        <v>36324</v>
      </c>
    </row>
    <row r="5" spans="1:4">
      <c r="A5" s="4" t="s">
        <v>318</v>
      </c>
      <c r="B5" s="4" t="s">
        <v>319</v>
      </c>
    </row>
    <row r="6" spans="1:4">
      <c r="A6" s="4" t="s">
        <v>320</v>
      </c>
      <c r="B6" s="4" t="s">
        <v>321</v>
      </c>
    </row>
    <row r="7" spans="1:4">
      <c r="A7" s="4" t="s">
        <v>322</v>
      </c>
      <c r="B7" s="7" t="n">
        <v>93</v>
      </c>
      <c r="C7" s="7" t="n">
        <v>750</v>
      </c>
    </row>
    <row r="8" spans="1:4">
      <c r="A8" s="4" t="s">
        <v>323</v>
      </c>
      <c r="B8" s="5" t="n">
        <v>25</v>
      </c>
      <c r="C8" s="5" t="n">
        <v>219</v>
      </c>
    </row>
    <row r="9" spans="1:4">
      <c r="A9" s="4" t="s">
        <v>324</v>
      </c>
      <c r="B9" s="5" t="n">
        <v>29000</v>
      </c>
      <c r="C9" s="7" t="n">
        <v>58000</v>
      </c>
    </row>
    <row r="10" spans="1:4">
      <c r="A10" s="4" t="s">
        <v>325</v>
      </c>
      <c r="B10" s="7" t="n">
        <v>470200</v>
      </c>
      <c r="D10" s="7" t="n">
        <v>465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26</v>
      </c>
      <c r="B1" s="2" t="s">
        <v>71</v>
      </c>
      <c r="D1" s="2" t="s">
        <v>1</v>
      </c>
    </row>
    <row r="2" spans="1:6">
      <c r="B2" s="2" t="s">
        <v>2</v>
      </c>
      <c r="C2" s="2" t="s">
        <v>72</v>
      </c>
      <c r="D2" s="2" t="s">
        <v>2</v>
      </c>
      <c r="E2" s="2" t="s">
        <v>72</v>
      </c>
      <c r="F2" s="2" t="s">
        <v>27</v>
      </c>
    </row>
    <row r="3" spans="1:6">
      <c r="A3" s="4" t="s">
        <v>327</v>
      </c>
    </row>
    <row r="4" spans="1:6">
      <c r="A4" s="4" t="s">
        <v>328</v>
      </c>
      <c r="B4" s="7" t="n">
        <v>-147</v>
      </c>
      <c r="C4" s="7" t="n">
        <v>-53</v>
      </c>
      <c r="D4" s="7" t="n">
        <v>-56</v>
      </c>
      <c r="E4" s="7" t="n">
        <v>-899</v>
      </c>
    </row>
    <row r="5" spans="1:6">
      <c r="A5" s="4" t="s">
        <v>329</v>
      </c>
    </row>
    <row r="6" spans="1:6">
      <c r="A6" s="4" t="s">
        <v>330</v>
      </c>
      <c r="B6" s="5" t="n">
        <v>64400</v>
      </c>
      <c r="D6" s="5" t="n">
        <v>64400</v>
      </c>
      <c r="F6" s="7" t="n">
        <v>37100</v>
      </c>
    </row>
    <row r="7" spans="1:6">
      <c r="A7" s="4" t="s">
        <v>328</v>
      </c>
      <c r="B7" s="5" t="n">
        <v>55</v>
      </c>
      <c r="C7" s="7" t="n">
        <v>-26</v>
      </c>
      <c r="E7" s="7" t="n">
        <v>264</v>
      </c>
    </row>
    <row r="8" spans="1:6">
      <c r="A8" s="4" t="s">
        <v>331</v>
      </c>
    </row>
    <row r="9" spans="1:6">
      <c r="A9" s="4" t="s">
        <v>332</v>
      </c>
      <c r="B9" s="5" t="n">
        <v>52</v>
      </c>
      <c r="D9" s="5" t="n">
        <v>52</v>
      </c>
      <c r="F9" s="5" t="n">
        <v>43</v>
      </c>
    </row>
    <row r="10" spans="1:6">
      <c r="A10" s="4" t="s">
        <v>333</v>
      </c>
    </row>
    <row r="11" spans="1:6">
      <c r="A11" s="4" t="s">
        <v>334</v>
      </c>
      <c r="B11" s="7" t="n">
        <v>94</v>
      </c>
      <c r="D11" s="7" t="n">
        <v>94</v>
      </c>
      <c r="F11" s="7" t="n">
        <v>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4" t="s">
        <v>35</v>
      </c>
      <c r="B2" s="7" t="n">
        <v>6651704</v>
      </c>
      <c r="C2" s="7" t="n">
        <v>6411528</v>
      </c>
    </row>
    <row r="3" spans="1:3">
      <c r="A3" s="4" t="s">
        <v>336</v>
      </c>
      <c r="B3" s="4" t="s">
        <v>337</v>
      </c>
      <c r="C3" s="4" t="s">
        <v>337</v>
      </c>
    </row>
    <row r="4" spans="1:3">
      <c r="A4" s="4" t="s">
        <v>338</v>
      </c>
      <c r="B4" s="7" t="n">
        <v>-66609</v>
      </c>
      <c r="C4" s="7" t="n">
        <v>-64758</v>
      </c>
    </row>
    <row r="5" spans="1:3">
      <c r="A5" s="4" t="s">
        <v>37</v>
      </c>
      <c r="B5" s="5" t="n">
        <v>6585095</v>
      </c>
      <c r="C5" s="5" t="n">
        <v>6346770</v>
      </c>
    </row>
    <row r="6" spans="1:3">
      <c r="A6" s="4" t="s">
        <v>339</v>
      </c>
    </row>
    <row r="7" spans="1:3">
      <c r="A7" s="4" t="s">
        <v>35</v>
      </c>
      <c r="B7" s="7" t="n">
        <v>1467089</v>
      </c>
      <c r="C7" s="7" t="n">
        <v>1375939</v>
      </c>
    </row>
    <row r="8" spans="1:3">
      <c r="A8" s="4" t="s">
        <v>336</v>
      </c>
      <c r="B8" s="4" t="s">
        <v>340</v>
      </c>
      <c r="C8" s="4" t="s">
        <v>341</v>
      </c>
    </row>
    <row r="9" spans="1:3">
      <c r="A9" s="4" t="s">
        <v>342</v>
      </c>
    </row>
    <row r="10" spans="1:3">
      <c r="A10" s="4" t="s">
        <v>35</v>
      </c>
      <c r="B10" s="7" t="n">
        <v>3000386</v>
      </c>
      <c r="C10" s="7" t="n">
        <v>3047094</v>
      </c>
    </row>
    <row r="11" spans="1:3">
      <c r="A11" s="4" t="s">
        <v>336</v>
      </c>
      <c r="B11" s="4" t="s">
        <v>343</v>
      </c>
      <c r="C11" s="4" t="s">
        <v>344</v>
      </c>
    </row>
    <row r="12" spans="1:3">
      <c r="A12" s="4" t="s">
        <v>345</v>
      </c>
    </row>
    <row r="13" spans="1:3">
      <c r="A13" s="4" t="s">
        <v>35</v>
      </c>
      <c r="B13" s="7" t="n">
        <v>852697</v>
      </c>
      <c r="C13" s="7" t="n">
        <v>755444</v>
      </c>
    </row>
    <row r="14" spans="1:3">
      <c r="A14" s="4" t="s">
        <v>336</v>
      </c>
      <c r="B14" s="4" t="s">
        <v>346</v>
      </c>
      <c r="C14" s="4" t="s">
        <v>347</v>
      </c>
    </row>
    <row r="15" spans="1:3">
      <c r="A15" s="4" t="s">
        <v>348</v>
      </c>
    </row>
    <row r="16" spans="1:3">
      <c r="A16" s="4" t="s">
        <v>35</v>
      </c>
      <c r="B16" s="7" t="n">
        <v>103415</v>
      </c>
      <c r="C16" s="7" t="n">
        <v>104357</v>
      </c>
    </row>
    <row r="17" spans="1:3">
      <c r="A17" s="4" t="s">
        <v>336</v>
      </c>
      <c r="B17" s="4" t="s">
        <v>349</v>
      </c>
      <c r="C17" s="4" t="s">
        <v>349</v>
      </c>
    </row>
    <row r="18" spans="1:3">
      <c r="A18" s="4" t="s">
        <v>350</v>
      </c>
    </row>
    <row r="19" spans="1:3">
      <c r="A19" s="4" t="s">
        <v>35</v>
      </c>
      <c r="B19" s="7" t="n">
        <v>1135767</v>
      </c>
      <c r="C19" s="7" t="n">
        <v>1031832</v>
      </c>
    </row>
    <row r="20" spans="1:3">
      <c r="A20" s="4" t="s">
        <v>351</v>
      </c>
    </row>
    <row r="21" spans="1:3">
      <c r="A21" s="4" t="s">
        <v>35</v>
      </c>
      <c r="B21" s="7" t="n">
        <v>1087287</v>
      </c>
      <c r="C21" s="7" t="n">
        <v>973141</v>
      </c>
    </row>
    <row r="22" spans="1:3">
      <c r="A22" s="4" t="s">
        <v>336</v>
      </c>
      <c r="B22" s="4" t="s">
        <v>352</v>
      </c>
      <c r="C22" s="4" t="s">
        <v>353</v>
      </c>
    </row>
    <row r="23" spans="1:3">
      <c r="A23" s="4" t="s">
        <v>354</v>
      </c>
    </row>
    <row r="24" spans="1:3">
      <c r="A24" s="4" t="s">
        <v>35</v>
      </c>
      <c r="B24" s="7" t="n">
        <v>48480</v>
      </c>
      <c r="C24" s="7" t="n">
        <v>58691</v>
      </c>
    </row>
    <row r="25" spans="1:3">
      <c r="A25" s="4" t="s">
        <v>336</v>
      </c>
      <c r="B25" s="4" t="s">
        <v>355</v>
      </c>
      <c r="C25" s="4" t="s">
        <v>355</v>
      </c>
    </row>
    <row r="26" spans="1:3">
      <c r="A26" s="4" t="s">
        <v>356</v>
      </c>
    </row>
    <row r="27" spans="1:3">
      <c r="A27" s="4" t="s">
        <v>35</v>
      </c>
      <c r="B27" s="7" t="n">
        <v>89539</v>
      </c>
      <c r="C27" s="7" t="n">
        <v>93264</v>
      </c>
    </row>
    <row r="28" spans="1:3">
      <c r="A28" s="4" t="s">
        <v>336</v>
      </c>
      <c r="B28" s="4" t="s">
        <v>355</v>
      </c>
      <c r="C28" s="4" t="s">
        <v>355</v>
      </c>
    </row>
    <row r="29" spans="1:3">
      <c r="A29" s="4" t="s">
        <v>357</v>
      </c>
    </row>
    <row r="30" spans="1:3">
      <c r="A30" s="4" t="s">
        <v>35</v>
      </c>
      <c r="B30" s="7" t="n">
        <v>2811</v>
      </c>
      <c r="C30" s="7" t="n">
        <v>35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8</v>
      </c>
      <c r="B1" s="2" t="s">
        <v>71</v>
      </c>
      <c r="D1" s="2" t="s">
        <v>1</v>
      </c>
    </row>
    <row r="2" spans="1:5">
      <c r="B2" s="2" t="s">
        <v>2</v>
      </c>
      <c r="C2" s="2" t="s">
        <v>72</v>
      </c>
      <c r="D2" s="2" t="s">
        <v>2</v>
      </c>
      <c r="E2" s="2" t="s">
        <v>72</v>
      </c>
    </row>
    <row r="3" spans="1:5">
      <c r="A3" s="4" t="s">
        <v>359</v>
      </c>
      <c r="B3" s="7" t="n">
        <v>65807</v>
      </c>
      <c r="C3" s="7" t="n">
        <v>59848</v>
      </c>
      <c r="D3" s="7" t="n">
        <v>64758</v>
      </c>
      <c r="E3" s="7" t="n">
        <v>59074</v>
      </c>
    </row>
    <row r="4" spans="1:5">
      <c r="A4" s="4" t="s">
        <v>360</v>
      </c>
      <c r="B4" s="5" t="n">
        <v>-925</v>
      </c>
      <c r="C4" s="5" t="n">
        <v>-973</v>
      </c>
      <c r="D4" s="5" t="n">
        <v>-2031</v>
      </c>
      <c r="E4" s="5" t="n">
        <v>-1673</v>
      </c>
    </row>
    <row r="5" spans="1:5">
      <c r="A5" s="4" t="s">
        <v>361</v>
      </c>
      <c r="B5" s="5" t="n">
        <v>77</v>
      </c>
      <c r="C5" s="5" t="n">
        <v>606</v>
      </c>
      <c r="D5" s="5" t="n">
        <v>263</v>
      </c>
      <c r="E5" s="5" t="n">
        <v>683</v>
      </c>
    </row>
    <row r="6" spans="1:5">
      <c r="A6" s="4" t="s">
        <v>362</v>
      </c>
      <c r="B6" s="5" t="n">
        <v>-848</v>
      </c>
      <c r="C6" s="5" t="n">
        <v>-367</v>
      </c>
      <c r="D6" s="5" t="n">
        <v>-1768</v>
      </c>
      <c r="E6" s="5" t="n">
        <v>-990</v>
      </c>
    </row>
    <row r="7" spans="1:5">
      <c r="A7" s="4" t="s">
        <v>149</v>
      </c>
      <c r="B7" s="5" t="n">
        <v>1650</v>
      </c>
      <c r="C7" s="5" t="n">
        <v>1566</v>
      </c>
      <c r="D7" s="5" t="n">
        <v>3619</v>
      </c>
      <c r="E7" s="5" t="n">
        <v>2963</v>
      </c>
    </row>
    <row r="8" spans="1:5">
      <c r="A8" s="4" t="s">
        <v>363</v>
      </c>
      <c r="B8" s="5" t="n">
        <v>66609</v>
      </c>
      <c r="C8" s="5" t="n">
        <v>61047</v>
      </c>
      <c r="D8" s="5" t="n">
        <v>66609</v>
      </c>
      <c r="E8" s="5" t="n">
        <v>61047</v>
      </c>
    </row>
    <row r="9" spans="1:5">
      <c r="A9" s="4" t="s">
        <v>364</v>
      </c>
      <c r="B9" s="5" t="n">
        <v>8629</v>
      </c>
      <c r="C9" s="5" t="n">
        <v>5925</v>
      </c>
      <c r="D9" s="5" t="n">
        <v>8629</v>
      </c>
      <c r="E9" s="5" t="n">
        <v>5925</v>
      </c>
    </row>
    <row r="10" spans="1:5">
      <c r="A10" s="4" t="s">
        <v>365</v>
      </c>
      <c r="B10" s="5" t="n">
        <v>57980</v>
      </c>
      <c r="C10" s="5" t="n">
        <v>55122</v>
      </c>
      <c r="D10" s="5" t="n">
        <v>57980</v>
      </c>
      <c r="E10" s="5" t="n">
        <v>55122</v>
      </c>
    </row>
    <row r="11" spans="1:5">
      <c r="A11" s="4" t="s">
        <v>339</v>
      </c>
    </row>
    <row r="12" spans="1:5">
      <c r="A12" s="4" t="s">
        <v>359</v>
      </c>
      <c r="B12" s="5" t="n">
        <v>13358</v>
      </c>
      <c r="C12" s="5" t="n">
        <v>14583</v>
      </c>
      <c r="D12" s="5" t="n">
        <v>13102</v>
      </c>
      <c r="E12" s="5" t="n">
        <v>14700</v>
      </c>
    </row>
    <row r="13" spans="1:5">
      <c r="A13" s="4" t="s">
        <v>360</v>
      </c>
      <c r="B13" s="5" t="n">
        <v>-408</v>
      </c>
      <c r="D13" s="5" t="n">
        <v>-1261</v>
      </c>
      <c r="E13" s="5" t="n">
        <v>-137</v>
      </c>
    </row>
    <row r="14" spans="1:5">
      <c r="A14" s="4" t="s">
        <v>361</v>
      </c>
      <c r="B14" s="5" t="n">
        <v>23</v>
      </c>
      <c r="C14" s="5" t="n">
        <v>255</v>
      </c>
      <c r="D14" s="5" t="n">
        <v>26</v>
      </c>
      <c r="E14" s="5" t="n">
        <v>268</v>
      </c>
    </row>
    <row r="15" spans="1:5">
      <c r="A15" s="4" t="s">
        <v>362</v>
      </c>
      <c r="B15" s="5" t="n">
        <v>-385</v>
      </c>
      <c r="C15" s="5" t="n">
        <v>255</v>
      </c>
      <c r="D15" s="5" t="n">
        <v>-1235</v>
      </c>
      <c r="E15" s="5" t="n">
        <v>131</v>
      </c>
    </row>
    <row r="16" spans="1:5">
      <c r="A16" s="4" t="s">
        <v>149</v>
      </c>
      <c r="B16" s="5" t="n">
        <v>-767</v>
      </c>
      <c r="C16" s="5" t="n">
        <v>-613</v>
      </c>
      <c r="D16" s="5" t="n">
        <v>339</v>
      </c>
      <c r="E16" s="5" t="n">
        <v>-606</v>
      </c>
    </row>
    <row r="17" spans="1:5">
      <c r="A17" s="4" t="s">
        <v>363</v>
      </c>
      <c r="B17" s="5" t="n">
        <v>12206</v>
      </c>
      <c r="C17" s="5" t="n">
        <v>14225</v>
      </c>
      <c r="D17" s="5" t="n">
        <v>12206</v>
      </c>
      <c r="E17" s="5" t="n">
        <v>14225</v>
      </c>
    </row>
    <row r="18" spans="1:5">
      <c r="A18" s="4" t="s">
        <v>364</v>
      </c>
      <c r="B18" s="5" t="n">
        <v>4506</v>
      </c>
      <c r="C18" s="5" t="n">
        <v>3070</v>
      </c>
      <c r="D18" s="5" t="n">
        <v>4506</v>
      </c>
      <c r="E18" s="5" t="n">
        <v>3070</v>
      </c>
    </row>
    <row r="19" spans="1:5">
      <c r="A19" s="4" t="s">
        <v>365</v>
      </c>
      <c r="B19" s="5" t="n">
        <v>7700</v>
      </c>
      <c r="C19" s="5" t="n">
        <v>11155</v>
      </c>
      <c r="D19" s="5" t="n">
        <v>7700</v>
      </c>
      <c r="E19" s="5" t="n">
        <v>11155</v>
      </c>
    </row>
    <row r="20" spans="1:5">
      <c r="A20" s="4" t="s">
        <v>342</v>
      </c>
    </row>
    <row r="21" spans="1:5">
      <c r="A21" s="4" t="s">
        <v>359</v>
      </c>
      <c r="B21" s="5" t="n">
        <v>26468</v>
      </c>
      <c r="C21" s="5" t="n">
        <v>21384</v>
      </c>
      <c r="D21" s="5" t="n">
        <v>25376</v>
      </c>
      <c r="E21" s="5" t="n">
        <v>21105</v>
      </c>
    </row>
    <row r="22" spans="1:5">
      <c r="A22" s="4" t="s">
        <v>360</v>
      </c>
      <c r="C22" s="5" t="n">
        <v>-970</v>
      </c>
      <c r="D22" s="5" t="n">
        <v>-121</v>
      </c>
      <c r="E22" s="5" t="n">
        <v>-1470</v>
      </c>
    </row>
    <row r="23" spans="1:5">
      <c r="A23" s="4" t="s">
        <v>361</v>
      </c>
      <c r="B23" s="5" t="n">
        <v>2</v>
      </c>
      <c r="D23" s="5" t="n">
        <v>2</v>
      </c>
      <c r="E23" s="5" t="n">
        <v>50</v>
      </c>
    </row>
    <row r="24" spans="1:5">
      <c r="A24" s="4" t="s">
        <v>362</v>
      </c>
      <c r="B24" s="5" t="n">
        <v>2</v>
      </c>
      <c r="C24" s="5" t="n">
        <v>-970</v>
      </c>
      <c r="D24" s="5" t="n">
        <v>-119</v>
      </c>
      <c r="E24" s="5" t="n">
        <v>-1420</v>
      </c>
    </row>
    <row r="25" spans="1:5">
      <c r="A25" s="4" t="s">
        <v>149</v>
      </c>
      <c r="B25" s="5" t="n">
        <v>1518</v>
      </c>
      <c r="C25" s="5" t="n">
        <v>2894</v>
      </c>
      <c r="D25" s="5" t="n">
        <v>2731</v>
      </c>
      <c r="E25" s="5" t="n">
        <v>3623</v>
      </c>
    </row>
    <row r="26" spans="1:5">
      <c r="A26" s="4" t="s">
        <v>363</v>
      </c>
      <c r="B26" s="5" t="n">
        <v>27988</v>
      </c>
      <c r="C26" s="5" t="n">
        <v>23308</v>
      </c>
      <c r="D26" s="5" t="n">
        <v>27988</v>
      </c>
      <c r="E26" s="5" t="n">
        <v>23308</v>
      </c>
    </row>
    <row r="27" spans="1:5">
      <c r="A27" s="4" t="s">
        <v>364</v>
      </c>
      <c r="B27" s="5" t="n">
        <v>3543</v>
      </c>
      <c r="C27" s="5" t="n">
        <v>2013</v>
      </c>
      <c r="D27" s="5" t="n">
        <v>3543</v>
      </c>
      <c r="E27" s="5" t="n">
        <v>2013</v>
      </c>
    </row>
    <row r="28" spans="1:5">
      <c r="A28" s="4" t="s">
        <v>365</v>
      </c>
      <c r="B28" s="5" t="n">
        <v>24445</v>
      </c>
      <c r="C28" s="5" t="n">
        <v>21295</v>
      </c>
      <c r="D28" s="5" t="n">
        <v>24445</v>
      </c>
      <c r="E28" s="5" t="n">
        <v>21295</v>
      </c>
    </row>
    <row r="29" spans="1:5">
      <c r="A29" s="4" t="s">
        <v>345</v>
      </c>
    </row>
    <row r="30" spans="1:5">
      <c r="A30" s="4" t="s">
        <v>359</v>
      </c>
      <c r="B30" s="5" t="n">
        <v>5471</v>
      </c>
      <c r="C30" s="5" t="n">
        <v>4026</v>
      </c>
      <c r="D30" s="5" t="n">
        <v>5934</v>
      </c>
      <c r="E30" s="5" t="n">
        <v>4010</v>
      </c>
    </row>
    <row r="31" spans="1:5">
      <c r="A31" s="4" t="s">
        <v>360</v>
      </c>
      <c r="D31" s="5" t="n">
        <v>-132</v>
      </c>
    </row>
    <row r="32" spans="1:5">
      <c r="A32" s="4" t="s">
        <v>361</v>
      </c>
      <c r="B32" s="5" t="n">
        <v>1</v>
      </c>
      <c r="C32" s="5" t="n">
        <v>1</v>
      </c>
      <c r="D32" s="5" t="n">
        <v>2</v>
      </c>
      <c r="E32" s="5" t="n">
        <v>2</v>
      </c>
    </row>
    <row r="33" spans="1:5">
      <c r="A33" s="4" t="s">
        <v>362</v>
      </c>
      <c r="B33" s="5" t="n">
        <v>1</v>
      </c>
      <c r="C33" s="5" t="n">
        <v>1</v>
      </c>
      <c r="D33" s="5" t="n">
        <v>-130</v>
      </c>
      <c r="E33" s="5" t="n">
        <v>2</v>
      </c>
    </row>
    <row r="34" spans="1:5">
      <c r="A34" s="4" t="s">
        <v>149</v>
      </c>
      <c r="B34" s="5" t="n">
        <v>531</v>
      </c>
      <c r="C34" s="5" t="n">
        <v>162</v>
      </c>
      <c r="D34" s="5" t="n">
        <v>199</v>
      </c>
      <c r="E34" s="5" t="n">
        <v>177</v>
      </c>
    </row>
    <row r="35" spans="1:5">
      <c r="A35" s="4" t="s">
        <v>363</v>
      </c>
      <c r="B35" s="5" t="n">
        <v>6003</v>
      </c>
      <c r="C35" s="5" t="n">
        <v>4189</v>
      </c>
      <c r="D35" s="5" t="n">
        <v>6003</v>
      </c>
      <c r="E35" s="5" t="n">
        <v>4189</v>
      </c>
    </row>
    <row r="36" spans="1:5">
      <c r="A36" s="4" t="s">
        <v>364</v>
      </c>
      <c r="B36" s="5" t="n">
        <v>500</v>
      </c>
      <c r="C36" s="5" t="n">
        <v>350</v>
      </c>
      <c r="D36" s="5" t="n">
        <v>500</v>
      </c>
      <c r="E36" s="5" t="n">
        <v>350</v>
      </c>
    </row>
    <row r="37" spans="1:5">
      <c r="A37" s="4" t="s">
        <v>365</v>
      </c>
      <c r="B37" s="5" t="n">
        <v>5503</v>
      </c>
      <c r="C37" s="5" t="n">
        <v>3839</v>
      </c>
      <c r="D37" s="5" t="n">
        <v>5503</v>
      </c>
      <c r="E37" s="5" t="n">
        <v>3839</v>
      </c>
    </row>
    <row r="38" spans="1:5">
      <c r="A38" s="4" t="s">
        <v>348</v>
      </c>
    </row>
    <row r="39" spans="1:5">
      <c r="A39" s="4" t="s">
        <v>359</v>
      </c>
      <c r="B39" s="5" t="n">
        <v>734</v>
      </c>
      <c r="C39" s="5" t="n">
        <v>1106</v>
      </c>
      <c r="D39" s="5" t="n">
        <v>944</v>
      </c>
      <c r="E39" s="5" t="n">
        <v>1284</v>
      </c>
    </row>
    <row r="40" spans="1:5">
      <c r="A40" s="4" t="s">
        <v>361</v>
      </c>
      <c r="B40" s="5" t="n">
        <v>1</v>
      </c>
      <c r="C40" s="5" t="n">
        <v>1</v>
      </c>
      <c r="D40" s="5" t="n">
        <v>3</v>
      </c>
      <c r="E40" s="5" t="n">
        <v>3</v>
      </c>
    </row>
    <row r="41" spans="1:5">
      <c r="A41" s="4" t="s">
        <v>362</v>
      </c>
      <c r="B41" s="5" t="n">
        <v>1</v>
      </c>
      <c r="C41" s="5" t="n">
        <v>1</v>
      </c>
      <c r="D41" s="5" t="n">
        <v>3</v>
      </c>
      <c r="E41" s="5" t="n">
        <v>3</v>
      </c>
    </row>
    <row r="42" spans="1:5">
      <c r="A42" s="4" t="s">
        <v>149</v>
      </c>
      <c r="B42" s="5" t="n">
        <v>22</v>
      </c>
      <c r="C42" s="5" t="n">
        <v>-26</v>
      </c>
      <c r="D42" s="5" t="n">
        <v>-190</v>
      </c>
      <c r="E42" s="5" t="n">
        <v>-206</v>
      </c>
    </row>
    <row r="43" spans="1:5">
      <c r="A43" s="4" t="s">
        <v>363</v>
      </c>
      <c r="B43" s="5" t="n">
        <v>757</v>
      </c>
      <c r="C43" s="5" t="n">
        <v>1081</v>
      </c>
      <c r="D43" s="5" t="n">
        <v>757</v>
      </c>
      <c r="E43" s="5" t="n">
        <v>1081</v>
      </c>
    </row>
    <row r="44" spans="1:5">
      <c r="A44" s="4" t="s">
        <v>364</v>
      </c>
      <c r="B44" s="4" t="s">
        <v>366</v>
      </c>
      <c r="D44" s="4" t="s">
        <v>366</v>
      </c>
    </row>
    <row r="45" spans="1:5">
      <c r="A45" s="4" t="s">
        <v>365</v>
      </c>
      <c r="B45" s="5" t="n">
        <v>757</v>
      </c>
      <c r="C45" s="5" t="n">
        <v>1081</v>
      </c>
      <c r="D45" s="5" t="n">
        <v>757</v>
      </c>
      <c r="E45" s="5" t="n">
        <v>1081</v>
      </c>
    </row>
    <row r="46" spans="1:5">
      <c r="A46" s="4" t="s">
        <v>350</v>
      </c>
    </row>
    <row r="47" spans="1:5">
      <c r="A47" s="4" t="s">
        <v>359</v>
      </c>
      <c r="B47" s="5" t="n">
        <v>18742</v>
      </c>
      <c r="C47" s="5" t="n">
        <v>17356</v>
      </c>
      <c r="D47" s="5" t="n">
        <v>18492</v>
      </c>
      <c r="E47" s="5" t="n">
        <v>16487</v>
      </c>
    </row>
    <row r="48" spans="1:5">
      <c r="A48" s="4" t="s">
        <v>360</v>
      </c>
      <c r="B48" s="5" t="n">
        <v>-517</v>
      </c>
      <c r="D48" s="5" t="n">
        <v>-517</v>
      </c>
    </row>
    <row r="49" spans="1:5">
      <c r="A49" s="4" t="s">
        <v>361</v>
      </c>
      <c r="B49" s="5" t="n">
        <v>35</v>
      </c>
      <c r="C49" s="5" t="n">
        <v>342</v>
      </c>
      <c r="D49" s="5" t="n">
        <v>95</v>
      </c>
      <c r="E49" s="5" t="n">
        <v>345</v>
      </c>
    </row>
    <row r="50" spans="1:5">
      <c r="A50" s="4" t="s">
        <v>362</v>
      </c>
      <c r="B50" s="5" t="n">
        <v>-482</v>
      </c>
      <c r="C50" s="5" t="n">
        <v>342</v>
      </c>
      <c r="D50" s="5" t="n">
        <v>-422</v>
      </c>
      <c r="E50" s="5" t="n">
        <v>345</v>
      </c>
    </row>
    <row r="51" spans="1:5">
      <c r="A51" s="4" t="s">
        <v>149</v>
      </c>
      <c r="B51" s="5" t="n">
        <v>391</v>
      </c>
      <c r="C51" s="5" t="n">
        <v>-971</v>
      </c>
      <c r="D51" s="5" t="n">
        <v>581</v>
      </c>
      <c r="E51" s="5" t="n">
        <v>-105</v>
      </c>
    </row>
    <row r="52" spans="1:5">
      <c r="A52" s="4" t="s">
        <v>363</v>
      </c>
      <c r="B52" s="5" t="n">
        <v>18651</v>
      </c>
      <c r="C52" s="5" t="n">
        <v>16727</v>
      </c>
      <c r="D52" s="5" t="n">
        <v>18651</v>
      </c>
      <c r="E52" s="5" t="n">
        <v>16727</v>
      </c>
    </row>
    <row r="53" spans="1:5">
      <c r="A53" s="4" t="s">
        <v>364</v>
      </c>
      <c r="C53" s="5" t="n">
        <v>350</v>
      </c>
      <c r="E53" s="5" t="n">
        <v>350</v>
      </c>
    </row>
    <row r="54" spans="1:5">
      <c r="A54" s="4" t="s">
        <v>365</v>
      </c>
      <c r="B54" s="5" t="n">
        <v>18651</v>
      </c>
      <c r="C54" s="5" t="n">
        <v>16377</v>
      </c>
      <c r="D54" s="5" t="n">
        <v>18651</v>
      </c>
      <c r="E54" s="5" t="n">
        <v>16377</v>
      </c>
    </row>
    <row r="55" spans="1:5">
      <c r="A55" s="4" t="s">
        <v>356</v>
      </c>
    </row>
    <row r="56" spans="1:5">
      <c r="A56" s="4" t="s">
        <v>359</v>
      </c>
      <c r="B56" s="5" t="n">
        <v>699</v>
      </c>
      <c r="C56" s="5" t="n">
        <v>1088</v>
      </c>
      <c r="D56" s="5" t="n">
        <v>770</v>
      </c>
      <c r="E56" s="5" t="n">
        <v>1328</v>
      </c>
    </row>
    <row r="57" spans="1:5">
      <c r="A57" s="4" t="s">
        <v>361</v>
      </c>
      <c r="B57" s="5" t="n">
        <v>10</v>
      </c>
      <c r="C57" s="5" t="n">
        <v>2</v>
      </c>
      <c r="D57" s="5" t="n">
        <v>127</v>
      </c>
      <c r="E57" s="5" t="n">
        <v>3</v>
      </c>
    </row>
    <row r="58" spans="1:5">
      <c r="A58" s="4" t="s">
        <v>362</v>
      </c>
      <c r="B58" s="5" t="n">
        <v>10</v>
      </c>
      <c r="C58" s="5" t="n">
        <v>2</v>
      </c>
      <c r="D58" s="5" t="n">
        <v>127</v>
      </c>
      <c r="E58" s="5" t="n">
        <v>3</v>
      </c>
    </row>
    <row r="59" spans="1:5">
      <c r="A59" s="4" t="s">
        <v>149</v>
      </c>
      <c r="B59" s="5" t="n">
        <v>-36</v>
      </c>
      <c r="C59" s="5" t="n">
        <v>126</v>
      </c>
      <c r="D59" s="5" t="n">
        <v>-224</v>
      </c>
      <c r="E59" s="5" t="n">
        <v>-115</v>
      </c>
    </row>
    <row r="60" spans="1:5">
      <c r="A60" s="4" t="s">
        <v>363</v>
      </c>
      <c r="B60" s="5" t="n">
        <v>673</v>
      </c>
      <c r="C60" s="5" t="n">
        <v>1216</v>
      </c>
      <c r="D60" s="5" t="n">
        <v>673</v>
      </c>
      <c r="E60" s="5" t="n">
        <v>1216</v>
      </c>
    </row>
    <row r="61" spans="1:5">
      <c r="A61" s="4" t="s">
        <v>364</v>
      </c>
      <c r="C61" s="5" t="n">
        <v>90</v>
      </c>
      <c r="E61" s="5" t="n">
        <v>90</v>
      </c>
    </row>
    <row r="62" spans="1:5">
      <c r="A62" s="4" t="s">
        <v>365</v>
      </c>
      <c r="B62" s="5" t="n">
        <v>673</v>
      </c>
      <c r="C62" s="5" t="n">
        <v>1126</v>
      </c>
      <c r="D62" s="5" t="n">
        <v>673</v>
      </c>
      <c r="E62" s="5" t="n">
        <v>1126</v>
      </c>
    </row>
    <row r="63" spans="1:5">
      <c r="A63" s="4" t="s">
        <v>357</v>
      </c>
    </row>
    <row r="64" spans="1:5">
      <c r="A64" s="4" t="s">
        <v>359</v>
      </c>
      <c r="B64" s="5" t="n">
        <v>335</v>
      </c>
      <c r="C64" s="5" t="n">
        <v>305</v>
      </c>
      <c r="D64" s="5" t="n">
        <v>140</v>
      </c>
      <c r="E64" s="5" t="n">
        <v>160</v>
      </c>
    </row>
    <row r="65" spans="1:5">
      <c r="A65" s="4" t="s">
        <v>360</v>
      </c>
      <c r="C65" s="5" t="n">
        <v>-3</v>
      </c>
      <c r="E65" s="5" t="n">
        <v>-66</v>
      </c>
    </row>
    <row r="66" spans="1:5">
      <c r="A66" s="4" t="s">
        <v>361</v>
      </c>
      <c r="B66" s="5" t="n">
        <v>5</v>
      </c>
      <c r="C66" s="5" t="n">
        <v>5</v>
      </c>
      <c r="D66" s="5" t="n">
        <v>8</v>
      </c>
      <c r="E66" s="5" t="n">
        <v>12</v>
      </c>
    </row>
    <row r="67" spans="1:5">
      <c r="A67" s="4" t="s">
        <v>362</v>
      </c>
      <c r="B67" s="5" t="n">
        <v>5</v>
      </c>
      <c r="C67" s="5" t="n">
        <v>2</v>
      </c>
      <c r="D67" s="5" t="n">
        <v>8</v>
      </c>
      <c r="E67" s="5" t="n">
        <v>-54</v>
      </c>
    </row>
    <row r="68" spans="1:5">
      <c r="A68" s="4" t="s">
        <v>149</v>
      </c>
      <c r="B68" s="5" t="n">
        <v>-9</v>
      </c>
      <c r="C68" s="5" t="n">
        <v>-6</v>
      </c>
      <c r="D68" s="5" t="n">
        <v>183</v>
      </c>
      <c r="E68" s="5" t="n">
        <v>195</v>
      </c>
    </row>
    <row r="69" spans="1:5">
      <c r="A69" s="4" t="s">
        <v>363</v>
      </c>
      <c r="B69" s="5" t="n">
        <v>331</v>
      </c>
      <c r="C69" s="5" t="n">
        <v>301</v>
      </c>
      <c r="D69" s="5" t="n">
        <v>331</v>
      </c>
      <c r="E69" s="5" t="n">
        <v>301</v>
      </c>
    </row>
    <row r="70" spans="1:5">
      <c r="A70" s="4" t="s">
        <v>364</v>
      </c>
      <c r="B70" s="5" t="n">
        <v>80</v>
      </c>
      <c r="C70" s="5" t="n">
        <v>52</v>
      </c>
      <c r="D70" s="5" t="n">
        <v>80</v>
      </c>
      <c r="E70" s="5" t="n">
        <v>52</v>
      </c>
    </row>
    <row r="71" spans="1:5">
      <c r="A71" s="4" t="s">
        <v>365</v>
      </c>
      <c r="B71" s="7" t="n">
        <v>251</v>
      </c>
      <c r="C71" s="7" t="n">
        <v>249</v>
      </c>
      <c r="D71" s="7" t="n">
        <v>251</v>
      </c>
      <c r="E71" s="7" t="n">
        <v>2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7</v>
      </c>
      <c r="B1" s="2" t="s">
        <v>2</v>
      </c>
      <c r="C1" s="2" t="s">
        <v>27</v>
      </c>
    </row>
    <row r="2" spans="1:3">
      <c r="A2" s="3" t="s">
        <v>368</v>
      </c>
    </row>
    <row r="3" spans="1:3">
      <c r="A3" s="4" t="s">
        <v>369</v>
      </c>
      <c r="B3" s="7" t="n">
        <v>37281</v>
      </c>
      <c r="C3" s="7" t="n">
        <v>30191</v>
      </c>
    </row>
    <row r="4" spans="1:3">
      <c r="A4" s="4" t="s">
        <v>370</v>
      </c>
      <c r="B4" s="5" t="n">
        <v>6614423</v>
      </c>
      <c r="C4" s="5" t="n">
        <v>6381337</v>
      </c>
    </row>
    <row r="5" spans="1:3">
      <c r="A5" s="4" t="s">
        <v>371</v>
      </c>
      <c r="B5" s="5" t="n">
        <v>6651704</v>
      </c>
      <c r="C5" s="5" t="n">
        <v>6411528</v>
      </c>
    </row>
    <row r="6" spans="1:3">
      <c r="A6" s="4" t="s">
        <v>339</v>
      </c>
    </row>
    <row r="7" spans="1:3">
      <c r="A7" s="3" t="s">
        <v>368</v>
      </c>
    </row>
    <row r="8" spans="1:3">
      <c r="A8" s="4" t="s">
        <v>369</v>
      </c>
      <c r="B8" s="5" t="n">
        <v>13909</v>
      </c>
      <c r="C8" s="5" t="n">
        <v>8726</v>
      </c>
    </row>
    <row r="9" spans="1:3">
      <c r="A9" s="4" t="s">
        <v>370</v>
      </c>
      <c r="B9" s="5" t="n">
        <v>1453180</v>
      </c>
      <c r="C9" s="5" t="n">
        <v>1367213</v>
      </c>
    </row>
    <row r="10" spans="1:3">
      <c r="A10" s="4" t="s">
        <v>371</v>
      </c>
      <c r="B10" s="5" t="n">
        <v>1467089</v>
      </c>
      <c r="C10" s="5" t="n">
        <v>1375939</v>
      </c>
    </row>
    <row r="11" spans="1:3">
      <c r="A11" s="4" t="s">
        <v>342</v>
      </c>
    </row>
    <row r="12" spans="1:3">
      <c r="A12" s="3" t="s">
        <v>368</v>
      </c>
    </row>
    <row r="13" spans="1:3">
      <c r="A13" s="4" t="s">
        <v>369</v>
      </c>
      <c r="B13" s="5" t="n">
        <v>9470</v>
      </c>
      <c r="C13" s="5" t="n">
        <v>10192</v>
      </c>
    </row>
    <row r="14" spans="1:3">
      <c r="A14" s="4" t="s">
        <v>370</v>
      </c>
      <c r="B14" s="5" t="n">
        <v>2990916</v>
      </c>
      <c r="C14" s="5" t="n">
        <v>3036902</v>
      </c>
    </row>
    <row r="15" spans="1:3">
      <c r="A15" s="4" t="s">
        <v>371</v>
      </c>
      <c r="B15" s="5" t="n">
        <v>3000386</v>
      </c>
      <c r="C15" s="5" t="n">
        <v>3047094</v>
      </c>
    </row>
    <row r="16" spans="1:3">
      <c r="A16" s="4" t="s">
        <v>345</v>
      </c>
    </row>
    <row r="17" spans="1:3">
      <c r="A17" s="3" t="s">
        <v>368</v>
      </c>
    </row>
    <row r="18" spans="1:3">
      <c r="A18" s="4" t="s">
        <v>369</v>
      </c>
      <c r="B18" s="5" t="n">
        <v>7441</v>
      </c>
      <c r="C18" s="5" t="n">
        <v>5501</v>
      </c>
    </row>
    <row r="19" spans="1:3">
      <c r="A19" s="4" t="s">
        <v>370</v>
      </c>
      <c r="B19" s="5" t="n">
        <v>845256</v>
      </c>
      <c r="C19" s="5" t="n">
        <v>749943</v>
      </c>
    </row>
    <row r="20" spans="1:3">
      <c r="A20" s="4" t="s">
        <v>371</v>
      </c>
      <c r="B20" s="5" t="n">
        <v>852697</v>
      </c>
      <c r="C20" s="5" t="n">
        <v>755444</v>
      </c>
    </row>
    <row r="21" spans="1:3">
      <c r="A21" s="4" t="s">
        <v>348</v>
      </c>
    </row>
    <row r="22" spans="1:3">
      <c r="A22" s="3" t="s">
        <v>368</v>
      </c>
    </row>
    <row r="23" spans="1:3">
      <c r="A23" s="4" t="s">
        <v>369</v>
      </c>
      <c r="B23" s="5" t="n">
        <v>1686</v>
      </c>
      <c r="C23" s="5" t="n">
        <v>478</v>
      </c>
    </row>
    <row r="24" spans="1:3">
      <c r="A24" s="4" t="s">
        <v>370</v>
      </c>
      <c r="B24" s="5" t="n">
        <v>101729</v>
      </c>
      <c r="C24" s="5" t="n">
        <v>103879</v>
      </c>
    </row>
    <row r="25" spans="1:3">
      <c r="A25" s="4" t="s">
        <v>371</v>
      </c>
      <c r="B25" s="5" t="n">
        <v>103415</v>
      </c>
      <c r="C25" s="5" t="n">
        <v>104357</v>
      </c>
    </row>
    <row r="26" spans="1:3">
      <c r="A26" s="4" t="s">
        <v>350</v>
      </c>
    </row>
    <row r="27" spans="1:3">
      <c r="A27" s="3" t="s">
        <v>368</v>
      </c>
    </row>
    <row r="28" spans="1:3">
      <c r="A28" s="4" t="s">
        <v>369</v>
      </c>
      <c r="B28" s="5" t="n">
        <v>4190</v>
      </c>
      <c r="C28" s="5" t="n">
        <v>4709</v>
      </c>
    </row>
    <row r="29" spans="1:3">
      <c r="A29" s="4" t="s">
        <v>370</v>
      </c>
      <c r="B29" s="5" t="n">
        <v>1131577</v>
      </c>
      <c r="C29" s="5" t="n">
        <v>1027123</v>
      </c>
    </row>
    <row r="30" spans="1:3">
      <c r="A30" s="4" t="s">
        <v>371</v>
      </c>
      <c r="B30" s="5" t="n">
        <v>1135767</v>
      </c>
      <c r="C30" s="5" t="n">
        <v>1031832</v>
      </c>
    </row>
    <row r="31" spans="1:3">
      <c r="A31" s="4" t="s">
        <v>356</v>
      </c>
    </row>
    <row r="32" spans="1:3">
      <c r="A32" s="3" t="s">
        <v>368</v>
      </c>
    </row>
    <row r="33" spans="1:3">
      <c r="A33" s="4" t="s">
        <v>369</v>
      </c>
      <c r="B33" s="5" t="n">
        <v>494</v>
      </c>
      <c r="C33" s="5" t="n">
        <v>494</v>
      </c>
    </row>
    <row r="34" spans="1:3">
      <c r="A34" s="4" t="s">
        <v>370</v>
      </c>
      <c r="B34" s="5" t="n">
        <v>89045</v>
      </c>
      <c r="C34" s="5" t="n">
        <v>92770</v>
      </c>
    </row>
    <row r="35" spans="1:3">
      <c r="A35" s="4" t="s">
        <v>371</v>
      </c>
      <c r="B35" s="5" t="n">
        <v>89539</v>
      </c>
      <c r="C35" s="5" t="n">
        <v>93264</v>
      </c>
    </row>
    <row r="36" spans="1:3">
      <c r="A36" s="4" t="s">
        <v>357</v>
      </c>
    </row>
    <row r="37" spans="1:3">
      <c r="A37" s="3" t="s">
        <v>368</v>
      </c>
    </row>
    <row r="38" spans="1:3">
      <c r="A38" s="4" t="s">
        <v>369</v>
      </c>
      <c r="B38" s="5" t="n">
        <v>91</v>
      </c>
      <c r="C38" s="5" t="n">
        <v>91</v>
      </c>
    </row>
    <row r="39" spans="1:3">
      <c r="A39" s="4" t="s">
        <v>370</v>
      </c>
      <c r="B39" s="5" t="n">
        <v>2720</v>
      </c>
      <c r="C39" s="5" t="n">
        <v>3507</v>
      </c>
    </row>
    <row r="40" spans="1:3">
      <c r="A40" s="4" t="s">
        <v>371</v>
      </c>
      <c r="B40" s="7" t="n">
        <v>2811</v>
      </c>
      <c r="C40" s="7" t="n">
        <v>35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4" t="s">
        <v>373</v>
      </c>
      <c r="B2" s="7" t="n">
        <v>6651704</v>
      </c>
      <c r="C2" s="7" t="n">
        <v>6411528</v>
      </c>
    </row>
    <row r="3" spans="1:3">
      <c r="A3" s="4" t="s">
        <v>374</v>
      </c>
    </row>
    <row r="4" spans="1:3">
      <c r="A4" s="4" t="s">
        <v>373</v>
      </c>
      <c r="B4" s="5" t="n">
        <v>6529568</v>
      </c>
      <c r="C4" s="5" t="n">
        <v>6288782</v>
      </c>
    </row>
    <row r="5" spans="1:3">
      <c r="A5" s="4" t="s">
        <v>375</v>
      </c>
    </row>
    <row r="6" spans="1:3">
      <c r="A6" s="4" t="s">
        <v>373</v>
      </c>
      <c r="B6" s="5" t="n">
        <v>84855</v>
      </c>
      <c r="C6" s="5" t="n">
        <v>92555</v>
      </c>
    </row>
    <row r="7" spans="1:3">
      <c r="A7" s="4" t="s">
        <v>376</v>
      </c>
    </row>
    <row r="8" spans="1:3">
      <c r="A8" s="4" t="s">
        <v>373</v>
      </c>
      <c r="B8" s="5" t="n">
        <v>37281</v>
      </c>
      <c r="C8" s="5" t="n">
        <v>30191</v>
      </c>
    </row>
    <row r="9" spans="1:3">
      <c r="A9" s="4" t="s">
        <v>339</v>
      </c>
    </row>
    <row r="10" spans="1:3">
      <c r="A10" s="4" t="s">
        <v>373</v>
      </c>
      <c r="B10" s="5" t="n">
        <v>1467089</v>
      </c>
      <c r="C10" s="5" t="n">
        <v>1375939</v>
      </c>
    </row>
    <row r="11" spans="1:3">
      <c r="A11" s="4" t="s">
        <v>377</v>
      </c>
    </row>
    <row r="12" spans="1:3">
      <c r="A12" s="4" t="s">
        <v>373</v>
      </c>
      <c r="B12" s="5" t="n">
        <v>1425622</v>
      </c>
      <c r="C12" s="5" t="n">
        <v>1333050</v>
      </c>
    </row>
    <row r="13" spans="1:3">
      <c r="A13" s="4" t="s">
        <v>378</v>
      </c>
    </row>
    <row r="14" spans="1:3">
      <c r="A14" s="4" t="s">
        <v>373</v>
      </c>
      <c r="B14" s="5" t="n">
        <v>27558</v>
      </c>
      <c r="C14" s="5" t="n">
        <v>34163</v>
      </c>
    </row>
    <row r="15" spans="1:3">
      <c r="A15" s="4" t="s">
        <v>379</v>
      </c>
    </row>
    <row r="16" spans="1:3">
      <c r="A16" s="4" t="s">
        <v>373</v>
      </c>
      <c r="B16" s="5" t="n">
        <v>13909</v>
      </c>
      <c r="C16" s="5" t="n">
        <v>8726</v>
      </c>
    </row>
    <row r="17" spans="1:3">
      <c r="A17" s="4" t="s">
        <v>342</v>
      </c>
    </row>
    <row r="18" spans="1:3">
      <c r="A18" s="4" t="s">
        <v>373</v>
      </c>
      <c r="B18" s="5" t="n">
        <v>3000386</v>
      </c>
      <c r="C18" s="5" t="n">
        <v>3047094</v>
      </c>
    </row>
    <row r="19" spans="1:3">
      <c r="A19" s="4" t="s">
        <v>380</v>
      </c>
    </row>
    <row r="20" spans="1:3">
      <c r="A20" s="4" t="s">
        <v>373</v>
      </c>
      <c r="B20" s="5" t="n">
        <v>2987999</v>
      </c>
      <c r="C20" s="5" t="n">
        <v>3033046</v>
      </c>
    </row>
    <row r="21" spans="1:3">
      <c r="A21" s="4" t="s">
        <v>381</v>
      </c>
    </row>
    <row r="22" spans="1:3">
      <c r="A22" s="4" t="s">
        <v>373</v>
      </c>
      <c r="B22" s="5" t="n">
        <v>2917</v>
      </c>
      <c r="C22" s="5" t="n">
        <v>3856</v>
      </c>
    </row>
    <row r="23" spans="1:3">
      <c r="A23" s="4" t="s">
        <v>382</v>
      </c>
    </row>
    <row r="24" spans="1:3">
      <c r="A24" s="4" t="s">
        <v>373</v>
      </c>
      <c r="B24" s="5" t="n">
        <v>9470</v>
      </c>
      <c r="C24" s="5" t="n">
        <v>10192</v>
      </c>
    </row>
    <row r="25" spans="1:3">
      <c r="A25" s="4" t="s">
        <v>345</v>
      </c>
    </row>
    <row r="26" spans="1:3">
      <c r="A26" s="4" t="s">
        <v>373</v>
      </c>
      <c r="B26" s="5" t="n">
        <v>852697</v>
      </c>
      <c r="C26" s="5" t="n">
        <v>755444</v>
      </c>
    </row>
    <row r="27" spans="1:3">
      <c r="A27" s="4" t="s">
        <v>383</v>
      </c>
    </row>
    <row r="28" spans="1:3">
      <c r="A28" s="4" t="s">
        <v>373</v>
      </c>
      <c r="B28" s="5" t="n">
        <v>808947</v>
      </c>
      <c r="C28" s="5" t="n">
        <v>696754</v>
      </c>
    </row>
    <row r="29" spans="1:3">
      <c r="A29" s="4" t="s">
        <v>384</v>
      </c>
    </row>
    <row r="30" spans="1:3">
      <c r="A30" s="4" t="s">
        <v>373</v>
      </c>
      <c r="B30" s="5" t="n">
        <v>36309</v>
      </c>
      <c r="C30" s="5" t="n">
        <v>53189</v>
      </c>
    </row>
    <row r="31" spans="1:3">
      <c r="A31" s="4" t="s">
        <v>385</v>
      </c>
    </row>
    <row r="32" spans="1:3">
      <c r="A32" s="4" t="s">
        <v>373</v>
      </c>
      <c r="B32" s="5" t="n">
        <v>7441</v>
      </c>
      <c r="C32" s="5" t="n">
        <v>5501</v>
      </c>
    </row>
    <row r="33" spans="1:3">
      <c r="A33" s="4" t="s">
        <v>348</v>
      </c>
    </row>
    <row r="34" spans="1:3">
      <c r="A34" s="4" t="s">
        <v>373</v>
      </c>
      <c r="B34" s="5" t="n">
        <v>103415</v>
      </c>
      <c r="C34" s="5" t="n">
        <v>104357</v>
      </c>
    </row>
    <row r="35" spans="1:3">
      <c r="A35" s="4" t="s">
        <v>386</v>
      </c>
    </row>
    <row r="36" spans="1:3">
      <c r="A36" s="4" t="s">
        <v>373</v>
      </c>
      <c r="B36" s="5" t="n">
        <v>101080</v>
      </c>
      <c r="C36" s="5" t="n">
        <v>103220</v>
      </c>
    </row>
    <row r="37" spans="1:3">
      <c r="A37" s="4" t="s">
        <v>387</v>
      </c>
    </row>
    <row r="38" spans="1:3">
      <c r="A38" s="4" t="s">
        <v>373</v>
      </c>
      <c r="B38" s="5" t="n">
        <v>649</v>
      </c>
      <c r="C38" s="5" t="n">
        <v>659</v>
      </c>
    </row>
    <row r="39" spans="1:3">
      <c r="A39" s="4" t="s">
        <v>388</v>
      </c>
    </row>
    <row r="40" spans="1:3">
      <c r="A40" s="4" t="s">
        <v>373</v>
      </c>
      <c r="B40" s="5" t="n">
        <v>1686</v>
      </c>
      <c r="C40" s="5" t="n">
        <v>478</v>
      </c>
    </row>
    <row r="41" spans="1:3">
      <c r="A41" s="4" t="s">
        <v>350</v>
      </c>
    </row>
    <row r="42" spans="1:3">
      <c r="A42" s="4" t="s">
        <v>373</v>
      </c>
      <c r="B42" s="5" t="n">
        <v>1135767</v>
      </c>
      <c r="C42" s="5" t="n">
        <v>1031832</v>
      </c>
    </row>
    <row r="43" spans="1:3">
      <c r="A43" s="4" t="s">
        <v>389</v>
      </c>
    </row>
    <row r="44" spans="1:3">
      <c r="A44" s="4" t="s">
        <v>373</v>
      </c>
      <c r="B44" s="5" t="n">
        <v>1114842</v>
      </c>
      <c r="C44" s="5" t="n">
        <v>1027123</v>
      </c>
    </row>
    <row r="45" spans="1:3">
      <c r="A45" s="4" t="s">
        <v>390</v>
      </c>
    </row>
    <row r="46" spans="1:3">
      <c r="A46" s="4" t="s">
        <v>373</v>
      </c>
      <c r="B46" s="5" t="n">
        <v>16735</v>
      </c>
    </row>
    <row r="47" spans="1:3">
      <c r="A47" s="4" t="s">
        <v>391</v>
      </c>
    </row>
    <row r="48" spans="1:3">
      <c r="A48" s="4" t="s">
        <v>373</v>
      </c>
      <c r="B48" s="5" t="n">
        <v>4190</v>
      </c>
      <c r="C48" s="5" t="n">
        <v>4709</v>
      </c>
    </row>
    <row r="49" spans="1:3">
      <c r="A49" s="4" t="s">
        <v>356</v>
      </c>
    </row>
    <row r="50" spans="1:3">
      <c r="A50" s="4" t="s">
        <v>373</v>
      </c>
      <c r="B50" s="5" t="n">
        <v>89539</v>
      </c>
      <c r="C50" s="5" t="n">
        <v>93264</v>
      </c>
    </row>
    <row r="51" spans="1:3">
      <c r="A51" s="4" t="s">
        <v>392</v>
      </c>
    </row>
    <row r="52" spans="1:3">
      <c r="A52" s="4" t="s">
        <v>373</v>
      </c>
      <c r="B52" s="5" t="n">
        <v>88359</v>
      </c>
      <c r="C52" s="5" t="n">
        <v>92084</v>
      </c>
    </row>
    <row r="53" spans="1:3">
      <c r="A53" s="4" t="s">
        <v>393</v>
      </c>
    </row>
    <row r="54" spans="1:3">
      <c r="A54" s="4" t="s">
        <v>373</v>
      </c>
      <c r="B54" s="5" t="n">
        <v>686</v>
      </c>
      <c r="C54" s="5" t="n">
        <v>686</v>
      </c>
    </row>
    <row r="55" spans="1:3">
      <c r="A55" s="4" t="s">
        <v>394</v>
      </c>
    </row>
    <row r="56" spans="1:3">
      <c r="A56" s="4" t="s">
        <v>373</v>
      </c>
      <c r="B56" s="5" t="n">
        <v>494</v>
      </c>
      <c r="C56" s="5" t="n">
        <v>494</v>
      </c>
    </row>
    <row r="57" spans="1:3">
      <c r="A57" s="4" t="s">
        <v>357</v>
      </c>
    </row>
    <row r="58" spans="1:3">
      <c r="A58" s="4" t="s">
        <v>373</v>
      </c>
      <c r="B58" s="5" t="n">
        <v>2811</v>
      </c>
      <c r="C58" s="5" t="n">
        <v>3598</v>
      </c>
    </row>
    <row r="59" spans="1:3">
      <c r="A59" s="4" t="s">
        <v>395</v>
      </c>
    </row>
    <row r="60" spans="1:3">
      <c r="A60" s="4" t="s">
        <v>373</v>
      </c>
      <c r="B60" s="5" t="n">
        <v>2719</v>
      </c>
      <c r="C60" s="5" t="n">
        <v>3505</v>
      </c>
    </row>
    <row r="61" spans="1:3">
      <c r="A61" s="4" t="s">
        <v>396</v>
      </c>
    </row>
    <row r="62" spans="1:3">
      <c r="A62" s="4" t="s">
        <v>373</v>
      </c>
      <c r="B62" s="5" t="n">
        <v>1</v>
      </c>
      <c r="C62" s="5" t="n">
        <v>2</v>
      </c>
    </row>
    <row r="63" spans="1:3">
      <c r="A63" s="4" t="s">
        <v>397</v>
      </c>
    </row>
    <row r="64" spans="1:3">
      <c r="A64" s="4" t="s">
        <v>373</v>
      </c>
      <c r="B64" s="7" t="n">
        <v>91</v>
      </c>
      <c r="C64" s="7" t="n">
        <v>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98</v>
      </c>
      <c r="C1" s="2" t="s">
        <v>2</v>
      </c>
      <c r="D1" s="2" t="s">
        <v>27</v>
      </c>
    </row>
    <row r="2" spans="1:4">
      <c r="A2" s="4" t="s">
        <v>399</v>
      </c>
      <c r="B2" s="4" t="s">
        <v>400</v>
      </c>
      <c r="C2" s="7" t="n">
        <v>10876</v>
      </c>
      <c r="D2" s="7" t="n">
        <v>13238</v>
      </c>
    </row>
    <row r="3" spans="1:4">
      <c r="A3" s="4" t="s">
        <v>339</v>
      </c>
    </row>
    <row r="4" spans="1:4">
      <c r="A4" s="4" t="s">
        <v>399</v>
      </c>
      <c r="C4" s="5" t="n">
        <v>3059</v>
      </c>
      <c r="D4" s="5" t="n">
        <v>3493</v>
      </c>
    </row>
    <row r="5" spans="1:4">
      <c r="A5" s="4" t="s">
        <v>342</v>
      </c>
    </row>
    <row r="6" spans="1:4">
      <c r="A6" s="4" t="s">
        <v>399</v>
      </c>
      <c r="C6" s="5" t="n">
        <v>186</v>
      </c>
      <c r="D6" s="5" t="n">
        <v>832</v>
      </c>
    </row>
    <row r="7" spans="1:4">
      <c r="A7" s="4" t="s">
        <v>345</v>
      </c>
    </row>
    <row r="8" spans="1:4">
      <c r="A8" s="4" t="s">
        <v>399</v>
      </c>
      <c r="C8" s="5" t="n">
        <v>5071</v>
      </c>
      <c r="D8" s="5" t="n">
        <v>5501</v>
      </c>
    </row>
    <row r="9" spans="1:4">
      <c r="A9" s="4" t="s">
        <v>348</v>
      </c>
    </row>
    <row r="10" spans="1:4">
      <c r="A10" s="4" t="s">
        <v>399</v>
      </c>
      <c r="C10" s="5" t="n">
        <v>1975</v>
      </c>
      <c r="D10" s="5" t="n">
        <v>775</v>
      </c>
    </row>
    <row r="11" spans="1:4">
      <c r="A11" s="4" t="s">
        <v>350</v>
      </c>
    </row>
    <row r="12" spans="1:4">
      <c r="A12" s="4" t="s">
        <v>399</v>
      </c>
      <c r="D12" s="5" t="n">
        <v>2052</v>
      </c>
    </row>
    <row r="13" spans="1:4">
      <c r="A13" s="4" t="s">
        <v>356</v>
      </c>
    </row>
    <row r="14" spans="1:4">
      <c r="A14" s="4" t="s">
        <v>399</v>
      </c>
      <c r="C14" s="5" t="n">
        <v>494</v>
      </c>
      <c r="D14" s="5" t="n">
        <v>494</v>
      </c>
    </row>
    <row r="15" spans="1:4">
      <c r="A15" s="4" t="s">
        <v>357</v>
      </c>
    </row>
    <row r="16" spans="1:4">
      <c r="A16" s="4" t="s">
        <v>399</v>
      </c>
      <c r="C16" s="7" t="n">
        <v>91</v>
      </c>
      <c r="D16" s="7" t="n">
        <v>91</v>
      </c>
    </row>
    <row r="17" spans="1:4"/>
    <row r="18" spans="1:4">
      <c r="A18" s="4" t="s">
        <v>401</v>
      </c>
      <c r="B18" s="4" t="s">
        <v>402</v>
      </c>
    </row>
    <row r="19" spans="1:4">
      <c r="A19" s="4" t="s">
        <v>403</v>
      </c>
      <c r="B19" s="4" t="s">
        <v>404</v>
      </c>
    </row>
  </sheetData>
  <mergeCells count="4">
    <mergeCell ref="A1:B1"/>
    <mergeCell ref="A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4" t="s">
        <v>406</v>
      </c>
      <c r="B2" s="7" t="n">
        <v>43202</v>
      </c>
      <c r="C2" s="7" t="n">
        <v>46310</v>
      </c>
    </row>
    <row r="3" spans="1:3">
      <c r="A3" s="4" t="s">
        <v>407</v>
      </c>
      <c r="B3" s="5" t="n">
        <v>6608502</v>
      </c>
      <c r="C3" s="5" t="n">
        <v>6365218</v>
      </c>
    </row>
    <row r="4" spans="1:3">
      <c r="A4" s="4" t="s">
        <v>408</v>
      </c>
      <c r="B4" s="5" t="n">
        <v>6651704</v>
      </c>
      <c r="C4" s="5" t="n">
        <v>6411528</v>
      </c>
    </row>
    <row r="5" spans="1:3">
      <c r="A5" s="4" t="s">
        <v>348</v>
      </c>
    </row>
    <row r="6" spans="1:3">
      <c r="A6" s="4" t="s">
        <v>406</v>
      </c>
      <c r="B6" s="5" t="n">
        <v>6163</v>
      </c>
      <c r="C6" s="5" t="n">
        <v>9012</v>
      </c>
    </row>
    <row r="7" spans="1:3">
      <c r="A7" s="4" t="s">
        <v>407</v>
      </c>
      <c r="B7" s="5" t="n">
        <v>97252</v>
      </c>
      <c r="C7" s="5" t="n">
        <v>95345</v>
      </c>
    </row>
    <row r="8" spans="1:3">
      <c r="A8" s="4" t="s">
        <v>408</v>
      </c>
      <c r="B8" s="5" t="n">
        <v>103415</v>
      </c>
      <c r="C8" s="5" t="n">
        <v>104357</v>
      </c>
    </row>
    <row r="9" spans="1:3">
      <c r="A9" s="4" t="s">
        <v>345</v>
      </c>
    </row>
    <row r="10" spans="1:3">
      <c r="A10" s="4" t="s">
        <v>406</v>
      </c>
      <c r="B10" s="5" t="n">
        <v>10166</v>
      </c>
      <c r="C10" s="5" t="n">
        <v>9929</v>
      </c>
    </row>
    <row r="11" spans="1:3">
      <c r="A11" s="4" t="s">
        <v>407</v>
      </c>
      <c r="B11" s="5" t="n">
        <v>842531</v>
      </c>
      <c r="C11" s="5" t="n">
        <v>745515</v>
      </c>
    </row>
    <row r="12" spans="1:3">
      <c r="A12" s="4" t="s">
        <v>408</v>
      </c>
      <c r="B12" s="5" t="n">
        <v>852697</v>
      </c>
      <c r="C12" s="5" t="n">
        <v>755444</v>
      </c>
    </row>
    <row r="13" spans="1:3">
      <c r="A13" s="4" t="s">
        <v>357</v>
      </c>
    </row>
    <row r="14" spans="1:3">
      <c r="A14" s="4" t="s">
        <v>406</v>
      </c>
      <c r="B14" s="5" t="n">
        <v>93</v>
      </c>
      <c r="C14" s="5" t="n">
        <v>142</v>
      </c>
    </row>
    <row r="15" spans="1:3">
      <c r="A15" s="4" t="s">
        <v>407</v>
      </c>
      <c r="B15" s="5" t="n">
        <v>2718</v>
      </c>
      <c r="C15" s="5" t="n">
        <v>3456</v>
      </c>
    </row>
    <row r="16" spans="1:3">
      <c r="A16" s="4" t="s">
        <v>408</v>
      </c>
      <c r="B16" s="5" t="n">
        <v>2811</v>
      </c>
      <c r="C16" s="5" t="n">
        <v>3598</v>
      </c>
    </row>
    <row r="17" spans="1:3">
      <c r="A17" s="4" t="s">
        <v>342</v>
      </c>
    </row>
    <row r="18" spans="1:3">
      <c r="A18" s="4" t="s">
        <v>406</v>
      </c>
      <c r="B18" s="5" t="n">
        <v>4462</v>
      </c>
      <c r="C18" s="5" t="n">
        <v>12160</v>
      </c>
    </row>
    <row r="19" spans="1:3">
      <c r="A19" s="4" t="s">
        <v>407</v>
      </c>
      <c r="B19" s="5" t="n">
        <v>2995924</v>
      </c>
      <c r="C19" s="5" t="n">
        <v>3034934</v>
      </c>
    </row>
    <row r="20" spans="1:3">
      <c r="A20" s="4" t="s">
        <v>408</v>
      </c>
      <c r="B20" s="5" t="n">
        <v>3000386</v>
      </c>
      <c r="C20" s="5" t="n">
        <v>3047094</v>
      </c>
    </row>
    <row r="21" spans="1:3">
      <c r="A21" s="4" t="s">
        <v>356</v>
      </c>
    </row>
    <row r="22" spans="1:3">
      <c r="A22" s="4" t="s">
        <v>406</v>
      </c>
      <c r="B22" s="5" t="n">
        <v>712</v>
      </c>
      <c r="C22" s="5" t="n">
        <v>801</v>
      </c>
    </row>
    <row r="23" spans="1:3">
      <c r="A23" s="4" t="s">
        <v>407</v>
      </c>
      <c r="B23" s="5" t="n">
        <v>88827</v>
      </c>
      <c r="C23" s="5" t="n">
        <v>92463</v>
      </c>
    </row>
    <row r="24" spans="1:3">
      <c r="A24" s="4" t="s">
        <v>408</v>
      </c>
      <c r="B24" s="5" t="n">
        <v>89539</v>
      </c>
      <c r="C24" s="5" t="n">
        <v>93264</v>
      </c>
    </row>
    <row r="25" spans="1:3">
      <c r="A25" s="4" t="s">
        <v>350</v>
      </c>
    </row>
    <row r="26" spans="1:3">
      <c r="A26" s="4" t="s">
        <v>406</v>
      </c>
      <c r="B26" s="5" t="n">
        <v>10659</v>
      </c>
      <c r="C26" s="5" t="n">
        <v>7320</v>
      </c>
    </row>
    <row r="27" spans="1:3">
      <c r="A27" s="4" t="s">
        <v>407</v>
      </c>
      <c r="B27" s="5" t="n">
        <v>1125108</v>
      </c>
      <c r="C27" s="5" t="n">
        <v>1024512</v>
      </c>
    </row>
    <row r="28" spans="1:3">
      <c r="A28" s="4" t="s">
        <v>408</v>
      </c>
      <c r="B28" s="5" t="n">
        <v>1135767</v>
      </c>
      <c r="C28" s="5" t="n">
        <v>1031832</v>
      </c>
    </row>
    <row r="29" spans="1:3">
      <c r="A29" s="4" t="s">
        <v>339</v>
      </c>
    </row>
    <row r="30" spans="1:3">
      <c r="A30" s="4" t="s">
        <v>406</v>
      </c>
      <c r="B30" s="5" t="n">
        <v>10947</v>
      </c>
      <c r="C30" s="5" t="n">
        <v>6946</v>
      </c>
    </row>
    <row r="31" spans="1:3">
      <c r="A31" s="4" t="s">
        <v>407</v>
      </c>
      <c r="B31" s="5" t="n">
        <v>1456142</v>
      </c>
      <c r="C31" s="5" t="n">
        <v>1368993</v>
      </c>
    </row>
    <row r="32" spans="1:3">
      <c r="A32" s="4" t="s">
        <v>408</v>
      </c>
      <c r="B32" s="5" t="n">
        <v>1467089</v>
      </c>
      <c r="C32" s="5" t="n">
        <v>1375939</v>
      </c>
    </row>
    <row r="33" spans="1:3">
      <c r="A33" s="4" t="s">
        <v>409</v>
      </c>
    </row>
    <row r="34" spans="1:3">
      <c r="A34" s="4" t="s">
        <v>406</v>
      </c>
      <c r="B34" s="5" t="n">
        <v>9267</v>
      </c>
      <c r="C34" s="5" t="n">
        <v>14970</v>
      </c>
    </row>
    <row r="35" spans="1:3">
      <c r="A35" s="4" t="s">
        <v>410</v>
      </c>
    </row>
    <row r="36" spans="1:3">
      <c r="A36" s="4" t="s">
        <v>406</v>
      </c>
      <c r="C36" s="5" t="n">
        <v>6993</v>
      </c>
    </row>
    <row r="37" spans="1:3">
      <c r="A37" s="4" t="s">
        <v>411</v>
      </c>
    </row>
    <row r="38" spans="1:3">
      <c r="A38" s="4" t="s">
        <v>406</v>
      </c>
      <c r="B38" s="5" t="n">
        <v>1906</v>
      </c>
      <c r="C38" s="5" t="n">
        <v>522</v>
      </c>
    </row>
    <row r="39" spans="1:3">
      <c r="A39" s="4" t="s">
        <v>412</v>
      </c>
    </row>
    <row r="40" spans="1:3">
      <c r="A40" s="4" t="s">
        <v>406</v>
      </c>
      <c r="B40" s="5" t="n">
        <v>2</v>
      </c>
      <c r="C40" s="5" t="n">
        <v>45</v>
      </c>
    </row>
    <row r="41" spans="1:3">
      <c r="A41" s="4" t="s">
        <v>413</v>
      </c>
    </row>
    <row r="42" spans="1:3">
      <c r="A42" s="4" t="s">
        <v>406</v>
      </c>
      <c r="B42" s="5" t="n">
        <v>161</v>
      </c>
      <c r="C42" s="5" t="n">
        <v>4398</v>
      </c>
    </row>
    <row r="43" spans="1:3">
      <c r="A43" s="4" t="s">
        <v>414</v>
      </c>
    </row>
    <row r="44" spans="1:3">
      <c r="A44" s="4" t="s">
        <v>406</v>
      </c>
      <c r="B44" s="5" t="n">
        <v>81</v>
      </c>
      <c r="C44" s="5" t="n">
        <v>307</v>
      </c>
    </row>
    <row r="45" spans="1:3">
      <c r="A45" s="4" t="s">
        <v>415</v>
      </c>
    </row>
    <row r="46" spans="1:3">
      <c r="A46" s="4" t="s">
        <v>406</v>
      </c>
      <c r="B46" s="5" t="n">
        <v>761</v>
      </c>
    </row>
    <row r="47" spans="1:3">
      <c r="A47" s="4" t="s">
        <v>416</v>
      </c>
    </row>
    <row r="48" spans="1:3">
      <c r="A48" s="4" t="s">
        <v>406</v>
      </c>
      <c r="B48" s="5" t="n">
        <v>6356</v>
      </c>
      <c r="C48" s="5" t="n">
        <v>2705</v>
      </c>
    </row>
    <row r="49" spans="1:3">
      <c r="A49" s="4" t="s">
        <v>417</v>
      </c>
    </row>
    <row r="50" spans="1:3">
      <c r="A50" s="4" t="s">
        <v>406</v>
      </c>
      <c r="B50" s="5" t="n">
        <v>23059</v>
      </c>
      <c r="C50" s="5" t="n">
        <v>18102</v>
      </c>
    </row>
    <row r="51" spans="1:3">
      <c r="A51" s="4" t="s">
        <v>418</v>
      </c>
    </row>
    <row r="52" spans="1:3">
      <c r="A52" s="4" t="s">
        <v>406</v>
      </c>
      <c r="B52" s="5" t="n">
        <v>4188</v>
      </c>
      <c r="C52" s="5" t="n">
        <v>1244</v>
      </c>
    </row>
    <row r="53" spans="1:3">
      <c r="A53" s="4" t="s">
        <v>419</v>
      </c>
    </row>
    <row r="54" spans="1:3">
      <c r="A54" s="4" t="s">
        <v>406</v>
      </c>
      <c r="B54" s="5" t="n">
        <v>3189</v>
      </c>
      <c r="C54" s="5" t="n">
        <v>3906</v>
      </c>
    </row>
    <row r="55" spans="1:3">
      <c r="A55" s="4" t="s">
        <v>420</v>
      </c>
    </row>
    <row r="56" spans="1:3">
      <c r="A56" s="4" t="s">
        <v>406</v>
      </c>
      <c r="C56" s="5" t="n">
        <v>6</v>
      </c>
    </row>
    <row r="57" spans="1:3">
      <c r="A57" s="4" t="s">
        <v>421</v>
      </c>
    </row>
    <row r="58" spans="1:3">
      <c r="A58" s="4" t="s">
        <v>406</v>
      </c>
      <c r="B58" s="5" t="n">
        <v>4115</v>
      </c>
      <c r="C58" s="5" t="n">
        <v>6930</v>
      </c>
    </row>
    <row r="59" spans="1:3">
      <c r="A59" s="4" t="s">
        <v>422</v>
      </c>
    </row>
    <row r="60" spans="1:3">
      <c r="A60" s="4" t="s">
        <v>406</v>
      </c>
      <c r="B60" s="5" t="n">
        <v>137</v>
      </c>
    </row>
    <row r="61" spans="1:3">
      <c r="A61" s="4" t="s">
        <v>423</v>
      </c>
    </row>
    <row r="62" spans="1:3">
      <c r="A62" s="4" t="s">
        <v>406</v>
      </c>
      <c r="B62" s="5" t="n">
        <v>9898</v>
      </c>
      <c r="C62" s="5" t="n">
        <v>5268</v>
      </c>
    </row>
    <row r="63" spans="1:3">
      <c r="A63" s="4" t="s">
        <v>424</v>
      </c>
    </row>
    <row r="64" spans="1:3">
      <c r="A64" s="4" t="s">
        <v>406</v>
      </c>
      <c r="B64" s="5" t="n">
        <v>1532</v>
      </c>
      <c r="C64" s="5" t="n">
        <v>748</v>
      </c>
    </row>
    <row r="65" spans="1:3">
      <c r="A65" s="4" t="s">
        <v>425</v>
      </c>
    </row>
    <row r="66" spans="1:3">
      <c r="A66" s="4" t="s">
        <v>406</v>
      </c>
      <c r="B66" s="5" t="n">
        <v>10876</v>
      </c>
      <c r="C66" s="5" t="n">
        <v>13238</v>
      </c>
    </row>
    <row r="67" spans="1:3">
      <c r="A67" s="4" t="s">
        <v>426</v>
      </c>
    </row>
    <row r="68" spans="1:3">
      <c r="A68" s="4" t="s">
        <v>406</v>
      </c>
      <c r="B68" s="5" t="n">
        <v>1975</v>
      </c>
      <c r="C68" s="5" t="n">
        <v>775</v>
      </c>
    </row>
    <row r="69" spans="1:3">
      <c r="A69" s="4" t="s">
        <v>427</v>
      </c>
    </row>
    <row r="70" spans="1:3">
      <c r="A70" s="4" t="s">
        <v>406</v>
      </c>
      <c r="B70" s="5" t="n">
        <v>5071</v>
      </c>
      <c r="C70" s="5" t="n">
        <v>5501</v>
      </c>
    </row>
    <row r="71" spans="1:3">
      <c r="A71" s="4" t="s">
        <v>428</v>
      </c>
    </row>
    <row r="72" spans="1:3">
      <c r="A72" s="4" t="s">
        <v>406</v>
      </c>
      <c r="B72" s="5" t="n">
        <v>91</v>
      </c>
      <c r="C72" s="5" t="n">
        <v>91</v>
      </c>
    </row>
    <row r="73" spans="1:3">
      <c r="A73" s="4" t="s">
        <v>429</v>
      </c>
    </row>
    <row r="74" spans="1:3">
      <c r="A74" s="4" t="s">
        <v>406</v>
      </c>
      <c r="B74" s="5" t="n">
        <v>186</v>
      </c>
      <c r="C74" s="5" t="n">
        <v>832</v>
      </c>
    </row>
    <row r="75" spans="1:3">
      <c r="A75" s="4" t="s">
        <v>430</v>
      </c>
    </row>
    <row r="76" spans="1:3">
      <c r="A76" s="4" t="s">
        <v>406</v>
      </c>
      <c r="B76" s="5" t="n">
        <v>494</v>
      </c>
      <c r="C76" s="5" t="n">
        <v>494</v>
      </c>
    </row>
    <row r="77" spans="1:3">
      <c r="A77" s="4" t="s">
        <v>431</v>
      </c>
    </row>
    <row r="78" spans="1:3">
      <c r="A78" s="4" t="s">
        <v>406</v>
      </c>
      <c r="C78" s="5" t="n">
        <v>2052</v>
      </c>
    </row>
    <row r="79" spans="1:3">
      <c r="A79" s="4" t="s">
        <v>432</v>
      </c>
    </row>
    <row r="80" spans="1:3">
      <c r="A80" s="4" t="s">
        <v>406</v>
      </c>
      <c r="B80" s="7" t="n">
        <v>3059</v>
      </c>
      <c r="C80" s="7" t="n">
        <v>3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0924</v>
      </c>
      <c r="C4" s="7" t="n">
        <v>75896</v>
      </c>
      <c r="D4" s="7" t="n">
        <v>175354</v>
      </c>
      <c r="E4" s="7" t="n">
        <v>148367</v>
      </c>
    </row>
    <row r="5" spans="1:5">
      <c r="A5" s="4" t="s">
        <v>75</v>
      </c>
      <c r="B5" s="5" t="n">
        <v>4058</v>
      </c>
      <c r="C5" s="5" t="n">
        <v>2827</v>
      </c>
      <c r="D5" s="5" t="n">
        <v>7650</v>
      </c>
      <c r="E5" s="5" t="n">
        <v>5660</v>
      </c>
    </row>
    <row r="6" spans="1:5">
      <c r="A6" s="4" t="s">
        <v>76</v>
      </c>
      <c r="B6" s="5" t="n">
        <v>1274</v>
      </c>
      <c r="C6" s="5" t="n">
        <v>610</v>
      </c>
      <c r="D6" s="5" t="n">
        <v>2255</v>
      </c>
      <c r="E6" s="5" t="n">
        <v>1093</v>
      </c>
    </row>
    <row r="7" spans="1:5">
      <c r="A7" s="4" t="s">
        <v>77</v>
      </c>
      <c r="B7" s="5" t="n">
        <v>40</v>
      </c>
      <c r="C7" s="5" t="n">
        <v>11</v>
      </c>
      <c r="D7" s="5" t="n">
        <v>86</v>
      </c>
      <c r="E7" s="5" t="n">
        <v>18</v>
      </c>
    </row>
    <row r="8" spans="1:5">
      <c r="A8" s="4" t="s">
        <v>78</v>
      </c>
      <c r="B8" s="5" t="n">
        <v>96296</v>
      </c>
      <c r="C8" s="5" t="n">
        <v>79344</v>
      </c>
      <c r="D8" s="5" t="n">
        <v>185345</v>
      </c>
      <c r="E8" s="5" t="n">
        <v>155138</v>
      </c>
    </row>
    <row r="9" spans="1:5">
      <c r="A9" s="3" t="s">
        <v>79</v>
      </c>
    </row>
    <row r="10" spans="1:5">
      <c r="A10" s="4" t="s">
        <v>80</v>
      </c>
      <c r="B10" s="5" t="n">
        <v>14048</v>
      </c>
      <c r="C10" s="5" t="n">
        <v>6403</v>
      </c>
      <c r="D10" s="5" t="n">
        <v>23177</v>
      </c>
      <c r="E10" s="5" t="n">
        <v>12233</v>
      </c>
    </row>
    <row r="11" spans="1:5">
      <c r="A11" s="4" t="s">
        <v>81</v>
      </c>
      <c r="B11" s="5" t="n">
        <v>62</v>
      </c>
      <c r="C11" s="5" t="n">
        <v>40</v>
      </c>
      <c r="D11" s="5" t="n">
        <v>112</v>
      </c>
      <c r="E11" s="5" t="n">
        <v>78</v>
      </c>
    </row>
    <row r="12" spans="1:5">
      <c r="A12" s="4" t="s">
        <v>82</v>
      </c>
      <c r="B12" s="5" t="n">
        <v>997</v>
      </c>
      <c r="C12" s="5" t="n">
        <v>224</v>
      </c>
      <c r="D12" s="5" t="n">
        <v>2108</v>
      </c>
      <c r="E12" s="5" t="n">
        <v>277</v>
      </c>
    </row>
    <row r="13" spans="1:5">
      <c r="A13" s="4" t="s">
        <v>83</v>
      </c>
      <c r="B13" s="5" t="n">
        <v>2979</v>
      </c>
      <c r="C13" s="5" t="n">
        <v>2979</v>
      </c>
      <c r="D13" s="5" t="n">
        <v>5958</v>
      </c>
      <c r="E13" s="5" t="n">
        <v>5958</v>
      </c>
    </row>
    <row r="14" spans="1:5">
      <c r="A14" s="4" t="s">
        <v>84</v>
      </c>
      <c r="B14" s="5" t="n">
        <v>18086</v>
      </c>
      <c r="C14" s="5" t="n">
        <v>9646</v>
      </c>
      <c r="D14" s="5" t="n">
        <v>31355</v>
      </c>
      <c r="E14" s="5" t="n">
        <v>18546</v>
      </c>
    </row>
    <row r="15" spans="1:5">
      <c r="A15" s="4" t="s">
        <v>85</v>
      </c>
      <c r="B15" s="5" t="n">
        <v>78210</v>
      </c>
      <c r="C15" s="5" t="n">
        <v>69698</v>
      </c>
      <c r="D15" s="5" t="n">
        <v>153990</v>
      </c>
      <c r="E15" s="5" t="n">
        <v>136592</v>
      </c>
    </row>
    <row r="16" spans="1:5">
      <c r="A16" s="4" t="s">
        <v>86</v>
      </c>
      <c r="B16" s="5" t="n">
        <v>1650</v>
      </c>
      <c r="C16" s="5" t="n">
        <v>1566</v>
      </c>
      <c r="D16" s="5" t="n">
        <v>3619</v>
      </c>
      <c r="E16" s="5" t="n">
        <v>2963</v>
      </c>
    </row>
    <row r="17" spans="1:5">
      <c r="A17" s="4" t="s">
        <v>87</v>
      </c>
      <c r="B17" s="5" t="n">
        <v>76560</v>
      </c>
      <c r="C17" s="5" t="n">
        <v>68132</v>
      </c>
      <c r="D17" s="5" t="n">
        <v>150371</v>
      </c>
      <c r="E17" s="5" t="n">
        <v>133629</v>
      </c>
    </row>
    <row r="18" spans="1:5">
      <c r="A18" s="3" t="s">
        <v>88</v>
      </c>
    </row>
    <row r="19" spans="1:5">
      <c r="A19" s="4" t="s">
        <v>89</v>
      </c>
      <c r="B19" s="5" t="n">
        <v>1760</v>
      </c>
      <c r="C19" s="5" t="n">
        <v>1543</v>
      </c>
      <c r="D19" s="5" t="n">
        <v>3374</v>
      </c>
      <c r="E19" s="5" t="n">
        <v>3015</v>
      </c>
    </row>
    <row r="20" spans="1:5">
      <c r="A20" s="4" t="s">
        <v>90</v>
      </c>
      <c r="B20" s="5" t="n">
        <v>1675</v>
      </c>
      <c r="C20" s="5" t="n">
        <v>2519</v>
      </c>
      <c r="D20" s="5" t="n">
        <v>3198</v>
      </c>
      <c r="E20" s="5" t="n">
        <v>4567</v>
      </c>
    </row>
    <row r="21" spans="1:5">
      <c r="A21" s="4" t="s">
        <v>91</v>
      </c>
      <c r="B21" s="5" t="n">
        <v>26</v>
      </c>
      <c r="C21" s="5" t="n">
        <v>26</v>
      </c>
      <c r="D21" s="5" t="n">
        <v>68</v>
      </c>
      <c r="E21" s="5" t="n">
        <v>531</v>
      </c>
    </row>
    <row r="22" spans="1:5">
      <c r="A22" s="4" t="s">
        <v>92</v>
      </c>
      <c r="B22" s="5" t="n">
        <v>356</v>
      </c>
      <c r="C22" s="5" t="n">
        <v>372</v>
      </c>
      <c r="D22" s="5" t="n">
        <v>700</v>
      </c>
      <c r="E22" s="5" t="n">
        <v>739</v>
      </c>
    </row>
    <row r="23" spans="1:5">
      <c r="A23" s="4" t="s">
        <v>93</v>
      </c>
      <c r="B23" s="5" t="n">
        <v>1736</v>
      </c>
      <c r="C23" s="5" t="n">
        <v>2563</v>
      </c>
      <c r="D23" s="5" t="n">
        <v>3517</v>
      </c>
      <c r="E23" s="5" t="n">
        <v>4241</v>
      </c>
    </row>
    <row r="24" spans="1:5">
      <c r="A24" s="4" t="s">
        <v>94</v>
      </c>
      <c r="B24" s="5" t="n">
        <v>5553</v>
      </c>
      <c r="C24" s="5" t="n">
        <v>7023</v>
      </c>
      <c r="D24" s="5" t="n">
        <v>10857</v>
      </c>
      <c r="E24" s="5" t="n">
        <v>13093</v>
      </c>
    </row>
    <row r="25" spans="1:5">
      <c r="A25" s="3" t="s">
        <v>95</v>
      </c>
    </row>
    <row r="26" spans="1:5">
      <c r="A26" s="4" t="s">
        <v>96</v>
      </c>
      <c r="B26" s="5" t="n">
        <v>17812</v>
      </c>
      <c r="C26" s="5" t="n">
        <v>16869</v>
      </c>
      <c r="D26" s="5" t="n">
        <v>34670</v>
      </c>
      <c r="E26" s="5" t="n">
        <v>33546</v>
      </c>
    </row>
    <row r="27" spans="1:5">
      <c r="A27" s="4" t="s">
        <v>97</v>
      </c>
      <c r="B27" s="5" t="n">
        <v>3873</v>
      </c>
      <c r="C27" s="5" t="n">
        <v>3920</v>
      </c>
      <c r="D27" s="5" t="n">
        <v>7802</v>
      </c>
      <c r="E27" s="5" t="n">
        <v>7767</v>
      </c>
    </row>
    <row r="28" spans="1:5">
      <c r="A28" s="4" t="s">
        <v>98</v>
      </c>
      <c r="B28" s="5" t="n">
        <v>1291</v>
      </c>
      <c r="C28" s="5" t="n">
        <v>1247</v>
      </c>
      <c r="D28" s="5" t="n">
        <v>2228</v>
      </c>
      <c r="E28" s="5" t="n">
        <v>2141</v>
      </c>
    </row>
    <row r="29" spans="1:5">
      <c r="A29" s="4" t="s">
        <v>99</v>
      </c>
      <c r="B29" s="5" t="n">
        <v>2404</v>
      </c>
      <c r="C29" s="5" t="n">
        <v>1997</v>
      </c>
      <c r="D29" s="5" t="n">
        <v>4721</v>
      </c>
      <c r="E29" s="5" t="n">
        <v>4038</v>
      </c>
    </row>
    <row r="30" spans="1:5">
      <c r="A30" s="4" t="s">
        <v>100</v>
      </c>
      <c r="B30" s="5" t="n">
        <v>2179</v>
      </c>
      <c r="C30" s="5" t="n">
        <v>1297</v>
      </c>
      <c r="D30" s="5" t="n">
        <v>5152</v>
      </c>
      <c r="E30" s="5" t="n">
        <v>2299</v>
      </c>
    </row>
    <row r="31" spans="1:5">
      <c r="A31" s="4" t="s">
        <v>101</v>
      </c>
      <c r="B31" s="5" t="n">
        <v>951</v>
      </c>
      <c r="C31" s="5" t="n">
        <v>590</v>
      </c>
      <c r="D31" s="5" t="n">
        <v>1626</v>
      </c>
      <c r="E31" s="5" t="n">
        <v>1134</v>
      </c>
    </row>
    <row r="32" spans="1:5">
      <c r="A32" s="4" t="s">
        <v>102</v>
      </c>
      <c r="B32" s="5" t="n">
        <v>3779</v>
      </c>
      <c r="C32" s="5" t="n">
        <v>4081</v>
      </c>
      <c r="D32" s="5" t="n">
        <v>7211</v>
      </c>
      <c r="E32" s="5" t="n">
        <v>8308</v>
      </c>
    </row>
    <row r="33" spans="1:5">
      <c r="A33" s="4" t="s">
        <v>103</v>
      </c>
      <c r="B33" s="5" t="n">
        <v>32289</v>
      </c>
      <c r="C33" s="5" t="n">
        <v>30001</v>
      </c>
      <c r="D33" s="5" t="n">
        <v>63410</v>
      </c>
      <c r="E33" s="5" t="n">
        <v>59233</v>
      </c>
    </row>
    <row r="34" spans="1:5">
      <c r="A34" s="4" t="s">
        <v>104</v>
      </c>
      <c r="B34" s="5" t="n">
        <v>49824</v>
      </c>
      <c r="C34" s="5" t="n">
        <v>45154</v>
      </c>
      <c r="D34" s="5" t="n">
        <v>97818</v>
      </c>
      <c r="E34" s="5" t="n">
        <v>87489</v>
      </c>
    </row>
    <row r="35" spans="1:5">
      <c r="A35" s="4" t="s">
        <v>105</v>
      </c>
      <c r="B35" s="5" t="n">
        <v>12528</v>
      </c>
      <c r="C35" s="5" t="n">
        <v>17382</v>
      </c>
      <c r="D35" s="5" t="n">
        <v>24807</v>
      </c>
      <c r="E35" s="5" t="n">
        <v>32700</v>
      </c>
    </row>
    <row r="36" spans="1:5">
      <c r="A36" s="4" t="s">
        <v>106</v>
      </c>
      <c r="B36" s="7" t="n">
        <v>37296</v>
      </c>
      <c r="C36" s="7" t="n">
        <v>27772</v>
      </c>
      <c r="D36" s="7" t="n">
        <v>73011</v>
      </c>
      <c r="E36" s="7" t="n">
        <v>54789</v>
      </c>
    </row>
    <row r="37" spans="1:5">
      <c r="A37" s="3" t="s">
        <v>107</v>
      </c>
    </row>
    <row r="38" spans="1:5">
      <c r="A38" s="4" t="s">
        <v>108</v>
      </c>
      <c r="B38" s="8" t="n">
        <v>1.09</v>
      </c>
      <c r="C38" s="8" t="n">
        <v>0.8100000000000001</v>
      </c>
      <c r="D38" s="8" t="n">
        <v>2.13</v>
      </c>
      <c r="E38" s="8" t="n">
        <v>1.61</v>
      </c>
    </row>
    <row r="39" spans="1:5">
      <c r="A39" s="4" t="s">
        <v>109</v>
      </c>
      <c r="B39" s="8" t="n">
        <v>1.08</v>
      </c>
      <c r="C39" s="8" t="n">
        <v>0.8100000000000001</v>
      </c>
      <c r="D39" s="8" t="n">
        <v>2.12</v>
      </c>
      <c r="E39" s="9" t="n">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33</v>
      </c>
      <c r="B1" s="2" t="s">
        <v>71</v>
      </c>
      <c r="D1" s="2" t="s">
        <v>1</v>
      </c>
    </row>
    <row r="2" spans="1:6">
      <c r="B2" s="2" t="s">
        <v>2</v>
      </c>
      <c r="C2" s="2" t="s">
        <v>72</v>
      </c>
      <c r="D2" s="2" t="s">
        <v>2</v>
      </c>
      <c r="E2" s="2" t="s">
        <v>72</v>
      </c>
      <c r="F2" s="2" t="s">
        <v>27</v>
      </c>
    </row>
    <row r="3" spans="1:6">
      <c r="A3" s="4" t="s">
        <v>434</v>
      </c>
      <c r="B3" s="7" t="n">
        <v>26118</v>
      </c>
      <c r="D3" s="7" t="n">
        <v>26118</v>
      </c>
      <c r="F3" s="7" t="n">
        <v>25696</v>
      </c>
    </row>
    <row r="4" spans="1:6">
      <c r="A4" s="4" t="s">
        <v>435</v>
      </c>
      <c r="B4" s="5" t="n">
        <v>2469</v>
      </c>
      <c r="D4" s="5" t="n">
        <v>2469</v>
      </c>
      <c r="F4" s="5" t="n">
        <v>6456</v>
      </c>
    </row>
    <row r="5" spans="1:6">
      <c r="A5" s="4" t="s">
        <v>436</v>
      </c>
      <c r="B5" s="5" t="n">
        <v>23530</v>
      </c>
      <c r="D5" s="5" t="n">
        <v>23530</v>
      </c>
      <c r="F5" s="5" t="n">
        <v>19121</v>
      </c>
    </row>
    <row r="6" spans="1:6">
      <c r="A6" s="4" t="s">
        <v>437</v>
      </c>
      <c r="B6" s="5" t="n">
        <v>25999</v>
      </c>
      <c r="D6" s="5" t="n">
        <v>25999</v>
      </c>
      <c r="F6" s="5" t="n">
        <v>25577</v>
      </c>
    </row>
    <row r="7" spans="1:6">
      <c r="A7" s="4" t="s">
        <v>438</v>
      </c>
      <c r="B7" s="5" t="n">
        <v>8629</v>
      </c>
      <c r="D7" s="5" t="n">
        <v>8629</v>
      </c>
      <c r="F7" s="5" t="n">
        <v>7601</v>
      </c>
    </row>
    <row r="8" spans="1:6">
      <c r="A8" s="4" t="s">
        <v>439</v>
      </c>
      <c r="B8" s="5" t="n">
        <v>25443</v>
      </c>
      <c r="C8" s="7" t="n">
        <v>27240</v>
      </c>
      <c r="D8" s="5" t="n">
        <v>25448</v>
      </c>
      <c r="E8" s="7" t="n">
        <v>25695</v>
      </c>
    </row>
    <row r="9" spans="1:6">
      <c r="A9" s="4" t="s">
        <v>440</v>
      </c>
      <c r="B9" s="5" t="n">
        <v>155</v>
      </c>
      <c r="C9" s="5" t="n">
        <v>198</v>
      </c>
      <c r="D9" s="5" t="n">
        <v>306</v>
      </c>
      <c r="E9" s="5" t="n">
        <v>730</v>
      </c>
    </row>
    <row r="10" spans="1:6">
      <c r="A10" s="4" t="s">
        <v>339</v>
      </c>
    </row>
    <row r="11" spans="1:6">
      <c r="A11" s="4" t="s">
        <v>434</v>
      </c>
      <c r="B11" s="5" t="n">
        <v>8116</v>
      </c>
      <c r="D11" s="5" t="n">
        <v>8116</v>
      </c>
      <c r="F11" s="5" t="n">
        <v>5644</v>
      </c>
    </row>
    <row r="12" spans="1:6">
      <c r="A12" s="4" t="s">
        <v>435</v>
      </c>
      <c r="F12" s="5" t="n">
        <v>1777</v>
      </c>
    </row>
    <row r="13" spans="1:6">
      <c r="A13" s="4" t="s">
        <v>436</v>
      </c>
      <c r="B13" s="5" t="n">
        <v>7997</v>
      </c>
      <c r="D13" s="5" t="n">
        <v>7997</v>
      </c>
      <c r="F13" s="5" t="n">
        <v>3748</v>
      </c>
    </row>
    <row r="14" spans="1:6">
      <c r="A14" s="4" t="s">
        <v>437</v>
      </c>
      <c r="B14" s="5" t="n">
        <v>7997</v>
      </c>
      <c r="D14" s="5" t="n">
        <v>7997</v>
      </c>
      <c r="F14" s="5" t="n">
        <v>5525</v>
      </c>
    </row>
    <row r="15" spans="1:6">
      <c r="A15" s="4" t="s">
        <v>438</v>
      </c>
      <c r="B15" s="5" t="n">
        <v>4506</v>
      </c>
      <c r="D15" s="5" t="n">
        <v>4506</v>
      </c>
      <c r="F15" s="5" t="n">
        <v>3259</v>
      </c>
    </row>
    <row r="16" spans="1:6">
      <c r="A16" s="4" t="s">
        <v>439</v>
      </c>
      <c r="B16" s="5" t="n">
        <v>6411</v>
      </c>
      <c r="C16" s="5" t="n">
        <v>5764</v>
      </c>
      <c r="D16" s="5" t="n">
        <v>6116</v>
      </c>
      <c r="E16" s="5" t="n">
        <v>5765</v>
      </c>
    </row>
    <row r="17" spans="1:6">
      <c r="A17" s="4" t="s">
        <v>440</v>
      </c>
      <c r="B17" s="5" t="n">
        <v>19</v>
      </c>
      <c r="C17" s="5" t="n">
        <v>48</v>
      </c>
      <c r="D17" s="5" t="n">
        <v>39</v>
      </c>
      <c r="E17" s="5" t="n">
        <v>145</v>
      </c>
    </row>
    <row r="18" spans="1:6">
      <c r="A18" s="4" t="s">
        <v>342</v>
      </c>
    </row>
    <row r="19" spans="1:6">
      <c r="A19" s="4" t="s">
        <v>434</v>
      </c>
      <c r="B19" s="5" t="n">
        <v>9324</v>
      </c>
      <c r="D19" s="5" t="n">
        <v>9324</v>
      </c>
      <c r="F19" s="5" t="n">
        <v>10044</v>
      </c>
    </row>
    <row r="20" spans="1:6">
      <c r="A20" s="4" t="s">
        <v>435</v>
      </c>
      <c r="F20" s="5" t="n">
        <v>781</v>
      </c>
    </row>
    <row r="21" spans="1:6">
      <c r="A21" s="4" t="s">
        <v>436</v>
      </c>
      <c r="B21" s="5" t="n">
        <v>9324</v>
      </c>
      <c r="D21" s="5" t="n">
        <v>9324</v>
      </c>
      <c r="F21" s="5" t="n">
        <v>9263</v>
      </c>
    </row>
    <row r="22" spans="1:6">
      <c r="A22" s="4" t="s">
        <v>437</v>
      </c>
      <c r="B22" s="5" t="n">
        <v>9324</v>
      </c>
      <c r="D22" s="5" t="n">
        <v>9324</v>
      </c>
      <c r="F22" s="5" t="n">
        <v>10044</v>
      </c>
    </row>
    <row r="23" spans="1:6">
      <c r="A23" s="4" t="s">
        <v>438</v>
      </c>
      <c r="B23" s="5" t="n">
        <v>3543</v>
      </c>
      <c r="D23" s="5" t="n">
        <v>3543</v>
      </c>
      <c r="F23" s="5" t="n">
        <v>2380</v>
      </c>
    </row>
    <row r="24" spans="1:6">
      <c r="A24" s="4" t="s">
        <v>439</v>
      </c>
      <c r="B24" s="5" t="n">
        <v>9286</v>
      </c>
      <c r="C24" s="5" t="n">
        <v>10068</v>
      </c>
      <c r="D24" s="5" t="n">
        <v>9539</v>
      </c>
      <c r="E24" s="5" t="n">
        <v>10127</v>
      </c>
    </row>
    <row r="25" spans="1:6">
      <c r="A25" s="4" t="s">
        <v>440</v>
      </c>
      <c r="B25" s="5" t="n">
        <v>121</v>
      </c>
      <c r="C25" s="5" t="n">
        <v>120</v>
      </c>
      <c r="D25" s="5" t="n">
        <v>241</v>
      </c>
      <c r="E25" s="5" t="n">
        <v>493</v>
      </c>
    </row>
    <row r="26" spans="1:6">
      <c r="A26" s="4" t="s">
        <v>345</v>
      </c>
    </row>
    <row r="27" spans="1:6">
      <c r="A27" s="4" t="s">
        <v>434</v>
      </c>
      <c r="B27" s="5" t="n">
        <v>6118</v>
      </c>
      <c r="D27" s="5" t="n">
        <v>6118</v>
      </c>
      <c r="F27" s="5" t="n">
        <v>6596</v>
      </c>
    </row>
    <row r="28" spans="1:6">
      <c r="A28" s="4" t="s">
        <v>435</v>
      </c>
      <c r="F28" s="5" t="n">
        <v>1095</v>
      </c>
    </row>
    <row r="29" spans="1:6">
      <c r="A29" s="4" t="s">
        <v>436</v>
      </c>
      <c r="B29" s="5" t="n">
        <v>6118</v>
      </c>
      <c r="D29" s="5" t="n">
        <v>6118</v>
      </c>
      <c r="F29" s="5" t="n">
        <v>5501</v>
      </c>
    </row>
    <row r="30" spans="1:6">
      <c r="A30" s="4" t="s">
        <v>437</v>
      </c>
      <c r="B30" s="5" t="n">
        <v>6118</v>
      </c>
      <c r="D30" s="5" t="n">
        <v>6118</v>
      </c>
      <c r="F30" s="5" t="n">
        <v>6596</v>
      </c>
    </row>
    <row r="31" spans="1:6">
      <c r="A31" s="4" t="s">
        <v>438</v>
      </c>
      <c r="B31" s="5" t="n">
        <v>500</v>
      </c>
      <c r="D31" s="5" t="n">
        <v>500</v>
      </c>
      <c r="F31" s="5" t="n">
        <v>1382</v>
      </c>
    </row>
    <row r="32" spans="1:6">
      <c r="A32" s="4" t="s">
        <v>439</v>
      </c>
      <c r="B32" s="5" t="n">
        <v>6275</v>
      </c>
      <c r="C32" s="5" t="n">
        <v>6743</v>
      </c>
      <c r="D32" s="5" t="n">
        <v>6382</v>
      </c>
      <c r="E32" s="5" t="n">
        <v>5210</v>
      </c>
    </row>
    <row r="33" spans="1:6">
      <c r="A33" s="4" t="s">
        <v>440</v>
      </c>
      <c r="B33" s="5" t="n">
        <v>13</v>
      </c>
      <c r="C33" s="5" t="n">
        <v>27</v>
      </c>
      <c r="D33" s="5" t="n">
        <v>24</v>
      </c>
      <c r="E33" s="5" t="n">
        <v>73</v>
      </c>
    </row>
    <row r="34" spans="1:6">
      <c r="A34" s="4" t="s">
        <v>348</v>
      </c>
    </row>
    <row r="35" spans="1:6">
      <c r="A35" s="4" t="s">
        <v>434</v>
      </c>
      <c r="B35" s="5" t="n">
        <v>1975</v>
      </c>
      <c r="D35" s="5" t="n">
        <v>1975</v>
      </c>
      <c r="F35" s="5" t="n">
        <v>775</v>
      </c>
    </row>
    <row r="36" spans="1:6">
      <c r="A36" s="4" t="s">
        <v>435</v>
      </c>
      <c r="B36" s="5" t="n">
        <v>1975</v>
      </c>
      <c r="D36" s="5" t="n">
        <v>1975</v>
      </c>
      <c r="F36" s="5" t="n">
        <v>775</v>
      </c>
    </row>
    <row r="37" spans="1:6">
      <c r="A37" s="4" t="s">
        <v>437</v>
      </c>
      <c r="B37" s="5" t="n">
        <v>1975</v>
      </c>
      <c r="D37" s="5" t="n">
        <v>1975</v>
      </c>
      <c r="F37" s="5" t="n">
        <v>775</v>
      </c>
    </row>
    <row r="38" spans="1:6">
      <c r="A38" s="4" t="s">
        <v>439</v>
      </c>
      <c r="B38" s="5" t="n">
        <v>1860</v>
      </c>
      <c r="C38" s="5" t="n">
        <v>538</v>
      </c>
      <c r="D38" s="5" t="n">
        <v>1498</v>
      </c>
      <c r="E38" s="5" t="n">
        <v>423</v>
      </c>
    </row>
    <row r="39" spans="1:6">
      <c r="A39" s="4" t="s">
        <v>440</v>
      </c>
      <c r="B39" s="5" t="n">
        <v>2</v>
      </c>
      <c r="C39" s="5" t="n">
        <v>17</v>
      </c>
      <c r="D39" s="5" t="n">
        <v>2</v>
      </c>
      <c r="E39" s="5" t="n">
        <v>17</v>
      </c>
    </row>
    <row r="40" spans="1:6">
      <c r="A40" s="4" t="s">
        <v>350</v>
      </c>
    </row>
    <row r="41" spans="1:6">
      <c r="A41" s="4" t="s">
        <v>434</v>
      </c>
      <c r="F41" s="5" t="n">
        <v>2052</v>
      </c>
    </row>
    <row r="42" spans="1:6">
      <c r="A42" s="4" t="s">
        <v>435</v>
      </c>
      <c r="F42" s="5" t="n">
        <v>1534</v>
      </c>
    </row>
    <row r="43" spans="1:6">
      <c r="A43" s="4" t="s">
        <v>436</v>
      </c>
      <c r="F43" s="5" t="n">
        <v>518</v>
      </c>
    </row>
    <row r="44" spans="1:6">
      <c r="A44" s="4" t="s">
        <v>437</v>
      </c>
      <c r="F44" s="5" t="n">
        <v>2052</v>
      </c>
    </row>
    <row r="45" spans="1:6">
      <c r="A45" s="4" t="s">
        <v>438</v>
      </c>
      <c r="F45" s="5" t="n">
        <v>500</v>
      </c>
    </row>
    <row r="46" spans="1:6">
      <c r="A46" s="4" t="s">
        <v>439</v>
      </c>
      <c r="B46" s="5" t="n">
        <v>1026</v>
      </c>
      <c r="C46" s="5" t="n">
        <v>3491</v>
      </c>
      <c r="D46" s="5" t="n">
        <v>1368</v>
      </c>
      <c r="E46" s="5" t="n">
        <v>3731</v>
      </c>
    </row>
    <row r="47" spans="1:6">
      <c r="A47" s="4" t="s">
        <v>440</v>
      </c>
      <c r="C47" s="5" t="n">
        <v>-14</v>
      </c>
    </row>
    <row r="48" spans="1:6">
      <c r="A48" s="4" t="s">
        <v>356</v>
      </c>
    </row>
    <row r="49" spans="1:6">
      <c r="A49" s="4" t="s">
        <v>434</v>
      </c>
      <c r="B49" s="5" t="n">
        <v>494</v>
      </c>
      <c r="D49" s="5" t="n">
        <v>494</v>
      </c>
      <c r="F49" s="5" t="n">
        <v>494</v>
      </c>
    </row>
    <row r="50" spans="1:6">
      <c r="A50" s="4" t="s">
        <v>435</v>
      </c>
      <c r="B50" s="5" t="n">
        <v>494</v>
      </c>
      <c r="D50" s="5" t="n">
        <v>494</v>
      </c>
      <c r="F50" s="5" t="n">
        <v>494</v>
      </c>
    </row>
    <row r="51" spans="1:6">
      <c r="A51" s="4" t="s">
        <v>437</v>
      </c>
      <c r="B51" s="5" t="n">
        <v>494</v>
      </c>
      <c r="D51" s="5" t="n">
        <v>494</v>
      </c>
      <c r="F51" s="5" t="n">
        <v>494</v>
      </c>
    </row>
    <row r="52" spans="1:6">
      <c r="A52" s="4" t="s">
        <v>439</v>
      </c>
      <c r="B52" s="5" t="n">
        <v>494</v>
      </c>
      <c r="C52" s="5" t="n">
        <v>544</v>
      </c>
      <c r="D52" s="5" t="n">
        <v>494</v>
      </c>
      <c r="E52" s="5" t="n">
        <v>346</v>
      </c>
    </row>
    <row r="53" spans="1:6">
      <c r="A53" s="4" t="s">
        <v>440</v>
      </c>
      <c r="E53" s="5" t="n">
        <v>2</v>
      </c>
    </row>
    <row r="54" spans="1:6">
      <c r="A54" s="4" t="s">
        <v>357</v>
      </c>
    </row>
    <row r="55" spans="1:6">
      <c r="A55" s="4" t="s">
        <v>434</v>
      </c>
      <c r="B55" s="5" t="n">
        <v>91</v>
      </c>
      <c r="D55" s="5" t="n">
        <v>91</v>
      </c>
      <c r="F55" s="5" t="n">
        <v>91</v>
      </c>
    </row>
    <row r="56" spans="1:6">
      <c r="A56" s="4" t="s">
        <v>436</v>
      </c>
      <c r="B56" s="5" t="n">
        <v>91</v>
      </c>
      <c r="D56" s="5" t="n">
        <v>91</v>
      </c>
      <c r="F56" s="5" t="n">
        <v>91</v>
      </c>
    </row>
    <row r="57" spans="1:6">
      <c r="A57" s="4" t="s">
        <v>437</v>
      </c>
      <c r="B57" s="5" t="n">
        <v>91</v>
      </c>
      <c r="D57" s="5" t="n">
        <v>91</v>
      </c>
      <c r="F57" s="5" t="n">
        <v>91</v>
      </c>
    </row>
    <row r="58" spans="1:6">
      <c r="A58" s="4" t="s">
        <v>438</v>
      </c>
      <c r="B58" s="5" t="n">
        <v>80</v>
      </c>
      <c r="D58" s="5" t="n">
        <v>80</v>
      </c>
      <c r="F58" s="7" t="n">
        <v>80</v>
      </c>
    </row>
    <row r="59" spans="1:6">
      <c r="A59" s="4" t="s">
        <v>439</v>
      </c>
      <c r="B59" s="7" t="n">
        <v>91</v>
      </c>
      <c r="C59" s="7" t="n">
        <v>92</v>
      </c>
      <c r="D59" s="7" t="n">
        <v>91</v>
      </c>
      <c r="E59" s="7" t="n">
        <v>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27"/>
    <col customWidth="1" max="3" min="3" width="27"/>
  </cols>
  <sheetData>
    <row r="1" spans="1:3">
      <c r="A1" s="1" t="s">
        <v>441</v>
      </c>
      <c r="B1" s="2" t="s">
        <v>1</v>
      </c>
      <c r="C1" s="2" t="s">
        <v>442</v>
      </c>
    </row>
    <row r="2" spans="1:3">
      <c r="B2" s="2" t="s">
        <v>296</v>
      </c>
      <c r="C2" s="2" t="s">
        <v>297</v>
      </c>
    </row>
    <row r="3" spans="1:3">
      <c r="A3" s="4" t="s">
        <v>443</v>
      </c>
      <c r="B3" s="5" t="n">
        <v>9</v>
      </c>
      <c r="C3" s="5" t="n">
        <v>9</v>
      </c>
    </row>
    <row r="4" spans="1:3">
      <c r="A4" s="4" t="s">
        <v>444</v>
      </c>
      <c r="B4" s="5" t="n">
        <v>4</v>
      </c>
      <c r="C4" s="5" t="n">
        <v>5</v>
      </c>
    </row>
    <row r="5" spans="1:3">
      <c r="A5" s="4" t="s">
        <v>445</v>
      </c>
      <c r="B5" s="5" t="n">
        <v>13</v>
      </c>
      <c r="C5" s="5" t="n">
        <v>14</v>
      </c>
    </row>
    <row r="6" spans="1:3">
      <c r="A6" s="4" t="s">
        <v>446</v>
      </c>
      <c r="B6" s="7" t="n">
        <v>15123</v>
      </c>
      <c r="C6" s="7" t="n">
        <v>12339</v>
      </c>
    </row>
    <row r="7" spans="1:3">
      <c r="A7" s="4" t="s">
        <v>447</v>
      </c>
      <c r="B7" s="5" t="n">
        <v>1211</v>
      </c>
      <c r="C7" s="5" t="n">
        <v>988</v>
      </c>
    </row>
    <row r="8" spans="1:3">
      <c r="A8" s="4" t="s">
        <v>448</v>
      </c>
      <c r="B8" s="5" t="n">
        <v>16334</v>
      </c>
      <c r="C8" s="5" t="n">
        <v>13327</v>
      </c>
    </row>
    <row r="9" spans="1:3">
      <c r="A9" s="4" t="s">
        <v>449</v>
      </c>
      <c r="B9" s="5" t="n">
        <v>5500</v>
      </c>
      <c r="C9" s="5" t="n">
        <v>2945</v>
      </c>
    </row>
    <row r="10" spans="1:3">
      <c r="A10" s="4" t="s">
        <v>450</v>
      </c>
      <c r="B10" s="5" t="n">
        <v>937</v>
      </c>
      <c r="C10" s="5" t="n">
        <v>237</v>
      </c>
    </row>
    <row r="11" spans="1:3">
      <c r="A11" s="4" t="s">
        <v>339</v>
      </c>
    </row>
    <row r="12" spans="1:3">
      <c r="A12" s="4" t="s">
        <v>446</v>
      </c>
      <c r="B12" s="5" t="n">
        <v>4938</v>
      </c>
      <c r="C12" s="5" t="n">
        <v>2032</v>
      </c>
    </row>
    <row r="13" spans="1:3">
      <c r="A13" s="4" t="s">
        <v>447</v>
      </c>
      <c r="B13" s="5" t="n">
        <v>1211</v>
      </c>
      <c r="C13" s="5" t="n">
        <v>867</v>
      </c>
    </row>
    <row r="14" spans="1:3">
      <c r="A14" s="4" t="s">
        <v>448</v>
      </c>
      <c r="B14" s="5" t="n">
        <v>6149</v>
      </c>
      <c r="C14" s="5" t="n">
        <v>2899</v>
      </c>
    </row>
    <row r="15" spans="1:3">
      <c r="A15" s="4" t="s">
        <v>449</v>
      </c>
      <c r="B15" s="5" t="n">
        <v>2000</v>
      </c>
      <c r="C15" s="5" t="n">
        <v>595</v>
      </c>
    </row>
    <row r="16" spans="1:3">
      <c r="A16" s="4" t="s">
        <v>450</v>
      </c>
      <c r="C16" s="5" t="n">
        <v>237</v>
      </c>
    </row>
    <row r="17" spans="1:3">
      <c r="A17" s="4" t="s">
        <v>342</v>
      </c>
    </row>
    <row r="18" spans="1:3">
      <c r="A18" s="4" t="s">
        <v>446</v>
      </c>
      <c r="B18" s="5" t="n">
        <v>9138</v>
      </c>
      <c r="C18" s="5" t="n">
        <v>9212</v>
      </c>
    </row>
    <row r="19" spans="1:3">
      <c r="A19" s="4" t="s">
        <v>447</v>
      </c>
      <c r="C19" s="5" t="n">
        <v>121</v>
      </c>
    </row>
    <row r="20" spans="1:3">
      <c r="A20" s="4" t="s">
        <v>448</v>
      </c>
      <c r="B20" s="5" t="n">
        <v>9138</v>
      </c>
      <c r="C20" s="5" t="n">
        <v>9333</v>
      </c>
    </row>
    <row r="21" spans="1:3">
      <c r="A21" s="4" t="s">
        <v>449</v>
      </c>
      <c r="B21" s="5" t="n">
        <v>3500</v>
      </c>
      <c r="C21" s="5" t="n">
        <v>2350</v>
      </c>
    </row>
    <row r="22" spans="1:3">
      <c r="A22" s="4" t="s">
        <v>450</v>
      </c>
      <c r="B22" s="5" t="n">
        <v>937</v>
      </c>
    </row>
    <row r="23" spans="1:3">
      <c r="A23" s="4" t="s">
        <v>345</v>
      </c>
    </row>
    <row r="24" spans="1:3">
      <c r="A24" s="4" t="s">
        <v>446</v>
      </c>
      <c r="B24" s="5" t="n">
        <v>1047</v>
      </c>
      <c r="C24" s="5" t="n">
        <v>1095</v>
      </c>
    </row>
    <row r="25" spans="1:3">
      <c r="A25" s="4" t="s">
        <v>448</v>
      </c>
      <c r="B25" s="7" t="n">
        <v>1047</v>
      </c>
      <c r="C25" s="7" t="n">
        <v>10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51</v>
      </c>
      <c r="B1" s="2" t="s">
        <v>1</v>
      </c>
    </row>
    <row r="2" spans="1:4">
      <c r="B2" s="2" t="s">
        <v>296</v>
      </c>
      <c r="C2" s="2" t="s">
        <v>452</v>
      </c>
      <c r="D2" s="2" t="s">
        <v>453</v>
      </c>
    </row>
    <row r="3" spans="1:4">
      <c r="A3" s="4" t="s">
        <v>454</v>
      </c>
      <c r="B3" s="7" t="n">
        <v>23400</v>
      </c>
      <c r="D3" s="7" t="n">
        <v>23900</v>
      </c>
    </row>
    <row r="4" spans="1:4">
      <c r="A4" s="4" t="s">
        <v>455</v>
      </c>
      <c r="B4" s="5" t="n">
        <v>225900</v>
      </c>
      <c r="D4" s="7" t="n">
        <v>195300</v>
      </c>
    </row>
    <row r="5" spans="1:4">
      <c r="A5" s="4" t="s">
        <v>456</v>
      </c>
      <c r="D5" s="4" t="s">
        <v>349</v>
      </c>
    </row>
    <row r="6" spans="1:4">
      <c r="A6" s="4" t="s">
        <v>457</v>
      </c>
      <c r="B6" s="5" t="n">
        <v>6651704</v>
      </c>
      <c r="D6" s="7" t="n">
        <v>6411528</v>
      </c>
    </row>
    <row r="7" spans="1:4">
      <c r="A7" s="4" t="s">
        <v>458</v>
      </c>
      <c r="B7" s="5" t="n">
        <v>16300</v>
      </c>
    </row>
    <row r="8" spans="1:4">
      <c r="A8" s="4" t="s">
        <v>459</v>
      </c>
      <c r="B8" s="5" t="n">
        <v>321</v>
      </c>
      <c r="C8" s="7" t="n">
        <v>626</v>
      </c>
    </row>
    <row r="9" spans="1:4">
      <c r="A9" s="4" t="s">
        <v>460</v>
      </c>
      <c r="B9" s="7" t="n">
        <v>6</v>
      </c>
      <c r="C9" s="7" t="n">
        <v>24</v>
      </c>
    </row>
    <row r="10" spans="1:4">
      <c r="A10" s="4" t="s">
        <v>461</v>
      </c>
      <c r="B10" s="5" t="n">
        <v>13</v>
      </c>
      <c r="C10" s="5" t="n">
        <v>9</v>
      </c>
    </row>
    <row r="11" spans="1:4">
      <c r="A11" s="4" t="s">
        <v>35</v>
      </c>
      <c r="B11" s="7" t="n">
        <v>9</v>
      </c>
      <c r="C11" s="7" t="n">
        <v>1</v>
      </c>
    </row>
    <row r="12" spans="1:4">
      <c r="A12" s="4" t="s">
        <v>462</v>
      </c>
      <c r="B12" s="4" t="s">
        <v>463</v>
      </c>
    </row>
    <row r="13" spans="1:4">
      <c r="A13" s="4" t="s">
        <v>464</v>
      </c>
    </row>
    <row r="14" spans="1:4">
      <c r="A14" s="4" t="s">
        <v>465</v>
      </c>
      <c r="B14" s="4" t="s">
        <v>466</v>
      </c>
    </row>
    <row r="15" spans="1:4">
      <c r="A15" s="4" t="s">
        <v>457</v>
      </c>
      <c r="B15" s="7" t="n">
        <v>1410000</v>
      </c>
    </row>
    <row r="16" spans="1:4">
      <c r="A16" s="4" t="s">
        <v>467</v>
      </c>
    </row>
    <row r="17" spans="1:4">
      <c r="A17" s="4" t="s">
        <v>468</v>
      </c>
      <c r="B17" s="4" t="s">
        <v>469</v>
      </c>
    </row>
    <row r="18" spans="1:4">
      <c r="A18" s="4" t="s">
        <v>470</v>
      </c>
    </row>
    <row r="19" spans="1:4">
      <c r="A19" s="4" t="s">
        <v>468</v>
      </c>
      <c r="B19" s="4" t="s">
        <v>471</v>
      </c>
    </row>
    <row r="20" spans="1:4">
      <c r="A20" s="4" t="s">
        <v>472</v>
      </c>
      <c r="B20" s="10" t="n">
        <v>1.15</v>
      </c>
    </row>
    <row r="21" spans="1:4">
      <c r="A21" s="4" t="s">
        <v>473</v>
      </c>
      <c r="B21" s="4" t="s">
        <v>474</v>
      </c>
    </row>
    <row r="22" spans="1:4">
      <c r="A22" s="4" t="s">
        <v>475</v>
      </c>
    </row>
    <row r="23" spans="1:4">
      <c r="A23" s="4" t="s">
        <v>468</v>
      </c>
      <c r="B23" s="4" t="s">
        <v>476</v>
      </c>
    </row>
    <row r="24" spans="1:4">
      <c r="A24" s="4" t="s">
        <v>339</v>
      </c>
    </row>
    <row r="25" spans="1:4">
      <c r="A25" s="4" t="s">
        <v>468</v>
      </c>
      <c r="B25" s="4" t="s">
        <v>340</v>
      </c>
    </row>
    <row r="26" spans="1:4">
      <c r="A26" s="4" t="s">
        <v>457</v>
      </c>
      <c r="B26" s="7" t="n">
        <v>1467089</v>
      </c>
      <c r="D26" s="5" t="n">
        <v>1375939</v>
      </c>
    </row>
    <row r="27" spans="1:4">
      <c r="A27" s="4" t="s">
        <v>458</v>
      </c>
      <c r="B27" s="7" t="n">
        <v>6149</v>
      </c>
    </row>
    <row r="28" spans="1:4">
      <c r="A28" s="4" t="s">
        <v>477</v>
      </c>
    </row>
    <row r="29" spans="1:4">
      <c r="A29" s="4" t="s">
        <v>478</v>
      </c>
      <c r="B29" s="4" t="s">
        <v>479</v>
      </c>
    </row>
    <row r="30" spans="1:4">
      <c r="A30" s="4" t="s">
        <v>480</v>
      </c>
      <c r="B30" s="4" t="s">
        <v>481</v>
      </c>
    </row>
    <row r="31" spans="1:4">
      <c r="A31" s="4" t="s">
        <v>482</v>
      </c>
    </row>
    <row r="32" spans="1:4">
      <c r="A32" s="4" t="s">
        <v>478</v>
      </c>
      <c r="B32" s="4" t="s">
        <v>483</v>
      </c>
    </row>
    <row r="33" spans="1:4">
      <c r="A33" s="4" t="s">
        <v>484</v>
      </c>
    </row>
    <row r="34" spans="1:4">
      <c r="A34" s="4" t="s">
        <v>478</v>
      </c>
      <c r="B34" s="4" t="s">
        <v>485</v>
      </c>
    </row>
    <row r="35" spans="1:4">
      <c r="A35" s="4" t="s">
        <v>486</v>
      </c>
    </row>
    <row r="36" spans="1:4">
      <c r="A36" s="4" t="s">
        <v>468</v>
      </c>
      <c r="B36" s="4" t="s">
        <v>349</v>
      </c>
    </row>
    <row r="37" spans="1:4">
      <c r="A37" s="4" t="s">
        <v>487</v>
      </c>
    </row>
    <row r="38" spans="1:4">
      <c r="A38" s="4" t="s">
        <v>468</v>
      </c>
      <c r="B38" s="4" t="s">
        <v>355</v>
      </c>
    </row>
    <row r="39" spans="1:4">
      <c r="A39" s="4" t="s">
        <v>488</v>
      </c>
    </row>
    <row r="40" spans="1:4">
      <c r="A40" s="4" t="s">
        <v>478</v>
      </c>
      <c r="B40" s="4" t="s">
        <v>489</v>
      </c>
    </row>
    <row r="41" spans="1:4">
      <c r="A41" s="4" t="s">
        <v>348</v>
      </c>
    </row>
    <row r="42" spans="1:4">
      <c r="A42" s="4" t="s">
        <v>457</v>
      </c>
      <c r="B42" s="7" t="n">
        <v>103415</v>
      </c>
      <c r="D42" s="5" t="n">
        <v>104357</v>
      </c>
    </row>
    <row r="43" spans="1:4">
      <c r="A43" s="4" t="s">
        <v>490</v>
      </c>
    </row>
    <row r="44" spans="1:4">
      <c r="A44" s="4" t="s">
        <v>468</v>
      </c>
      <c r="B44" s="4" t="s">
        <v>349</v>
      </c>
    </row>
    <row r="45" spans="1:4">
      <c r="A45" s="4" t="s">
        <v>491</v>
      </c>
    </row>
    <row r="46" spans="1:4">
      <c r="A46" s="4" t="s">
        <v>478</v>
      </c>
      <c r="B46" s="4" t="s">
        <v>492</v>
      </c>
    </row>
    <row r="47" spans="1:4">
      <c r="A47" s="4" t="s">
        <v>493</v>
      </c>
    </row>
    <row r="48" spans="1:4">
      <c r="A48" s="4" t="s">
        <v>458</v>
      </c>
      <c r="B48" s="7" t="n">
        <v>15100</v>
      </c>
      <c r="C48" s="7" t="n">
        <v>4800</v>
      </c>
      <c r="D48" s="5" t="n">
        <v>12300</v>
      </c>
    </row>
    <row r="49" spans="1:4">
      <c r="A49" s="4" t="s">
        <v>494</v>
      </c>
    </row>
    <row r="50" spans="1:4">
      <c r="A50" s="4" t="s">
        <v>495</v>
      </c>
      <c r="B50" s="5" t="n">
        <v>290</v>
      </c>
      <c r="D50" s="5" t="n">
        <v>297</v>
      </c>
    </row>
    <row r="51" spans="1:4">
      <c r="A51" s="4" t="s">
        <v>496</v>
      </c>
      <c r="B51" s="5" t="n">
        <v>340</v>
      </c>
      <c r="D51" s="5" t="n">
        <v>347</v>
      </c>
    </row>
    <row r="52" spans="1:4">
      <c r="A52" s="4" t="s">
        <v>497</v>
      </c>
    </row>
    <row r="53" spans="1:4">
      <c r="A53" s="4" t="s">
        <v>495</v>
      </c>
      <c r="B53" s="5" t="n">
        <v>427</v>
      </c>
      <c r="D53" s="5" t="n">
        <v>479</v>
      </c>
    </row>
    <row r="54" spans="1:4">
      <c r="A54" s="4" t="s">
        <v>496</v>
      </c>
      <c r="B54" s="7" t="n">
        <v>1500</v>
      </c>
      <c r="D54" s="7" t="n">
        <v>1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8</v>
      </c>
      <c r="B1" s="2" t="s">
        <v>2</v>
      </c>
      <c r="C1" s="2" t="s">
        <v>27</v>
      </c>
    </row>
    <row r="2" spans="1:3">
      <c r="A2" s="4" t="s">
        <v>499</v>
      </c>
      <c r="B2" s="7" t="n">
        <v>250000</v>
      </c>
      <c r="C2" s="7" t="n">
        <v>250000</v>
      </c>
    </row>
    <row r="3" spans="1:3">
      <c r="A3" s="4" t="s">
        <v>500</v>
      </c>
      <c r="B3" s="5" t="n">
        <v>5792</v>
      </c>
      <c r="C3" s="5" t="n">
        <v>2256</v>
      </c>
    </row>
    <row r="4" spans="1:3">
      <c r="A4" s="4" t="s">
        <v>501</v>
      </c>
    </row>
    <row r="5" spans="1:3">
      <c r="A5" s="4" t="s">
        <v>499</v>
      </c>
      <c r="B5" s="5" t="n">
        <v>75000</v>
      </c>
      <c r="C5" s="5" t="n">
        <v>75000</v>
      </c>
    </row>
    <row r="6" spans="1:3">
      <c r="A6" s="4" t="s">
        <v>500</v>
      </c>
      <c r="B6" s="5" t="n">
        <v>1220</v>
      </c>
      <c r="C6" s="5" t="n">
        <v>598</v>
      </c>
    </row>
    <row r="7" spans="1:3">
      <c r="A7" s="4" t="s">
        <v>502</v>
      </c>
    </row>
    <row r="8" spans="1:3">
      <c r="A8" s="4" t="s">
        <v>499</v>
      </c>
      <c r="B8" s="5" t="n">
        <v>100000</v>
      </c>
      <c r="C8" s="5" t="n">
        <v>100000</v>
      </c>
    </row>
    <row r="9" spans="1:3">
      <c r="A9" s="4" t="s">
        <v>500</v>
      </c>
      <c r="B9" s="5" t="n">
        <v>2185</v>
      </c>
      <c r="C9" s="5" t="n">
        <v>821</v>
      </c>
    </row>
    <row r="10" spans="1:3">
      <c r="A10" s="4" t="s">
        <v>503</v>
      </c>
    </row>
    <row r="11" spans="1:3">
      <c r="A11" s="4" t="s">
        <v>499</v>
      </c>
      <c r="B11" s="5" t="n">
        <v>75000</v>
      </c>
      <c r="C11" s="5" t="n">
        <v>75000</v>
      </c>
    </row>
    <row r="12" spans="1:3">
      <c r="A12" s="4" t="s">
        <v>500</v>
      </c>
      <c r="B12" s="7" t="n">
        <v>2387</v>
      </c>
      <c r="C12" s="7" t="n">
        <v>8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4</v>
      </c>
      <c r="B1" s="2" t="s">
        <v>71</v>
      </c>
      <c r="D1" s="2" t="s">
        <v>1</v>
      </c>
    </row>
    <row r="2" spans="1:5">
      <c r="B2" s="2" t="s">
        <v>2</v>
      </c>
      <c r="C2" s="2" t="s">
        <v>72</v>
      </c>
      <c r="D2" s="2" t="s">
        <v>2</v>
      </c>
      <c r="E2" s="2" t="s">
        <v>72</v>
      </c>
    </row>
    <row r="3" spans="1:5">
      <c r="A3" s="4" t="s">
        <v>505</v>
      </c>
    </row>
    <row r="4" spans="1:5">
      <c r="A4" s="4" t="s">
        <v>506</v>
      </c>
      <c r="B4" s="7" t="n">
        <v>210</v>
      </c>
      <c r="C4" s="7" t="n">
        <v>59</v>
      </c>
      <c r="D4" s="7" t="n">
        <v>680</v>
      </c>
      <c r="E4" s="7" t="n">
        <v>58</v>
      </c>
    </row>
    <row r="5" spans="1:5">
      <c r="A5" s="4" t="s">
        <v>507</v>
      </c>
      <c r="B5" s="5" t="n">
        <v>-195</v>
      </c>
      <c r="C5" s="5" t="n">
        <v>-112</v>
      </c>
      <c r="D5" s="5" t="n">
        <v>-52</v>
      </c>
      <c r="E5" s="5" t="n">
        <v>-266</v>
      </c>
    </row>
    <row r="6" spans="1:5">
      <c r="A6" s="4" t="s">
        <v>508</v>
      </c>
    </row>
    <row r="7" spans="1:5">
      <c r="A7" s="4" t="s">
        <v>506</v>
      </c>
      <c r="B7" s="5" t="n">
        <v>435</v>
      </c>
      <c r="C7" s="5" t="n">
        <v>25</v>
      </c>
      <c r="D7" s="5" t="n">
        <v>1342</v>
      </c>
      <c r="E7" s="5" t="n">
        <v>-22</v>
      </c>
    </row>
    <row r="8" spans="1:5">
      <c r="A8" s="4" t="s">
        <v>507</v>
      </c>
      <c r="B8" s="5" t="n">
        <v>-345</v>
      </c>
      <c r="C8" s="5" t="n">
        <v>-172</v>
      </c>
      <c r="D8" s="5" t="n">
        <v>-27</v>
      </c>
      <c r="E8" s="5" t="n">
        <v>-403</v>
      </c>
    </row>
    <row r="9" spans="1:5">
      <c r="A9" s="4" t="s">
        <v>509</v>
      </c>
    </row>
    <row r="10" spans="1:5">
      <c r="A10" s="4" t="s">
        <v>506</v>
      </c>
      <c r="B10" s="5" t="n">
        <v>464</v>
      </c>
      <c r="C10" s="5" t="n">
        <v>20</v>
      </c>
      <c r="D10" s="5" t="n">
        <v>1530</v>
      </c>
      <c r="E10" s="5" t="n">
        <v>-20</v>
      </c>
    </row>
    <row r="11" spans="1:5">
      <c r="A11" s="4" t="s">
        <v>507</v>
      </c>
      <c r="B11" s="5" t="n">
        <v>-461</v>
      </c>
      <c r="C11" s="5" t="n">
        <v>-152</v>
      </c>
      <c r="D11" s="5" t="n">
        <v>-344</v>
      </c>
      <c r="E11" s="5" t="n">
        <v>-345</v>
      </c>
    </row>
    <row r="12" spans="1:5">
      <c r="A12" s="4" t="s">
        <v>510</v>
      </c>
    </row>
    <row r="13" spans="1:5">
      <c r="A13" s="4" t="s">
        <v>506</v>
      </c>
      <c r="B13" s="5" t="n">
        <v>1109</v>
      </c>
      <c r="C13" s="5" t="n">
        <v>104</v>
      </c>
      <c r="D13" s="5" t="n">
        <v>3552</v>
      </c>
      <c r="E13" s="5" t="n">
        <v>16</v>
      </c>
    </row>
    <row r="14" spans="1:5">
      <c r="A14" s="4" t="s">
        <v>507</v>
      </c>
      <c r="B14" s="7" t="n">
        <v>-1001</v>
      </c>
      <c r="C14" s="7" t="n">
        <v>-436</v>
      </c>
      <c r="D14" s="7" t="n">
        <v>-423</v>
      </c>
      <c r="E14" s="7" t="n">
        <v>-10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1</v>
      </c>
      <c r="D1" s="2" t="s">
        <v>1</v>
      </c>
    </row>
    <row r="2" spans="1:5">
      <c r="B2" s="2" t="s">
        <v>2</v>
      </c>
      <c r="C2" s="2" t="s">
        <v>72</v>
      </c>
      <c r="D2" s="2" t="s">
        <v>2</v>
      </c>
      <c r="E2" s="2" t="s">
        <v>72</v>
      </c>
    </row>
    <row r="3" spans="1:5">
      <c r="A3" s="4" t="s">
        <v>512</v>
      </c>
      <c r="B3" s="7" t="n">
        <v>104</v>
      </c>
      <c r="C3" s="7" t="n">
        <v>-436</v>
      </c>
      <c r="D3" s="7" t="n">
        <v>16</v>
      </c>
      <c r="E3" s="7" t="n">
        <v>-1014</v>
      </c>
    </row>
    <row r="4" spans="1:5">
      <c r="A4" s="3" t="s">
        <v>513</v>
      </c>
    </row>
    <row r="5" spans="1:5">
      <c r="A5" s="4" t="s">
        <v>514</v>
      </c>
      <c r="B5" s="7" t="n">
        <v>104</v>
      </c>
      <c r="C5" s="7" t="n">
        <v>-436</v>
      </c>
      <c r="D5" s="7" t="n">
        <v>16</v>
      </c>
      <c r="E5" s="7" t="n">
        <v>-10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5</v>
      </c>
      <c r="B1" s="2" t="s">
        <v>2</v>
      </c>
      <c r="C1" s="2" t="s">
        <v>27</v>
      </c>
    </row>
    <row r="2" spans="1:3">
      <c r="A2" s="4" t="s">
        <v>516</v>
      </c>
      <c r="B2" s="7" t="n">
        <v>5792</v>
      </c>
      <c r="C2" s="7" t="n">
        <v>2256</v>
      </c>
    </row>
    <row r="3" spans="1:3">
      <c r="A3" s="4" t="s">
        <v>510</v>
      </c>
    </row>
    <row r="4" spans="1:3">
      <c r="A4" s="4" t="s">
        <v>516</v>
      </c>
      <c r="B4" s="5" t="n">
        <v>5839</v>
      </c>
      <c r="C4" s="5" t="n">
        <v>2201</v>
      </c>
    </row>
    <row r="5" spans="1:3">
      <c r="A5" s="4" t="s">
        <v>517</v>
      </c>
      <c r="B5" s="5" t="n">
        <v>5839</v>
      </c>
      <c r="C5" s="5" t="n">
        <v>2201</v>
      </c>
    </row>
    <row r="6" spans="1:3">
      <c r="A6" s="4" t="s">
        <v>518</v>
      </c>
      <c r="B6" s="5" t="n">
        <v>5839</v>
      </c>
      <c r="C6" s="5" t="n">
        <v>2201</v>
      </c>
    </row>
    <row r="7" spans="1:3">
      <c r="A7" s="4" t="s">
        <v>519</v>
      </c>
    </row>
    <row r="8" spans="1:3">
      <c r="A8" s="4" t="s">
        <v>516</v>
      </c>
      <c r="B8" s="5" t="n">
        <v>4595</v>
      </c>
      <c r="C8" s="5" t="n">
        <v>1619</v>
      </c>
    </row>
    <row r="9" spans="1:3">
      <c r="A9" s="4" t="s">
        <v>517</v>
      </c>
      <c r="B9" s="5" t="n">
        <v>4595</v>
      </c>
      <c r="C9" s="5" t="n">
        <v>1619</v>
      </c>
    </row>
    <row r="10" spans="1:3">
      <c r="A10" s="4" t="s">
        <v>518</v>
      </c>
      <c r="B10" s="5" t="n">
        <v>4595</v>
      </c>
      <c r="C10" s="5" t="n">
        <v>1619</v>
      </c>
    </row>
    <row r="11" spans="1:3">
      <c r="A11" s="4" t="s">
        <v>520</v>
      </c>
    </row>
    <row r="12" spans="1:3">
      <c r="A12" s="4" t="s">
        <v>516</v>
      </c>
      <c r="B12" s="5" t="n">
        <v>1244</v>
      </c>
      <c r="C12" s="5" t="n">
        <v>582</v>
      </c>
    </row>
    <row r="13" spans="1:3">
      <c r="A13" s="4" t="s">
        <v>517</v>
      </c>
      <c r="B13" s="5" t="n">
        <v>1244</v>
      </c>
      <c r="C13" s="5" t="n">
        <v>582</v>
      </c>
    </row>
    <row r="14" spans="1:3">
      <c r="A14" s="4" t="s">
        <v>518</v>
      </c>
      <c r="B14" s="7" t="n">
        <v>1244</v>
      </c>
      <c r="C14" s="7" t="n">
        <v>5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521</v>
      </c>
      <c r="B1" s="2" t="s">
        <v>71</v>
      </c>
      <c r="D1" s="2" t="s">
        <v>1</v>
      </c>
      <c r="F1" s="2" t="s">
        <v>442</v>
      </c>
    </row>
    <row r="2" spans="1:6">
      <c r="B2" s="2" t="s">
        <v>296</v>
      </c>
      <c r="C2" s="2" t="s">
        <v>522</v>
      </c>
      <c r="D2" s="2" t="s">
        <v>296</v>
      </c>
      <c r="E2" s="2" t="s">
        <v>522</v>
      </c>
      <c r="F2" s="2" t="s">
        <v>453</v>
      </c>
    </row>
    <row r="3" spans="1:6">
      <c r="A3" s="4" t="s">
        <v>523</v>
      </c>
      <c r="B3" s="7" t="n">
        <v>250000</v>
      </c>
      <c r="D3" s="7" t="n">
        <v>250000</v>
      </c>
      <c r="F3" s="7" t="n">
        <v>250000</v>
      </c>
    </row>
    <row r="4" spans="1:6">
      <c r="A4" s="4" t="s">
        <v>510</v>
      </c>
    </row>
    <row r="5" spans="1:6">
      <c r="A5" s="4" t="s">
        <v>524</v>
      </c>
      <c r="B5" s="5" t="n">
        <v>3</v>
      </c>
      <c r="D5" s="5" t="n">
        <v>3</v>
      </c>
    </row>
    <row r="6" spans="1:6">
      <c r="A6" s="4" t="s">
        <v>523</v>
      </c>
      <c r="B6" s="7" t="n">
        <v>250000</v>
      </c>
      <c r="D6" s="7" t="n">
        <v>250000</v>
      </c>
    </row>
    <row r="7" spans="1:6">
      <c r="A7" s="4" t="s">
        <v>116</v>
      </c>
      <c r="D7" s="5" t="n">
        <v>5800</v>
      </c>
      <c r="F7" s="7" t="n">
        <v>2300</v>
      </c>
    </row>
    <row r="8" spans="1:6">
      <c r="A8" s="4" t="s">
        <v>525</v>
      </c>
      <c r="B8" s="7" t="n">
        <v>-1001</v>
      </c>
      <c r="C8" s="7" t="n">
        <v>-436</v>
      </c>
      <c r="D8" s="5" t="n">
        <v>-423</v>
      </c>
      <c r="E8" s="7" t="n">
        <v>-1014</v>
      </c>
    </row>
    <row r="9" spans="1:6">
      <c r="A9" s="4" t="s">
        <v>526</v>
      </c>
      <c r="D9" s="7" t="n">
        <v>1500</v>
      </c>
    </row>
    <row r="10" spans="1:6">
      <c r="A10" s="4" t="s">
        <v>527</v>
      </c>
      <c r="D10" s="4" t="s">
        <v>5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29</v>
      </c>
      <c r="B1" s="2" t="s">
        <v>71</v>
      </c>
      <c r="D1" s="2" t="s">
        <v>1</v>
      </c>
    </row>
    <row r="2" spans="1:5">
      <c r="B2" s="2" t="s">
        <v>2</v>
      </c>
      <c r="C2" s="2" t="s">
        <v>72</v>
      </c>
      <c r="D2" s="2" t="s">
        <v>2</v>
      </c>
      <c r="E2" s="2" t="s">
        <v>72</v>
      </c>
    </row>
    <row r="3" spans="1:5">
      <c r="A3" s="3" t="s">
        <v>530</v>
      </c>
    </row>
    <row r="4" spans="1:5">
      <c r="A4" s="4" t="s">
        <v>531</v>
      </c>
      <c r="B4" s="7" t="n">
        <v>1394</v>
      </c>
      <c r="C4" s="7" t="n">
        <v>1394</v>
      </c>
      <c r="D4" s="7" t="n">
        <v>1394</v>
      </c>
      <c r="E4" s="7" t="n">
        <v>2694</v>
      </c>
    </row>
    <row r="5" spans="1:5">
      <c r="A5" s="4" t="s">
        <v>532</v>
      </c>
      <c r="B5" s="4" t="s">
        <v>366</v>
      </c>
      <c r="C5" s="4" t="s">
        <v>366</v>
      </c>
      <c r="D5" s="4" t="s">
        <v>366</v>
      </c>
      <c r="E5" s="5" t="n">
        <v>-1300</v>
      </c>
    </row>
    <row r="6" spans="1:5">
      <c r="A6" s="4" t="s">
        <v>533</v>
      </c>
      <c r="B6" s="7" t="n">
        <v>1394</v>
      </c>
      <c r="C6" s="7" t="n">
        <v>1394</v>
      </c>
      <c r="D6" s="7" t="n">
        <v>1394</v>
      </c>
      <c r="E6" s="7" t="n">
        <v>13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r="A1" s="1" t="s">
        <v>534</v>
      </c>
      <c r="B1" s="2" t="s">
        <v>1</v>
      </c>
    </row>
    <row r="2" spans="1:7">
      <c r="B2" s="2" t="s">
        <v>72</v>
      </c>
      <c r="C2" s="2" t="s">
        <v>2</v>
      </c>
      <c r="D2" s="2" t="s">
        <v>535</v>
      </c>
      <c r="E2" s="2" t="s">
        <v>27</v>
      </c>
      <c r="F2" s="2" t="s">
        <v>536</v>
      </c>
      <c r="G2" s="2" t="s">
        <v>537</v>
      </c>
    </row>
    <row r="3" spans="1:7">
      <c r="A3" s="3" t="s">
        <v>204</v>
      </c>
    </row>
    <row r="4" spans="1:7">
      <c r="A4" s="4" t="s">
        <v>538</v>
      </c>
      <c r="B4" s="7" t="n">
        <v>939</v>
      </c>
    </row>
    <row r="5" spans="1:7">
      <c r="A5" s="4" t="s">
        <v>539</v>
      </c>
      <c r="B5" s="5" t="n">
        <v>-361</v>
      </c>
    </row>
    <row r="6" spans="1:7">
      <c r="A6" s="4" t="s">
        <v>42</v>
      </c>
      <c r="B6" s="7" t="n">
        <v>1394</v>
      </c>
      <c r="C6" s="7" t="n">
        <v>1394</v>
      </c>
      <c r="D6" s="7" t="n">
        <v>1394</v>
      </c>
      <c r="E6" s="7" t="n">
        <v>1394</v>
      </c>
      <c r="F6" s="7" t="n">
        <v>1394</v>
      </c>
      <c r="G6" s="7" t="n">
        <v>26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3" t="s">
        <v>111</v>
      </c>
    </row>
    <row r="4" spans="1:5">
      <c r="A4" s="4" t="s">
        <v>106</v>
      </c>
      <c r="B4" s="7" t="n">
        <v>37296</v>
      </c>
      <c r="C4" s="7" t="n">
        <v>27772</v>
      </c>
      <c r="D4" s="7" t="n">
        <v>73011</v>
      </c>
      <c r="E4" s="7" t="n">
        <v>54789</v>
      </c>
    </row>
    <row r="5" spans="1:5">
      <c r="A5" s="3" t="s">
        <v>112</v>
      </c>
    </row>
    <row r="6" spans="1:5">
      <c r="A6" s="4" t="s">
        <v>113</v>
      </c>
      <c r="B6" s="5" t="n">
        <v>-1935</v>
      </c>
      <c r="C6" s="5" t="n">
        <v>521</v>
      </c>
      <c r="D6" s="5" t="n">
        <v>-7058</v>
      </c>
      <c r="E6" s="5" t="n">
        <v>1227</v>
      </c>
    </row>
    <row r="7" spans="1:5">
      <c r="A7" s="4" t="s">
        <v>114</v>
      </c>
      <c r="B7" s="5" t="n">
        <v>-20</v>
      </c>
      <c r="C7" s="5" t="n">
        <v>-16</v>
      </c>
      <c r="D7" s="5" t="n">
        <v>-51</v>
      </c>
      <c r="E7" s="5" t="n">
        <v>-332</v>
      </c>
    </row>
    <row r="8" spans="1:5">
      <c r="A8" s="4" t="s">
        <v>115</v>
      </c>
      <c r="B8" s="5" t="n">
        <v>-1955</v>
      </c>
      <c r="C8" s="5" t="n">
        <v>505</v>
      </c>
      <c r="D8" s="5" t="n">
        <v>-7109</v>
      </c>
      <c r="E8" s="5" t="n">
        <v>895</v>
      </c>
    </row>
    <row r="9" spans="1:5">
      <c r="A9" s="4" t="s">
        <v>116</v>
      </c>
      <c r="B9" s="5" t="n">
        <v>692</v>
      </c>
      <c r="C9" s="5" t="n">
        <v>-75</v>
      </c>
      <c r="D9" s="5" t="n">
        <v>2925</v>
      </c>
      <c r="E9" s="5" t="n">
        <v>1003</v>
      </c>
    </row>
    <row r="10" spans="1:5">
      <c r="A10" s="4" t="s">
        <v>117</v>
      </c>
      <c r="B10" s="5" t="n">
        <v>64</v>
      </c>
      <c r="C10" s="5" t="n">
        <v>-270</v>
      </c>
      <c r="D10" s="5" t="n">
        <v>-1</v>
      </c>
      <c r="E10" s="5" t="n">
        <v>-638</v>
      </c>
    </row>
    <row r="11" spans="1:5">
      <c r="A11" s="4" t="s">
        <v>118</v>
      </c>
      <c r="B11" s="5" t="n">
        <v>756</v>
      </c>
      <c r="C11" s="5" t="n">
        <v>-345</v>
      </c>
      <c r="D11" s="5" t="n">
        <v>2924</v>
      </c>
      <c r="E11" s="5" t="n">
        <v>365</v>
      </c>
    </row>
    <row r="12" spans="1:5">
      <c r="A12" s="4" t="s">
        <v>119</v>
      </c>
      <c r="B12" s="5" t="n">
        <v>-1199</v>
      </c>
      <c r="C12" s="5" t="n">
        <v>160</v>
      </c>
      <c r="D12" s="5" t="n">
        <v>-4185</v>
      </c>
      <c r="E12" s="5" t="n">
        <v>1260</v>
      </c>
    </row>
    <row r="13" spans="1:5">
      <c r="A13" s="4" t="s">
        <v>120</v>
      </c>
      <c r="B13" s="7" t="n">
        <v>36097</v>
      </c>
      <c r="C13" s="7" t="n">
        <v>27932</v>
      </c>
      <c r="D13" s="7" t="n">
        <v>68826</v>
      </c>
      <c r="E13" s="7" t="n">
        <v>560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0</v>
      </c>
      <c r="B1" s="2" t="s">
        <v>2</v>
      </c>
      <c r="C1" s="2" t="s">
        <v>27</v>
      </c>
    </row>
    <row r="2" spans="1:3">
      <c r="A2" s="4" t="s">
        <v>541</v>
      </c>
      <c r="B2" s="7" t="n">
        <v>-2900</v>
      </c>
      <c r="C2" s="7" t="n">
        <v>-3095</v>
      </c>
    </row>
    <row r="3" spans="1:3">
      <c r="A3" s="4" t="s">
        <v>54</v>
      </c>
      <c r="B3" s="5" t="n">
        <v>217100</v>
      </c>
      <c r="C3" s="5" t="n">
        <v>216905</v>
      </c>
    </row>
    <row r="4" spans="1:3">
      <c r="A4" s="4" t="s">
        <v>542</v>
      </c>
    </row>
    <row r="5" spans="1:3">
      <c r="A5" s="4" t="s">
        <v>543</v>
      </c>
      <c r="B5" s="5" t="n">
        <v>70000</v>
      </c>
      <c r="C5" s="5" t="n">
        <v>70000</v>
      </c>
    </row>
    <row r="6" spans="1:3">
      <c r="A6" s="4" t="s">
        <v>544</v>
      </c>
    </row>
    <row r="7" spans="1:3">
      <c r="A7" s="4" t="s">
        <v>543</v>
      </c>
      <c r="B7" s="7" t="n">
        <v>150000</v>
      </c>
      <c r="C7" s="7" t="n">
        <v>1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45</v>
      </c>
      <c r="B1" s="2" t="s">
        <v>546</v>
      </c>
      <c r="C1" s="2" t="s">
        <v>547</v>
      </c>
      <c r="D1" s="2" t="s">
        <v>2</v>
      </c>
      <c r="E1" s="2" t="s">
        <v>27</v>
      </c>
    </row>
    <row r="2" spans="1:5">
      <c r="A2" s="4" t="s">
        <v>548</v>
      </c>
      <c r="B2" s="7" t="n">
        <v>147350</v>
      </c>
      <c r="C2" s="7" t="n">
        <v>68800</v>
      </c>
    </row>
    <row r="3" spans="1:5">
      <c r="A3" s="4" t="s">
        <v>549</v>
      </c>
    </row>
    <row r="4" spans="1:5">
      <c r="A4" s="4" t="s">
        <v>550</v>
      </c>
      <c r="B4" s="7" t="n">
        <v>150000</v>
      </c>
      <c r="C4" s="7" t="n">
        <v>70000</v>
      </c>
    </row>
    <row r="5" spans="1:5">
      <c r="A5" s="4" t="s">
        <v>551</v>
      </c>
      <c r="B5" s="4" t="s">
        <v>552</v>
      </c>
      <c r="C5" s="4" t="s">
        <v>553</v>
      </c>
    </row>
    <row r="6" spans="1:5">
      <c r="A6" s="4" t="s">
        <v>554</v>
      </c>
      <c r="B6" s="7" t="n">
        <v>2600</v>
      </c>
      <c r="C6" s="7" t="n">
        <v>1200</v>
      </c>
    </row>
    <row r="7" spans="1:5">
      <c r="A7" s="4" t="s">
        <v>544</v>
      </c>
    </row>
    <row r="8" spans="1:5">
      <c r="A8" s="4" t="s">
        <v>551</v>
      </c>
      <c r="D8" s="4" t="s">
        <v>552</v>
      </c>
      <c r="E8" s="4" t="s">
        <v>552</v>
      </c>
    </row>
    <row r="9" spans="1:5">
      <c r="A9" s="4" t="s">
        <v>542</v>
      </c>
    </row>
    <row r="10" spans="1:5">
      <c r="A10" s="4" t="s">
        <v>551</v>
      </c>
      <c r="D10" s="4" t="s">
        <v>553</v>
      </c>
      <c r="E10" s="4" t="s">
        <v>5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1</v>
      </c>
      <c r="D1" s="2" t="s">
        <v>1</v>
      </c>
    </row>
    <row r="2" spans="1:5">
      <c r="B2" s="2" t="s">
        <v>2</v>
      </c>
      <c r="C2" s="2" t="s">
        <v>72</v>
      </c>
      <c r="D2" s="2" t="s">
        <v>2</v>
      </c>
      <c r="E2" s="2" t="s">
        <v>72</v>
      </c>
    </row>
    <row r="3" spans="1:5">
      <c r="A3" s="3" t="s">
        <v>556</v>
      </c>
    </row>
    <row r="4" spans="1:5">
      <c r="A4" s="4" t="s">
        <v>557</v>
      </c>
      <c r="B4" s="7" t="n">
        <v>37296</v>
      </c>
      <c r="C4" s="7" t="n">
        <v>27772</v>
      </c>
      <c r="D4" s="7" t="n">
        <v>73011</v>
      </c>
      <c r="E4" s="7" t="n">
        <v>54789</v>
      </c>
    </row>
    <row r="5" spans="1:5">
      <c r="A5" s="4" t="s">
        <v>558</v>
      </c>
      <c r="B5" s="5" t="n">
        <v>34306</v>
      </c>
      <c r="C5" s="5" t="n">
        <v>34129</v>
      </c>
      <c r="D5" s="5" t="n">
        <v>34283</v>
      </c>
      <c r="E5" s="5" t="n">
        <v>34099</v>
      </c>
    </row>
    <row r="6" spans="1:5">
      <c r="A6" s="4" t="s">
        <v>559</v>
      </c>
      <c r="B6" s="8" t="n">
        <v>1.09</v>
      </c>
      <c r="C6" s="8" t="n">
        <v>0.8100000000000001</v>
      </c>
      <c r="D6" s="8" t="n">
        <v>2.13</v>
      </c>
      <c r="E6" s="8" t="n">
        <v>1.61</v>
      </c>
    </row>
    <row r="7" spans="1:5">
      <c r="A7" s="3" t="s">
        <v>560</v>
      </c>
    </row>
    <row r="8" spans="1:5">
      <c r="A8" s="4" t="s">
        <v>557</v>
      </c>
      <c r="B8" s="7" t="n">
        <v>37296</v>
      </c>
      <c r="C8" s="7" t="n">
        <v>27772</v>
      </c>
      <c r="D8" s="7" t="n">
        <v>73011</v>
      </c>
      <c r="E8" s="7" t="n">
        <v>54789</v>
      </c>
    </row>
    <row r="9" spans="1:5">
      <c r="A9" s="4" t="s">
        <v>558</v>
      </c>
      <c r="B9" s="5" t="n">
        <v>34306</v>
      </c>
      <c r="C9" s="5" t="n">
        <v>34129</v>
      </c>
      <c r="D9" s="5" t="n">
        <v>34283</v>
      </c>
      <c r="E9" s="5" t="n">
        <v>34099</v>
      </c>
    </row>
    <row r="10" spans="1:5">
      <c r="A10" s="4" t="s">
        <v>561</v>
      </c>
      <c r="B10" s="5" t="n">
        <v>142</v>
      </c>
      <c r="C10" s="5" t="n">
        <v>195</v>
      </c>
      <c r="D10" s="5" t="n">
        <v>145</v>
      </c>
      <c r="E10" s="5" t="n">
        <v>205</v>
      </c>
    </row>
    <row r="11" spans="1:5">
      <c r="A11" s="4" t="s">
        <v>562</v>
      </c>
      <c r="B11" s="5" t="n">
        <v>34448</v>
      </c>
      <c r="C11" s="5" t="n">
        <v>34324</v>
      </c>
      <c r="D11" s="5" t="n">
        <v>34428</v>
      </c>
      <c r="E11" s="5" t="n">
        <v>34304</v>
      </c>
    </row>
    <row r="12" spans="1:5">
      <c r="A12" s="4" t="s">
        <v>563</v>
      </c>
      <c r="B12" s="8" t="n">
        <v>1.08</v>
      </c>
      <c r="C12" s="8" t="n">
        <v>0.8100000000000001</v>
      </c>
      <c r="D12" s="8" t="n">
        <v>2.12</v>
      </c>
      <c r="E12" s="9" t="n">
        <v>1.6</v>
      </c>
    </row>
    <row r="13" spans="1:5">
      <c r="A13" s="4" t="s">
        <v>564</v>
      </c>
      <c r="C13" s="5" t="n">
        <v>7</v>
      </c>
      <c r="E13" s="5"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1</v>
      </c>
      <c r="D1" s="2" t="s">
        <v>1</v>
      </c>
    </row>
    <row r="2" spans="1:5">
      <c r="B2" s="2" t="s">
        <v>2</v>
      </c>
      <c r="C2" s="2" t="s">
        <v>72</v>
      </c>
      <c r="D2" s="2" t="s">
        <v>2</v>
      </c>
      <c r="E2" s="2" t="s">
        <v>72</v>
      </c>
    </row>
    <row r="3" spans="1:5">
      <c r="A3" s="3" t="s">
        <v>211</v>
      </c>
    </row>
    <row r="4" spans="1:5">
      <c r="A4" s="4" t="s">
        <v>566</v>
      </c>
      <c r="B4" s="7" t="n">
        <v>-2605</v>
      </c>
      <c r="C4" s="7" t="n">
        <v>890</v>
      </c>
      <c r="D4" s="7" t="n">
        <v>-8826</v>
      </c>
      <c r="E4" s="7" t="n">
        <v>2055</v>
      </c>
    </row>
    <row r="5" spans="1:5">
      <c r="A5" s="4" t="s">
        <v>567</v>
      </c>
      <c r="B5" s="5" t="n">
        <v>-26</v>
      </c>
      <c r="C5" s="5" t="n">
        <v>-26</v>
      </c>
      <c r="D5" s="5" t="n">
        <v>-68</v>
      </c>
      <c r="E5" s="5" t="n">
        <v>-531</v>
      </c>
    </row>
    <row r="6" spans="1:5">
      <c r="A6" s="4" t="s">
        <v>568</v>
      </c>
      <c r="B6" s="5" t="n">
        <v>-2631</v>
      </c>
      <c r="C6" s="5" t="n">
        <v>864</v>
      </c>
      <c r="D6" s="5" t="n">
        <v>-8894</v>
      </c>
      <c r="E6" s="5" t="n">
        <v>1524</v>
      </c>
    </row>
    <row r="7" spans="1:5">
      <c r="A7" s="4" t="s">
        <v>569</v>
      </c>
      <c r="B7" s="5" t="n">
        <v>930</v>
      </c>
      <c r="C7" s="5" t="n">
        <v>-125</v>
      </c>
      <c r="D7" s="5" t="n">
        <v>3537</v>
      </c>
      <c r="E7" s="5" t="n">
        <v>1629</v>
      </c>
    </row>
    <row r="8" spans="1:5">
      <c r="A8" s="4" t="s">
        <v>570</v>
      </c>
      <c r="B8" s="5" t="n">
        <v>87</v>
      </c>
      <c r="C8" s="5" t="n">
        <v>-439</v>
      </c>
      <c r="D8" s="5" t="n">
        <v>-1</v>
      </c>
      <c r="E8" s="5" t="n">
        <v>-1019</v>
      </c>
    </row>
    <row r="9" spans="1:5">
      <c r="A9" s="4" t="s">
        <v>571</v>
      </c>
      <c r="B9" s="5" t="n">
        <v>1017</v>
      </c>
      <c r="C9" s="5" t="n">
        <v>-564</v>
      </c>
      <c r="D9" s="5" t="n">
        <v>3536</v>
      </c>
      <c r="E9" s="5" t="n">
        <v>610</v>
      </c>
    </row>
    <row r="10" spans="1:5">
      <c r="A10" s="4" t="s">
        <v>572</v>
      </c>
      <c r="B10" s="5" t="n">
        <v>-1614</v>
      </c>
      <c r="C10" s="5" t="n">
        <v>300</v>
      </c>
      <c r="D10" s="5" t="n">
        <v>-5358</v>
      </c>
      <c r="E10" s="5" t="n">
        <v>2134</v>
      </c>
    </row>
    <row r="11" spans="1:5">
      <c r="A11" s="4" t="s">
        <v>573</v>
      </c>
      <c r="B11" s="5" t="n">
        <v>670</v>
      </c>
      <c r="C11" s="5" t="n">
        <v>369</v>
      </c>
      <c r="D11" s="5" t="n">
        <v>1768</v>
      </c>
      <c r="E11" s="5" t="n">
        <v>828</v>
      </c>
    </row>
    <row r="12" spans="1:5">
      <c r="A12" s="4" t="s">
        <v>574</v>
      </c>
      <c r="B12" s="5" t="n">
        <v>-6</v>
      </c>
      <c r="C12" s="5" t="n">
        <v>-10</v>
      </c>
      <c r="D12" s="5" t="n">
        <v>-17</v>
      </c>
      <c r="E12" s="5" t="n">
        <v>-199</v>
      </c>
    </row>
    <row r="13" spans="1:5">
      <c r="A13" s="4" t="s">
        <v>575</v>
      </c>
      <c r="B13" s="5" t="n">
        <v>664</v>
      </c>
      <c r="C13" s="5" t="n">
        <v>359</v>
      </c>
      <c r="D13" s="5" t="n">
        <v>1751</v>
      </c>
      <c r="E13" s="5" t="n">
        <v>629</v>
      </c>
    </row>
    <row r="14" spans="1:5">
      <c r="A14" s="4" t="s">
        <v>576</v>
      </c>
      <c r="B14" s="5" t="n">
        <v>238</v>
      </c>
      <c r="C14" s="5" t="n">
        <v>-50</v>
      </c>
      <c r="D14" s="5" t="n">
        <v>612</v>
      </c>
      <c r="E14" s="5" t="n">
        <v>626</v>
      </c>
    </row>
    <row r="15" spans="1:5">
      <c r="A15" s="4" t="s">
        <v>577</v>
      </c>
      <c r="B15" s="5" t="n">
        <v>23</v>
      </c>
      <c r="C15" s="5" t="n">
        <v>-169</v>
      </c>
      <c r="E15" s="5" t="n">
        <v>-381</v>
      </c>
    </row>
    <row r="16" spans="1:5">
      <c r="A16" s="4" t="s">
        <v>578</v>
      </c>
      <c r="B16" s="5" t="n">
        <v>261</v>
      </c>
      <c r="C16" s="5" t="n">
        <v>-219</v>
      </c>
      <c r="D16" s="5" t="n">
        <v>612</v>
      </c>
      <c r="E16" s="5" t="n">
        <v>245</v>
      </c>
    </row>
    <row r="17" spans="1:5">
      <c r="A17" s="4" t="s">
        <v>579</v>
      </c>
      <c r="B17" s="5" t="n">
        <v>925</v>
      </c>
      <c r="C17" s="5" t="n">
        <v>140</v>
      </c>
      <c r="D17" s="5" t="n">
        <v>2363</v>
      </c>
      <c r="E17" s="5" t="n">
        <v>874</v>
      </c>
    </row>
    <row r="18" spans="1:5">
      <c r="A18" s="4" t="s">
        <v>580</v>
      </c>
      <c r="B18" s="5" t="n">
        <v>-1935</v>
      </c>
      <c r="C18" s="5" t="n">
        <v>521</v>
      </c>
      <c r="D18" s="5" t="n">
        <v>-7058</v>
      </c>
      <c r="E18" s="5" t="n">
        <v>1227</v>
      </c>
    </row>
    <row r="19" spans="1:5">
      <c r="A19" s="4" t="s">
        <v>581</v>
      </c>
      <c r="B19" s="5" t="n">
        <v>-20</v>
      </c>
      <c r="C19" s="5" t="n">
        <v>-16</v>
      </c>
      <c r="D19" s="5" t="n">
        <v>-51</v>
      </c>
      <c r="E19" s="5" t="n">
        <v>-332</v>
      </c>
    </row>
    <row r="20" spans="1:5">
      <c r="A20" s="4" t="s">
        <v>582</v>
      </c>
      <c r="B20" s="5" t="n">
        <v>-1955</v>
      </c>
      <c r="C20" s="5" t="n">
        <v>505</v>
      </c>
      <c r="D20" s="5" t="n">
        <v>-7109</v>
      </c>
      <c r="E20" s="5" t="n">
        <v>895</v>
      </c>
    </row>
    <row r="21" spans="1:5">
      <c r="A21" s="4" t="s">
        <v>583</v>
      </c>
      <c r="B21" s="5" t="n">
        <v>692</v>
      </c>
      <c r="C21" s="5" t="n">
        <v>-75</v>
      </c>
      <c r="D21" s="5" t="n">
        <v>2925</v>
      </c>
      <c r="E21" s="5" t="n">
        <v>1003</v>
      </c>
    </row>
    <row r="22" spans="1:5">
      <c r="A22" s="4" t="s">
        <v>584</v>
      </c>
      <c r="B22" s="5" t="n">
        <v>64</v>
      </c>
      <c r="C22" s="5" t="n">
        <v>-270</v>
      </c>
      <c r="D22" s="5" t="n">
        <v>-1</v>
      </c>
      <c r="E22" s="5" t="n">
        <v>-638</v>
      </c>
    </row>
    <row r="23" spans="1:5">
      <c r="A23" s="4" t="s">
        <v>585</v>
      </c>
      <c r="B23" s="5" t="n">
        <v>756</v>
      </c>
      <c r="C23" s="5" t="n">
        <v>-345</v>
      </c>
      <c r="D23" s="5" t="n">
        <v>2924</v>
      </c>
      <c r="E23" s="5" t="n">
        <v>365</v>
      </c>
    </row>
    <row r="24" spans="1:5">
      <c r="A24" s="4" t="s">
        <v>586</v>
      </c>
      <c r="B24" s="7" t="n">
        <v>-1199</v>
      </c>
      <c r="C24" s="7" t="n">
        <v>160</v>
      </c>
      <c r="D24" s="7" t="n">
        <v>-4185</v>
      </c>
      <c r="E24" s="7" t="n">
        <v>12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1</v>
      </c>
      <c r="D1" s="2" t="s">
        <v>1</v>
      </c>
    </row>
    <row r="2" spans="1:5">
      <c r="B2" s="2" t="s">
        <v>2</v>
      </c>
      <c r="C2" s="2" t="s">
        <v>72</v>
      </c>
      <c r="D2" s="2" t="s">
        <v>2</v>
      </c>
      <c r="E2" s="2" t="s">
        <v>72</v>
      </c>
    </row>
    <row r="3" spans="1:5">
      <c r="A3" s="3" t="s">
        <v>588</v>
      </c>
    </row>
    <row r="4" spans="1:5">
      <c r="A4" s="4" t="s">
        <v>589</v>
      </c>
      <c r="B4" s="7" t="n">
        <v>-8959</v>
      </c>
      <c r="C4" s="7" t="n">
        <v>-1565</v>
      </c>
      <c r="D4" s="7" t="n">
        <v>-3131</v>
      </c>
      <c r="E4" s="7" t="n">
        <v>-1955</v>
      </c>
    </row>
    <row r="5" spans="1:5">
      <c r="A5" s="4" t="s">
        <v>590</v>
      </c>
      <c r="B5" s="5" t="n">
        <v>-1935</v>
      </c>
      <c r="C5" s="5" t="n">
        <v>521</v>
      </c>
      <c r="D5" s="5" t="n">
        <v>-7058</v>
      </c>
      <c r="E5" s="5" t="n">
        <v>1227</v>
      </c>
    </row>
    <row r="6" spans="1:5">
      <c r="A6" s="4" t="s">
        <v>114</v>
      </c>
      <c r="B6" s="5" t="n">
        <v>-20</v>
      </c>
      <c r="C6" s="5" t="n">
        <v>-16</v>
      </c>
      <c r="D6" s="5" t="n">
        <v>-51</v>
      </c>
      <c r="E6" s="5" t="n">
        <v>-332</v>
      </c>
    </row>
    <row r="7" spans="1:5">
      <c r="A7" s="4" t="s">
        <v>591</v>
      </c>
      <c r="B7" s="5" t="n">
        <v>-1955</v>
      </c>
      <c r="C7" s="5" t="n">
        <v>505</v>
      </c>
      <c r="D7" s="5" t="n">
        <v>-7109</v>
      </c>
      <c r="E7" s="5" t="n">
        <v>895</v>
      </c>
    </row>
    <row r="8" spans="1:5">
      <c r="A8" s="4" t="s">
        <v>592</v>
      </c>
      <c r="D8" s="5" t="n">
        <v>-674</v>
      </c>
    </row>
    <row r="9" spans="1:5">
      <c r="A9" s="4" t="s">
        <v>593</v>
      </c>
      <c r="B9" s="5" t="n">
        <v>-10914</v>
      </c>
      <c r="C9" s="5" t="n">
        <v>-1060</v>
      </c>
      <c r="D9" s="5" t="n">
        <v>-10914</v>
      </c>
      <c r="E9" s="5" t="n">
        <v>-1060</v>
      </c>
    </row>
    <row r="10" spans="1:5">
      <c r="A10" s="3" t="s">
        <v>594</v>
      </c>
    </row>
    <row r="11" spans="1:5">
      <c r="A11" s="4" t="s">
        <v>589</v>
      </c>
      <c r="B11" s="5" t="n">
        <v>3549</v>
      </c>
      <c r="C11" s="5" t="n">
        <v>284</v>
      </c>
      <c r="D11" s="5" t="n">
        <v>1381</v>
      </c>
      <c r="E11" s="5" t="n">
        <v>-426</v>
      </c>
    </row>
    <row r="12" spans="1:5">
      <c r="A12" s="4" t="s">
        <v>116</v>
      </c>
      <c r="B12" s="5" t="n">
        <v>692</v>
      </c>
      <c r="C12" s="5" t="n">
        <v>-75</v>
      </c>
      <c r="D12" s="5" t="n">
        <v>2925</v>
      </c>
      <c r="E12" s="5" t="n">
        <v>1003</v>
      </c>
    </row>
    <row r="13" spans="1:5">
      <c r="A13" s="4" t="s">
        <v>117</v>
      </c>
      <c r="B13" s="5" t="n">
        <v>64</v>
      </c>
      <c r="C13" s="5" t="n">
        <v>-270</v>
      </c>
      <c r="D13" s="5" t="n">
        <v>-1</v>
      </c>
      <c r="E13" s="5" t="n">
        <v>-638</v>
      </c>
    </row>
    <row r="14" spans="1:5">
      <c r="A14" s="4" t="s">
        <v>118</v>
      </c>
      <c r="B14" s="5" t="n">
        <v>756</v>
      </c>
      <c r="C14" s="5" t="n">
        <v>-345</v>
      </c>
      <c r="D14" s="5" t="n">
        <v>2924</v>
      </c>
      <c r="E14" s="5" t="n">
        <v>365</v>
      </c>
    </row>
    <row r="15" spans="1:5">
      <c r="A15" s="4" t="s">
        <v>593</v>
      </c>
      <c r="B15" s="5" t="n">
        <v>4305</v>
      </c>
      <c r="C15" s="5" t="n">
        <v>-61</v>
      </c>
      <c r="D15" s="5" t="n">
        <v>4305</v>
      </c>
      <c r="E15" s="5" t="n">
        <v>-61</v>
      </c>
    </row>
    <row r="16" spans="1:5">
      <c r="A16" s="3" t="s">
        <v>595</v>
      </c>
    </row>
    <row r="17" spans="1:5">
      <c r="A17" s="4" t="s">
        <v>589</v>
      </c>
      <c r="B17" s="5" t="n">
        <v>-5410</v>
      </c>
      <c r="C17" s="5" t="n">
        <v>-1281</v>
      </c>
      <c r="D17" s="5" t="n">
        <v>-1750</v>
      </c>
      <c r="E17" s="5" t="n">
        <v>-2381</v>
      </c>
    </row>
    <row r="18" spans="1:5">
      <c r="A18" s="4" t="s">
        <v>596</v>
      </c>
      <c r="B18" s="5" t="n">
        <v>-1243</v>
      </c>
      <c r="C18" s="5" t="n">
        <v>446</v>
      </c>
      <c r="D18" s="5" t="n">
        <v>-4133</v>
      </c>
      <c r="E18" s="5" t="n">
        <v>2230</v>
      </c>
    </row>
    <row r="19" spans="1:5">
      <c r="A19" s="4" t="s">
        <v>597</v>
      </c>
      <c r="B19" s="5" t="n">
        <v>44</v>
      </c>
      <c r="C19" s="5" t="n">
        <v>-286</v>
      </c>
      <c r="D19" s="5" t="n">
        <v>-52</v>
      </c>
      <c r="E19" s="5" t="n">
        <v>-970</v>
      </c>
    </row>
    <row r="20" spans="1:5">
      <c r="A20" s="4" t="s">
        <v>592</v>
      </c>
      <c r="D20" s="5" t="n">
        <v>-674</v>
      </c>
    </row>
    <row r="21" spans="1:5">
      <c r="A21" s="4" t="s">
        <v>598</v>
      </c>
      <c r="B21" s="5" t="n">
        <v>-1199</v>
      </c>
      <c r="C21" s="5" t="n">
        <v>160</v>
      </c>
      <c r="D21" s="5" t="n">
        <v>-4185</v>
      </c>
      <c r="E21" s="5" t="n">
        <v>1260</v>
      </c>
    </row>
    <row r="22" spans="1:5">
      <c r="A22" s="4" t="s">
        <v>593</v>
      </c>
      <c r="B22" s="7" t="n">
        <v>-6609</v>
      </c>
      <c r="C22" s="7" t="n">
        <v>-1121</v>
      </c>
      <c r="D22" s="7" t="n">
        <v>-6609</v>
      </c>
      <c r="E22" s="7" t="n">
        <v>-11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9</v>
      </c>
      <c r="B1" s="2" t="s">
        <v>71</v>
      </c>
      <c r="D1" s="2" t="s">
        <v>1</v>
      </c>
    </row>
    <row r="2" spans="1:5">
      <c r="B2" s="2" t="s">
        <v>2</v>
      </c>
      <c r="C2" s="2" t="s">
        <v>72</v>
      </c>
      <c r="D2" s="2" t="s">
        <v>2</v>
      </c>
      <c r="E2" s="2" t="s">
        <v>72</v>
      </c>
    </row>
    <row r="3" spans="1:5">
      <c r="A3" s="4" t="s">
        <v>600</v>
      </c>
      <c r="B3" s="7" t="n">
        <v>26</v>
      </c>
      <c r="C3" s="7" t="n">
        <v>26</v>
      </c>
      <c r="D3" s="7" t="n">
        <v>68</v>
      </c>
      <c r="E3" s="7" t="n">
        <v>531</v>
      </c>
    </row>
    <row r="4" spans="1:5">
      <c r="A4" s="4" t="s">
        <v>601</v>
      </c>
      <c r="B4" s="5" t="n">
        <v>-14048</v>
      </c>
      <c r="C4" s="5" t="n">
        <v>-6403</v>
      </c>
      <c r="D4" s="5" t="n">
        <v>-23177</v>
      </c>
      <c r="E4" s="5" t="n">
        <v>-12233</v>
      </c>
    </row>
    <row r="5" spans="1:5">
      <c r="A5" s="4" t="s">
        <v>602</v>
      </c>
      <c r="B5" s="5" t="n">
        <v>-12528</v>
      </c>
      <c r="C5" s="5" t="n">
        <v>-17382</v>
      </c>
      <c r="D5" s="5" t="n">
        <v>-24807</v>
      </c>
      <c r="E5" s="5" t="n">
        <v>-32700</v>
      </c>
    </row>
    <row r="6" spans="1:5">
      <c r="A6" s="4" t="s">
        <v>603</v>
      </c>
      <c r="B6" s="5" t="n">
        <v>44</v>
      </c>
      <c r="C6" s="5" t="n">
        <v>-286</v>
      </c>
      <c r="D6" s="5" t="n">
        <v>-52</v>
      </c>
      <c r="E6" s="5" t="n">
        <v>-970</v>
      </c>
    </row>
    <row r="7" spans="1:5">
      <c r="A7" s="4" t="s">
        <v>604</v>
      </c>
    </row>
    <row r="8" spans="1:5">
      <c r="A8" s="4" t="s">
        <v>600</v>
      </c>
      <c r="B8" s="5" t="n">
        <v>26</v>
      </c>
      <c r="C8" s="5" t="n">
        <v>26</v>
      </c>
      <c r="D8" s="5" t="n">
        <v>68</v>
      </c>
      <c r="E8" s="5" t="n">
        <v>531</v>
      </c>
    </row>
    <row r="9" spans="1:5">
      <c r="A9" s="4" t="s">
        <v>601</v>
      </c>
      <c r="B9" s="5" t="n">
        <v>-87</v>
      </c>
      <c r="C9" s="5" t="n">
        <v>439</v>
      </c>
      <c r="D9" s="5" t="n">
        <v>1</v>
      </c>
      <c r="E9" s="5" t="n">
        <v>1019</v>
      </c>
    </row>
    <row r="10" spans="1:5">
      <c r="A10" s="4" t="s">
        <v>602</v>
      </c>
      <c r="B10" s="5" t="n">
        <v>17</v>
      </c>
      <c r="C10" s="5" t="n">
        <v>-179</v>
      </c>
      <c r="D10" s="5" t="n">
        <v>-17</v>
      </c>
      <c r="E10" s="5" t="n">
        <v>-580</v>
      </c>
    </row>
    <row r="11" spans="1:5">
      <c r="A11" s="4" t="s">
        <v>603</v>
      </c>
      <c r="B11" s="7" t="n">
        <v>-44</v>
      </c>
      <c r="C11" s="7" t="n">
        <v>286</v>
      </c>
      <c r="D11" s="7" t="n">
        <v>52</v>
      </c>
      <c r="E11" s="7" t="n">
        <v>9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4" t="s">
        <v>606</v>
      </c>
      <c r="B2" s="7" t="n">
        <v>656942</v>
      </c>
      <c r="C2" s="7" t="n">
        <v>589268</v>
      </c>
    </row>
    <row r="3" spans="1:3">
      <c r="A3" s="4" t="s">
        <v>34</v>
      </c>
      <c r="B3" s="5" t="n">
        <v>30493</v>
      </c>
      <c r="C3" s="5" t="n">
        <v>25096</v>
      </c>
    </row>
    <row r="4" spans="1:3">
      <c r="A4" s="4" t="s">
        <v>607</v>
      </c>
      <c r="B4" s="5" t="n">
        <v>218</v>
      </c>
      <c r="C4" s="5" t="n">
        <v>218</v>
      </c>
    </row>
    <row r="5" spans="1:3">
      <c r="A5" s="4" t="s">
        <v>608</v>
      </c>
      <c r="B5" s="5" t="n">
        <v>693279</v>
      </c>
      <c r="C5" s="5" t="n">
        <v>616663</v>
      </c>
    </row>
    <row r="6" spans="1:3">
      <c r="A6" s="4" t="s">
        <v>609</v>
      </c>
      <c r="B6" s="5" t="n">
        <v>94</v>
      </c>
      <c r="C6" s="5" t="n">
        <v>10</v>
      </c>
    </row>
    <row r="7" spans="1:3">
      <c r="A7" s="4" t="s">
        <v>510</v>
      </c>
    </row>
    <row r="8" spans="1:3">
      <c r="A8" s="4" t="s">
        <v>332</v>
      </c>
      <c r="B8" s="5" t="n">
        <v>5839</v>
      </c>
      <c r="C8" s="5" t="n">
        <v>2201</v>
      </c>
    </row>
    <row r="9" spans="1:3">
      <c r="A9" s="4" t="s">
        <v>610</v>
      </c>
    </row>
    <row r="10" spans="1:3">
      <c r="A10" s="4" t="s">
        <v>332</v>
      </c>
      <c r="B10" s="5" t="n">
        <v>5792</v>
      </c>
      <c r="C10" s="5" t="n">
        <v>2256</v>
      </c>
    </row>
    <row r="11" spans="1:3">
      <c r="A11" s="4" t="s">
        <v>290</v>
      </c>
    </row>
    <row r="12" spans="1:3">
      <c r="A12" s="4" t="s">
        <v>606</v>
      </c>
      <c r="B12" s="5" t="n">
        <v>220151</v>
      </c>
      <c r="C12" s="5" t="n">
        <v>195984</v>
      </c>
    </row>
    <row r="13" spans="1:3">
      <c r="A13" s="4" t="s">
        <v>291</v>
      </c>
    </row>
    <row r="14" spans="1:3">
      <c r="A14" s="4" t="s">
        <v>606</v>
      </c>
      <c r="B14" s="5" t="n">
        <v>380306</v>
      </c>
      <c r="C14" s="5" t="n">
        <v>317836</v>
      </c>
    </row>
    <row r="15" spans="1:3">
      <c r="A15" s="4" t="s">
        <v>34</v>
      </c>
      <c r="B15" s="5" t="n">
        <v>30493</v>
      </c>
      <c r="C15" s="5" t="n">
        <v>25096</v>
      </c>
    </row>
    <row r="16" spans="1:3">
      <c r="A16" s="4" t="s">
        <v>292</v>
      </c>
    </row>
    <row r="17" spans="1:3">
      <c r="A17" s="4" t="s">
        <v>606</v>
      </c>
      <c r="B17" s="5" t="n">
        <v>48204</v>
      </c>
      <c r="C17" s="5" t="n">
        <v>62057</v>
      </c>
    </row>
    <row r="18" spans="1:3">
      <c r="A18" s="4" t="s">
        <v>293</v>
      </c>
    </row>
    <row r="19" spans="1:3">
      <c r="A19" s="4" t="s">
        <v>606</v>
      </c>
      <c r="B19" s="5" t="n">
        <v>8063</v>
      </c>
      <c r="C19" s="5" t="n">
        <v>13173</v>
      </c>
    </row>
    <row r="20" spans="1:3">
      <c r="A20" s="4" t="s">
        <v>329</v>
      </c>
    </row>
    <row r="21" spans="1:3">
      <c r="A21" s="4" t="s">
        <v>332</v>
      </c>
      <c r="B21" s="5" t="n">
        <v>52</v>
      </c>
      <c r="C21" s="5" t="n">
        <v>43</v>
      </c>
    </row>
    <row r="22" spans="1:3">
      <c r="A22" s="4" t="s">
        <v>334</v>
      </c>
      <c r="B22" s="5" t="n">
        <v>94</v>
      </c>
      <c r="C22" s="5" t="n">
        <v>10</v>
      </c>
    </row>
    <row r="23" spans="1:3">
      <c r="A23" s="4" t="s">
        <v>611</v>
      </c>
    </row>
    <row r="24" spans="1:3">
      <c r="A24" s="4" t="s">
        <v>606</v>
      </c>
      <c r="B24" s="5" t="n">
        <v>653506</v>
      </c>
      <c r="C24" s="5" t="n">
        <v>587550</v>
      </c>
    </row>
    <row r="25" spans="1:3">
      <c r="A25" s="4" t="s">
        <v>34</v>
      </c>
      <c r="B25" s="5" t="n">
        <v>30493</v>
      </c>
      <c r="C25" s="5" t="n">
        <v>25096</v>
      </c>
    </row>
    <row r="26" spans="1:3">
      <c r="A26" s="4" t="s">
        <v>608</v>
      </c>
      <c r="B26" s="5" t="n">
        <v>691509</v>
      </c>
      <c r="C26" s="5" t="n">
        <v>614902</v>
      </c>
    </row>
    <row r="27" spans="1:3">
      <c r="A27" s="4" t="s">
        <v>612</v>
      </c>
    </row>
    <row r="28" spans="1:3">
      <c r="A28" s="4" t="s">
        <v>332</v>
      </c>
      <c r="B28" s="5" t="n">
        <v>5792</v>
      </c>
      <c r="C28" s="5" t="n">
        <v>2256</v>
      </c>
    </row>
    <row r="29" spans="1:3">
      <c r="A29" s="4" t="s">
        <v>613</v>
      </c>
    </row>
    <row r="30" spans="1:3">
      <c r="A30" s="4" t="s">
        <v>606</v>
      </c>
      <c r="B30" s="5" t="n">
        <v>220151</v>
      </c>
      <c r="C30" s="5" t="n">
        <v>195984</v>
      </c>
    </row>
    <row r="31" spans="1:3">
      <c r="A31" s="4" t="s">
        <v>614</v>
      </c>
    </row>
    <row r="32" spans="1:3">
      <c r="A32" s="4" t="s">
        <v>606</v>
      </c>
      <c r="B32" s="5" t="n">
        <v>380306</v>
      </c>
      <c r="C32" s="5" t="n">
        <v>317836</v>
      </c>
    </row>
    <row r="33" spans="1:3">
      <c r="A33" s="4" t="s">
        <v>615</v>
      </c>
    </row>
    <row r="34" spans="1:3">
      <c r="A34" s="4" t="s">
        <v>606</v>
      </c>
      <c r="B34" s="5" t="n">
        <v>48204</v>
      </c>
      <c r="C34" s="5" t="n">
        <v>62057</v>
      </c>
    </row>
    <row r="35" spans="1:3">
      <c r="A35" s="4" t="s">
        <v>616</v>
      </c>
    </row>
    <row r="36" spans="1:3">
      <c r="A36" s="4" t="s">
        <v>606</v>
      </c>
      <c r="B36" s="5" t="n">
        <v>6563</v>
      </c>
      <c r="C36" s="5" t="n">
        <v>11673</v>
      </c>
    </row>
    <row r="37" spans="1:3">
      <c r="A37" s="4" t="s">
        <v>617</v>
      </c>
    </row>
    <row r="38" spans="1:3">
      <c r="A38" s="4" t="s">
        <v>606</v>
      </c>
      <c r="B38" s="5" t="n">
        <v>1718</v>
      </c>
    </row>
    <row r="39" spans="1:3">
      <c r="A39" s="4" t="s">
        <v>607</v>
      </c>
      <c r="B39" s="5" t="n">
        <v>218</v>
      </c>
      <c r="C39" s="5" t="n">
        <v>218</v>
      </c>
    </row>
    <row r="40" spans="1:3">
      <c r="A40" s="4" t="s">
        <v>608</v>
      </c>
      <c r="B40" s="5" t="n">
        <v>1770</v>
      </c>
      <c r="C40" s="5" t="n">
        <v>1761</v>
      </c>
    </row>
    <row r="41" spans="1:3">
      <c r="A41" s="4" t="s">
        <v>609</v>
      </c>
      <c r="B41" s="5" t="n">
        <v>94</v>
      </c>
      <c r="C41" s="5" t="n">
        <v>10</v>
      </c>
    </row>
    <row r="42" spans="1:3">
      <c r="A42" s="4" t="s">
        <v>618</v>
      </c>
    </row>
    <row r="43" spans="1:3">
      <c r="A43" s="4" t="s">
        <v>606</v>
      </c>
      <c r="B43" s="5" t="n">
        <v>1500</v>
      </c>
      <c r="C43" s="5" t="n">
        <v>1500</v>
      </c>
    </row>
    <row r="44" spans="1:3">
      <c r="A44" s="4" t="s">
        <v>619</v>
      </c>
    </row>
    <row r="45" spans="1:3">
      <c r="A45" s="4" t="s">
        <v>332</v>
      </c>
      <c r="B45" s="7" t="n">
        <v>52</v>
      </c>
      <c r="C45" s="7"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0</v>
      </c>
      <c r="B1" s="2" t="s">
        <v>2</v>
      </c>
      <c r="C1" s="2" t="s">
        <v>27</v>
      </c>
    </row>
    <row r="2" spans="1:3">
      <c r="A2" s="4" t="s">
        <v>34</v>
      </c>
      <c r="B2" s="7" t="n">
        <v>30493</v>
      </c>
      <c r="C2" s="7" t="n">
        <v>25096</v>
      </c>
    </row>
    <row r="3" spans="1:3">
      <c r="A3" s="4" t="s">
        <v>291</v>
      </c>
    </row>
    <row r="4" spans="1:3">
      <c r="A4" s="4" t="s">
        <v>34</v>
      </c>
      <c r="B4" s="5" t="n">
        <v>30493</v>
      </c>
      <c r="C4" s="5" t="n">
        <v>25096</v>
      </c>
    </row>
    <row r="5" spans="1:3">
      <c r="A5" s="4" t="s">
        <v>621</v>
      </c>
      <c r="B5" s="5" t="n">
        <v>29945</v>
      </c>
      <c r="C5" s="5" t="n">
        <v>24674</v>
      </c>
    </row>
    <row r="6" spans="1:3">
      <c r="A6" s="4" t="s">
        <v>622</v>
      </c>
      <c r="B6" s="7" t="n">
        <v>548</v>
      </c>
      <c r="C6" s="7" t="n">
        <v>4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23</v>
      </c>
      <c r="B1" s="2" t="s">
        <v>1</v>
      </c>
      <c r="C1" s="2" t="s">
        <v>442</v>
      </c>
    </row>
    <row r="2" spans="1:3">
      <c r="B2" s="2" t="s">
        <v>2</v>
      </c>
      <c r="C2" s="2" t="s">
        <v>27</v>
      </c>
    </row>
    <row r="3" spans="1:3">
      <c r="A3" s="4" t="s">
        <v>624</v>
      </c>
      <c r="B3" s="7" t="n">
        <v>1761</v>
      </c>
      <c r="C3" s="7" t="n">
        <v>1832</v>
      </c>
    </row>
    <row r="4" spans="1:3">
      <c r="A4" s="4" t="s">
        <v>625</v>
      </c>
      <c r="B4" s="5" t="n">
        <v>9</v>
      </c>
      <c r="C4" s="5" t="n">
        <v>-71</v>
      </c>
    </row>
    <row r="5" spans="1:3">
      <c r="A5" s="4" t="s">
        <v>626</v>
      </c>
      <c r="B5" s="5" t="n">
        <v>1770</v>
      </c>
      <c r="C5" s="5" t="n">
        <v>1761</v>
      </c>
    </row>
    <row r="6" spans="1:3">
      <c r="A6" s="4" t="s">
        <v>627</v>
      </c>
      <c r="B6" s="5" t="n">
        <v>10</v>
      </c>
      <c r="C6" s="5" t="n">
        <v>55</v>
      </c>
    </row>
    <row r="7" spans="1:3">
      <c r="A7" s="4" t="s">
        <v>628</v>
      </c>
      <c r="B7" s="5" t="n">
        <v>84</v>
      </c>
      <c r="C7" s="5" t="n">
        <v>-45</v>
      </c>
    </row>
    <row r="8" spans="1:3">
      <c r="A8" s="4" t="s">
        <v>629</v>
      </c>
      <c r="B8" s="5" t="n">
        <v>94</v>
      </c>
      <c r="C8" s="5" t="n">
        <v>10</v>
      </c>
    </row>
    <row r="9" spans="1:3">
      <c r="A9" s="4" t="s">
        <v>294</v>
      </c>
    </row>
    <row r="10" spans="1:3">
      <c r="A10" s="4" t="s">
        <v>624</v>
      </c>
      <c r="B10" s="5" t="n">
        <v>1718</v>
      </c>
      <c r="C10" s="5" t="n">
        <v>1718</v>
      </c>
    </row>
    <row r="11" spans="1:3">
      <c r="A11" s="4" t="s">
        <v>626</v>
      </c>
      <c r="B11" s="5" t="n">
        <v>1718</v>
      </c>
      <c r="C11" s="5" t="n">
        <v>1718</v>
      </c>
    </row>
    <row r="12" spans="1:3">
      <c r="A12" s="4" t="s">
        <v>630</v>
      </c>
    </row>
    <row r="13" spans="1:3">
      <c r="A13" s="4" t="s">
        <v>624</v>
      </c>
      <c r="B13" s="5" t="n">
        <v>43</v>
      </c>
      <c r="C13" s="5" t="n">
        <v>114</v>
      </c>
    </row>
    <row r="14" spans="1:3">
      <c r="A14" s="4" t="s">
        <v>625</v>
      </c>
      <c r="B14" s="5" t="n">
        <v>9</v>
      </c>
      <c r="C14" s="5" t="n">
        <v>-71</v>
      </c>
    </row>
    <row r="15" spans="1:3">
      <c r="A15" s="4" t="s">
        <v>626</v>
      </c>
      <c r="B15" s="5" t="n">
        <v>52</v>
      </c>
      <c r="C15" s="5" t="n">
        <v>43</v>
      </c>
    </row>
    <row r="16" spans="1:3">
      <c r="A16" s="4" t="s">
        <v>627</v>
      </c>
      <c r="B16" s="5" t="n">
        <v>10</v>
      </c>
      <c r="C16" s="5" t="n">
        <v>55</v>
      </c>
    </row>
    <row r="17" spans="1:3">
      <c r="A17" s="4" t="s">
        <v>628</v>
      </c>
      <c r="B17" s="5" t="n">
        <v>84</v>
      </c>
      <c r="C17" s="5" t="n">
        <v>-45</v>
      </c>
    </row>
    <row r="18" spans="1:3">
      <c r="A18" s="4" t="s">
        <v>629</v>
      </c>
      <c r="B18" s="7" t="n">
        <v>94</v>
      </c>
      <c r="C18" s="7"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7</v>
      </c>
    </row>
    <row r="2" spans="1:3">
      <c r="A2" s="4" t="s">
        <v>42</v>
      </c>
      <c r="B2" s="7" t="n">
        <v>1394</v>
      </c>
      <c r="C2" s="7" t="n">
        <v>1394</v>
      </c>
    </row>
    <row r="3" spans="1:3">
      <c r="A3" s="4" t="s">
        <v>632</v>
      </c>
      <c r="B3" s="5" t="n">
        <v>18764</v>
      </c>
      <c r="C3" s="5" t="n">
        <v>19370</v>
      </c>
    </row>
    <row r="4" spans="1:3">
      <c r="A4" s="4" t="s">
        <v>339</v>
      </c>
    </row>
    <row r="5" spans="1:3">
      <c r="A5" s="4" t="s">
        <v>633</v>
      </c>
      <c r="B5" s="5" t="n">
        <v>3491</v>
      </c>
      <c r="C5" s="5" t="n">
        <v>2266</v>
      </c>
    </row>
    <row r="6" spans="1:3">
      <c r="A6" s="4" t="s">
        <v>342</v>
      </c>
    </row>
    <row r="7" spans="1:3">
      <c r="A7" s="4" t="s">
        <v>633</v>
      </c>
      <c r="B7" s="5" t="n">
        <v>5781</v>
      </c>
      <c r="C7" s="5" t="n">
        <v>7664</v>
      </c>
    </row>
    <row r="8" spans="1:3">
      <c r="A8" s="4" t="s">
        <v>345</v>
      </c>
    </row>
    <row r="9" spans="1:3">
      <c r="A9" s="4" t="s">
        <v>633</v>
      </c>
      <c r="B9" s="5" t="n">
        <v>5618</v>
      </c>
      <c r="C9" s="5" t="n">
        <v>5214</v>
      </c>
    </row>
    <row r="10" spans="1:3">
      <c r="A10" s="4" t="s">
        <v>348</v>
      </c>
    </row>
    <row r="11" spans="1:3">
      <c r="A11" s="4" t="s">
        <v>633</v>
      </c>
      <c r="B11" s="5" t="n">
        <v>1975</v>
      </c>
      <c r="C11" s="5" t="n">
        <v>775</v>
      </c>
    </row>
    <row r="12" spans="1:3">
      <c r="A12" s="4" t="s">
        <v>350</v>
      </c>
    </row>
    <row r="13" spans="1:3">
      <c r="A13" s="4" t="s">
        <v>633</v>
      </c>
      <c r="C13" s="5" t="n">
        <v>1552</v>
      </c>
    </row>
    <row r="14" spans="1:3">
      <c r="A14" s="4" t="s">
        <v>356</v>
      </c>
    </row>
    <row r="15" spans="1:3">
      <c r="A15" s="4" t="s">
        <v>633</v>
      </c>
      <c r="B15" s="5" t="n">
        <v>494</v>
      </c>
      <c r="C15" s="5" t="n">
        <v>494</v>
      </c>
    </row>
    <row r="16" spans="1:3">
      <c r="A16" s="4" t="s">
        <v>357</v>
      </c>
    </row>
    <row r="17" spans="1:3">
      <c r="A17" s="4" t="s">
        <v>633</v>
      </c>
      <c r="B17" s="5" t="n">
        <v>11</v>
      </c>
      <c r="C17" s="5" t="n">
        <v>11</v>
      </c>
    </row>
    <row r="18" spans="1:3">
      <c r="A18" s="4" t="s">
        <v>617</v>
      </c>
    </row>
    <row r="19" spans="1:3">
      <c r="A19" s="4" t="s">
        <v>42</v>
      </c>
      <c r="B19" s="5" t="n">
        <v>1394</v>
      </c>
      <c r="C19" s="5" t="n">
        <v>1394</v>
      </c>
    </row>
    <row r="20" spans="1:3">
      <c r="A20" s="4" t="s">
        <v>632</v>
      </c>
      <c r="B20" s="5" t="n">
        <v>18764</v>
      </c>
      <c r="C20" s="5" t="n">
        <v>19370</v>
      </c>
    </row>
    <row r="21" spans="1:3">
      <c r="A21" s="4" t="s">
        <v>634</v>
      </c>
    </row>
    <row r="22" spans="1:3">
      <c r="A22" s="4" t="s">
        <v>633</v>
      </c>
      <c r="B22" s="5" t="n">
        <v>3491</v>
      </c>
      <c r="C22" s="5" t="n">
        <v>2266</v>
      </c>
    </row>
    <row r="23" spans="1:3">
      <c r="A23" s="4" t="s">
        <v>635</v>
      </c>
    </row>
    <row r="24" spans="1:3">
      <c r="A24" s="4" t="s">
        <v>633</v>
      </c>
      <c r="B24" s="5" t="n">
        <v>5781</v>
      </c>
      <c r="C24" s="5" t="n">
        <v>7664</v>
      </c>
    </row>
    <row r="25" spans="1:3">
      <c r="A25" s="4" t="s">
        <v>636</v>
      </c>
    </row>
    <row r="26" spans="1:3">
      <c r="A26" s="4" t="s">
        <v>633</v>
      </c>
      <c r="B26" s="5" t="n">
        <v>5618</v>
      </c>
      <c r="C26" s="5" t="n">
        <v>5214</v>
      </c>
    </row>
    <row r="27" spans="1:3">
      <c r="A27" s="4" t="s">
        <v>637</v>
      </c>
    </row>
    <row r="28" spans="1:3">
      <c r="A28" s="4" t="s">
        <v>633</v>
      </c>
      <c r="B28" s="5" t="n">
        <v>1975</v>
      </c>
      <c r="C28" s="5" t="n">
        <v>775</v>
      </c>
    </row>
    <row r="29" spans="1:3">
      <c r="A29" s="4" t="s">
        <v>638</v>
      </c>
    </row>
    <row r="30" spans="1:3">
      <c r="A30" s="4" t="s">
        <v>633</v>
      </c>
      <c r="C30" s="5" t="n">
        <v>1552</v>
      </c>
    </row>
    <row r="31" spans="1:3">
      <c r="A31" s="4" t="s">
        <v>639</v>
      </c>
    </row>
    <row r="32" spans="1:3">
      <c r="A32" s="4" t="s">
        <v>633</v>
      </c>
      <c r="B32" s="5" t="n">
        <v>494</v>
      </c>
      <c r="C32" s="5" t="n">
        <v>494</v>
      </c>
    </row>
    <row r="33" spans="1:3">
      <c r="A33" s="4" t="s">
        <v>640</v>
      </c>
    </row>
    <row r="34" spans="1:3">
      <c r="A34" s="4" t="s">
        <v>633</v>
      </c>
      <c r="B34" s="7" t="n">
        <v>11</v>
      </c>
      <c r="C34" s="7"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2"/>
  </cols>
  <sheetData>
    <row r="1" spans="1:6">
      <c r="A1" s="1" t="s">
        <v>121</v>
      </c>
      <c r="B1" s="2" t="s">
        <v>122</v>
      </c>
      <c r="C1" s="2" t="s">
        <v>123</v>
      </c>
      <c r="D1" s="2" t="s">
        <v>124</v>
      </c>
      <c r="E1" s="2" t="s">
        <v>125</v>
      </c>
      <c r="F1" s="2" t="s">
        <v>126</v>
      </c>
    </row>
    <row r="2" spans="1:6">
      <c r="A2" s="4" t="s">
        <v>127</v>
      </c>
      <c r="B2" s="7" t="n">
        <v>338</v>
      </c>
      <c r="C2" s="7" t="n">
        <v>513531</v>
      </c>
      <c r="D2" s="7" t="n">
        <v>331311</v>
      </c>
      <c r="E2" s="7" t="n">
        <v>-2381</v>
      </c>
      <c r="F2" s="7" t="n">
        <v>842799</v>
      </c>
    </row>
    <row r="3" spans="1:6">
      <c r="A3" s="4" t="s">
        <v>128</v>
      </c>
      <c r="B3" s="5" t="n">
        <v>34023850</v>
      </c>
    </row>
    <row r="4" spans="1:6">
      <c r="A4" s="4" t="s">
        <v>106</v>
      </c>
      <c r="D4" s="5" t="n">
        <v>54789</v>
      </c>
      <c r="F4" s="5" t="n">
        <v>54789</v>
      </c>
    </row>
    <row r="5" spans="1:6">
      <c r="A5" s="4" t="s">
        <v>129</v>
      </c>
      <c r="E5" s="5" t="n">
        <v>1260</v>
      </c>
      <c r="F5" s="5" t="n">
        <v>1260</v>
      </c>
    </row>
    <row r="6" spans="1:6">
      <c r="A6" s="4" t="s">
        <v>130</v>
      </c>
      <c r="C6" s="5" t="n">
        <v>3169</v>
      </c>
      <c r="F6" s="5" t="n">
        <v>3169</v>
      </c>
    </row>
    <row r="7" spans="1:6">
      <c r="A7" s="4" t="s">
        <v>131</v>
      </c>
      <c r="B7" s="7" t="n">
        <v>1</v>
      </c>
      <c r="C7" s="5" t="n">
        <v>256</v>
      </c>
      <c r="F7" s="5" t="n">
        <v>257</v>
      </c>
    </row>
    <row r="8" spans="1:6">
      <c r="A8" s="4" t="s">
        <v>132</v>
      </c>
      <c r="B8" s="5" t="n">
        <v>60595</v>
      </c>
    </row>
    <row r="9" spans="1:6">
      <c r="A9" s="4" t="s">
        <v>133</v>
      </c>
      <c r="B9" s="7" t="n">
        <v>1</v>
      </c>
      <c r="C9" s="5" t="n">
        <v>-2</v>
      </c>
      <c r="F9" s="5" t="n">
        <v>-1</v>
      </c>
    </row>
    <row r="10" spans="1:6">
      <c r="A10" s="4" t="s">
        <v>134</v>
      </c>
      <c r="B10" s="5" t="n">
        <v>-16734</v>
      </c>
    </row>
    <row r="11" spans="1:6">
      <c r="A11" s="4" t="s">
        <v>135</v>
      </c>
      <c r="B11" s="5" t="n">
        <v>91097</v>
      </c>
    </row>
    <row r="12" spans="1:6">
      <c r="A12" s="4" t="s">
        <v>136</v>
      </c>
      <c r="C12" s="5" t="n">
        <v>402</v>
      </c>
      <c r="F12" s="5" t="n">
        <v>402</v>
      </c>
    </row>
    <row r="13" spans="1:6">
      <c r="A13" s="4" t="s">
        <v>137</v>
      </c>
      <c r="B13" s="5" t="n">
        <v>7527</v>
      </c>
    </row>
    <row r="14" spans="1:6">
      <c r="A14" s="4" t="s">
        <v>138</v>
      </c>
      <c r="B14" s="5" t="n">
        <v>3589</v>
      </c>
    </row>
    <row r="15" spans="1:6">
      <c r="A15" s="4" t="s">
        <v>139</v>
      </c>
      <c r="B15" s="7" t="n">
        <v>340</v>
      </c>
      <c r="C15" s="5" t="n">
        <v>517356</v>
      </c>
      <c r="D15" s="5" t="n">
        <v>386100</v>
      </c>
      <c r="E15" s="5" t="n">
        <v>-1121</v>
      </c>
      <c r="F15" s="5" t="n">
        <v>902675</v>
      </c>
    </row>
    <row r="16" spans="1:6">
      <c r="A16" s="4" t="s">
        <v>140</v>
      </c>
      <c r="B16" s="5" t="n">
        <v>34169924</v>
      </c>
    </row>
    <row r="17" spans="1:6">
      <c r="A17" s="4" t="s">
        <v>141</v>
      </c>
      <c r="B17" s="7" t="n">
        <v>340</v>
      </c>
      <c r="C17" s="5" t="n">
        <v>520304</v>
      </c>
      <c r="D17" s="5" t="n">
        <v>431544</v>
      </c>
      <c r="E17" s="5" t="n">
        <v>-1750</v>
      </c>
      <c r="F17" s="7" t="n">
        <v>950438</v>
      </c>
    </row>
    <row r="18" spans="1:6">
      <c r="A18" s="4" t="s">
        <v>142</v>
      </c>
      <c r="B18" s="5" t="n">
        <v>34185163</v>
      </c>
      <c r="F18" s="5" t="n">
        <v>34185163</v>
      </c>
    </row>
    <row r="19" spans="1:6">
      <c r="A19" s="4" t="s">
        <v>106</v>
      </c>
      <c r="D19" s="5" t="n">
        <v>73011</v>
      </c>
      <c r="F19" s="7" t="n">
        <v>73011</v>
      </c>
    </row>
    <row r="20" spans="1:6">
      <c r="A20" s="4" t="s">
        <v>129</v>
      </c>
      <c r="E20" s="5" t="n">
        <v>-4185</v>
      </c>
      <c r="F20" s="5" t="n">
        <v>-4185</v>
      </c>
    </row>
    <row r="21" spans="1:6">
      <c r="A21" s="4" t="s">
        <v>130</v>
      </c>
      <c r="C21" s="5" t="n">
        <v>3143</v>
      </c>
      <c r="F21" s="5" t="n">
        <v>3143</v>
      </c>
    </row>
    <row r="22" spans="1:6">
      <c r="A22" s="4" t="s">
        <v>131</v>
      </c>
      <c r="C22" s="5" t="n">
        <v>338</v>
      </c>
      <c r="F22" s="5" t="n">
        <v>338</v>
      </c>
    </row>
    <row r="23" spans="1:6">
      <c r="A23" s="4" t="s">
        <v>132</v>
      </c>
      <c r="B23" s="5" t="n">
        <v>32230</v>
      </c>
    </row>
    <row r="24" spans="1:6">
      <c r="A24" s="4" t="s">
        <v>133</v>
      </c>
      <c r="B24" s="7" t="n">
        <v>1</v>
      </c>
      <c r="C24" s="5" t="n">
        <v>-1</v>
      </c>
    </row>
    <row r="25" spans="1:6">
      <c r="A25" s="4" t="s">
        <v>134</v>
      </c>
      <c r="B25" s="5" t="n">
        <v>-13361</v>
      </c>
    </row>
    <row r="26" spans="1:6">
      <c r="A26" s="4" t="s">
        <v>135</v>
      </c>
      <c r="B26" s="5" t="n">
        <v>94344</v>
      </c>
    </row>
    <row r="27" spans="1:6">
      <c r="A27" s="4" t="s">
        <v>136</v>
      </c>
      <c r="C27" s="5" t="n">
        <v>392</v>
      </c>
      <c r="F27" s="5" t="n">
        <v>392</v>
      </c>
    </row>
    <row r="28" spans="1:6">
      <c r="A28" s="4" t="s">
        <v>137</v>
      </c>
      <c r="B28" s="5" t="n">
        <v>6695</v>
      </c>
    </row>
    <row r="29" spans="1:6">
      <c r="A29" s="4" t="s">
        <v>143</v>
      </c>
      <c r="D29" s="5" t="n">
        <v>674</v>
      </c>
      <c r="E29" s="5" t="n">
        <v>-674</v>
      </c>
    </row>
    <row r="30" spans="1:6">
      <c r="A30" s="4" t="s">
        <v>144</v>
      </c>
      <c r="B30" s="7" t="n">
        <v>341</v>
      </c>
      <c r="C30" s="7" t="n">
        <v>524176</v>
      </c>
      <c r="D30" s="7" t="n">
        <v>505229</v>
      </c>
      <c r="E30" s="7" t="n">
        <v>-6609</v>
      </c>
      <c r="F30" s="7" t="n">
        <v>1023137</v>
      </c>
    </row>
    <row r="31" spans="1:6">
      <c r="A31" s="4" t="s">
        <v>145</v>
      </c>
      <c r="B31" s="5" t="n">
        <v>34305071</v>
      </c>
      <c r="F31" s="5" t="n">
        <v>34305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s>
  <sheetData>
    <row r="1" spans="1:5">
      <c r="A1" s="1" t="s">
        <v>641</v>
      </c>
      <c r="B1" s="2" t="s">
        <v>2</v>
      </c>
      <c r="D1" s="2" t="s">
        <v>27</v>
      </c>
    </row>
    <row r="2" spans="1:5">
      <c r="A2" s="4" t="s">
        <v>30</v>
      </c>
      <c r="B2" s="7" t="n">
        <v>9251</v>
      </c>
      <c r="D2" s="7" t="n">
        <v>15767</v>
      </c>
    </row>
    <row r="3" spans="1:5">
      <c r="A3" s="4" t="s">
        <v>642</v>
      </c>
      <c r="B3" s="5" t="n">
        <v>249667</v>
      </c>
      <c r="D3" s="5" t="n">
        <v>167261</v>
      </c>
    </row>
    <row r="4" spans="1:5">
      <c r="A4" s="4" t="s">
        <v>606</v>
      </c>
      <c r="B4" s="5" t="n">
        <v>656942</v>
      </c>
      <c r="D4" s="5" t="n">
        <v>589268</v>
      </c>
    </row>
    <row r="5" spans="1:5">
      <c r="A5" s="4" t="s">
        <v>34</v>
      </c>
      <c r="B5" s="5" t="n">
        <v>30493</v>
      </c>
      <c r="D5" s="5" t="n">
        <v>25096</v>
      </c>
    </row>
    <row r="6" spans="1:5">
      <c r="A6" s="4" t="s">
        <v>40</v>
      </c>
      <c r="B6" s="5" t="n">
        <v>62647</v>
      </c>
      <c r="D6" s="5" t="n">
        <v>60947</v>
      </c>
    </row>
    <row r="7" spans="1:5">
      <c r="A7" s="4" t="s">
        <v>643</v>
      </c>
      <c r="B7" s="5" t="n">
        <v>435484</v>
      </c>
      <c r="D7" s="5" t="n">
        <v>420417</v>
      </c>
    </row>
    <row r="8" spans="1:5">
      <c r="A8" s="4" t="s">
        <v>510</v>
      </c>
    </row>
    <row r="9" spans="1:5">
      <c r="A9" s="4" t="s">
        <v>332</v>
      </c>
      <c r="B9" s="5" t="n">
        <v>5839</v>
      </c>
      <c r="D9" s="5" t="n">
        <v>2201</v>
      </c>
    </row>
    <row r="10" spans="1:5">
      <c r="A10" s="4" t="s">
        <v>611</v>
      </c>
    </row>
    <row r="11" spans="1:5">
      <c r="A11" s="4" t="s">
        <v>29</v>
      </c>
      <c r="B11" s="5" t="n">
        <v>6873</v>
      </c>
      <c r="D11" s="5" t="n">
        <v>7445</v>
      </c>
    </row>
    <row r="12" spans="1:5">
      <c r="A12" s="4" t="s">
        <v>30</v>
      </c>
      <c r="B12" s="5" t="n">
        <v>9251</v>
      </c>
      <c r="D12" s="5" t="n">
        <v>15767</v>
      </c>
    </row>
    <row r="13" spans="1:5">
      <c r="A13" s="4" t="s">
        <v>642</v>
      </c>
      <c r="B13" s="5" t="n">
        <v>249667</v>
      </c>
      <c r="D13" s="5" t="n">
        <v>167261</v>
      </c>
    </row>
    <row r="14" spans="1:5">
      <c r="A14" s="4" t="s">
        <v>606</v>
      </c>
      <c r="B14" s="5" t="n">
        <v>653506</v>
      </c>
      <c r="D14" s="5" t="n">
        <v>587550</v>
      </c>
    </row>
    <row r="15" spans="1:5">
      <c r="A15" s="4" t="s">
        <v>33</v>
      </c>
      <c r="B15" s="5" t="n">
        <v>35875</v>
      </c>
      <c r="D15" s="5" t="n">
        <v>36324</v>
      </c>
    </row>
    <row r="16" spans="1:5">
      <c r="A16" s="4" t="s">
        <v>34</v>
      </c>
      <c r="B16" s="5" t="n">
        <v>30493</v>
      </c>
      <c r="D16" s="5" t="n">
        <v>25096</v>
      </c>
    </row>
    <row r="17" spans="1:5">
      <c r="A17" s="4" t="s">
        <v>40</v>
      </c>
      <c r="B17" s="5" t="n">
        <v>62647</v>
      </c>
      <c r="D17" s="5" t="n">
        <v>60947</v>
      </c>
    </row>
    <row r="18" spans="1:5">
      <c r="A18" s="4" t="s">
        <v>644</v>
      </c>
      <c r="B18" s="5" t="n">
        <v>12397</v>
      </c>
      <c r="D18" s="5" t="n">
        <v>11632</v>
      </c>
    </row>
    <row r="19" spans="1:5">
      <c r="A19" s="4" t="s">
        <v>645</v>
      </c>
      <c r="B19" s="5" t="n">
        <v>2022916</v>
      </c>
      <c r="D19" s="5" t="n">
        <v>1982912</v>
      </c>
    </row>
    <row r="20" spans="1:5">
      <c r="A20" s="4" t="s">
        <v>643</v>
      </c>
      <c r="B20" s="5" t="n">
        <v>3094252</v>
      </c>
      <c r="D20" s="5" t="n">
        <v>3041563</v>
      </c>
    </row>
    <row r="21" spans="1:5">
      <c r="A21" s="4" t="s">
        <v>646</v>
      </c>
      <c r="B21" s="5" t="n">
        <v>1148242</v>
      </c>
      <c r="D21" s="5" t="n">
        <v>829886</v>
      </c>
    </row>
    <row r="22" spans="1:5">
      <c r="A22" s="4" t="s">
        <v>52</v>
      </c>
      <c r="B22" s="5" t="n">
        <v>29135</v>
      </c>
      <c r="D22" s="5" t="n">
        <v>76561</v>
      </c>
    </row>
    <row r="23" spans="1:5">
      <c r="A23" s="4" t="s">
        <v>647</v>
      </c>
      <c r="B23" s="5" t="n">
        <v>509282</v>
      </c>
      <c r="D23" s="5" t="n">
        <v>533162</v>
      </c>
    </row>
    <row r="24" spans="1:5">
      <c r="A24" s="4" t="s">
        <v>612</v>
      </c>
    </row>
    <row r="25" spans="1:5">
      <c r="A25" s="4" t="s">
        <v>332</v>
      </c>
      <c r="B25" s="5" t="n">
        <v>5792</v>
      </c>
      <c r="D25" s="5" t="n">
        <v>2256</v>
      </c>
    </row>
    <row r="26" spans="1:5">
      <c r="A26" s="4" t="s">
        <v>617</v>
      </c>
    </row>
    <row r="27" spans="1:5">
      <c r="A27" s="4" t="s">
        <v>606</v>
      </c>
      <c r="B27" s="5" t="n">
        <v>1718</v>
      </c>
    </row>
    <row r="28" spans="1:5">
      <c r="A28" s="4" t="s">
        <v>37</v>
      </c>
      <c r="B28" s="5" t="n">
        <v>6618626</v>
      </c>
      <c r="C28" s="4" t="s">
        <v>401</v>
      </c>
      <c r="D28" s="5" t="n">
        <v>6381213</v>
      </c>
      <c r="E28" s="4" t="s">
        <v>403</v>
      </c>
    </row>
    <row r="29" spans="1:5">
      <c r="A29" s="4" t="s">
        <v>619</v>
      </c>
    </row>
    <row r="30" spans="1:5">
      <c r="A30" s="4" t="s">
        <v>332</v>
      </c>
      <c r="B30" s="5" t="n">
        <v>52</v>
      </c>
      <c r="D30" s="5" t="n">
        <v>43</v>
      </c>
    </row>
    <row r="31" spans="1:5">
      <c r="A31" s="4" t="s">
        <v>334</v>
      </c>
      <c r="B31" s="5" t="n">
        <v>94</v>
      </c>
      <c r="D31" s="5" t="n">
        <v>10</v>
      </c>
    </row>
    <row r="32" spans="1:5">
      <c r="A32" s="4" t="s">
        <v>648</v>
      </c>
    </row>
    <row r="33" spans="1:5">
      <c r="A33" s="4" t="s">
        <v>29</v>
      </c>
      <c r="B33" s="5" t="n">
        <v>6873</v>
      </c>
      <c r="D33" s="5" t="n">
        <v>7445</v>
      </c>
    </row>
    <row r="34" spans="1:5">
      <c r="A34" s="4" t="s">
        <v>30</v>
      </c>
      <c r="B34" s="5" t="n">
        <v>9251</v>
      </c>
      <c r="D34" s="5" t="n">
        <v>15767</v>
      </c>
    </row>
    <row r="35" spans="1:5">
      <c r="A35" s="4" t="s">
        <v>642</v>
      </c>
      <c r="B35" s="5" t="n">
        <v>249667</v>
      </c>
      <c r="D35" s="5" t="n">
        <v>167261</v>
      </c>
    </row>
    <row r="36" spans="1:5">
      <c r="A36" s="4" t="s">
        <v>606</v>
      </c>
      <c r="B36" s="5" t="n">
        <v>656942</v>
      </c>
      <c r="D36" s="5" t="n">
        <v>589268</v>
      </c>
    </row>
    <row r="37" spans="1:5">
      <c r="A37" s="4" t="s">
        <v>33</v>
      </c>
      <c r="B37" s="5" t="n">
        <v>35875</v>
      </c>
      <c r="D37" s="5" t="n">
        <v>36324</v>
      </c>
    </row>
    <row r="38" spans="1:5">
      <c r="A38" s="4" t="s">
        <v>34</v>
      </c>
      <c r="B38" s="5" t="n">
        <v>30493</v>
      </c>
      <c r="D38" s="5" t="n">
        <v>25096</v>
      </c>
    </row>
    <row r="39" spans="1:5">
      <c r="A39" s="4" t="s">
        <v>37</v>
      </c>
      <c r="B39" s="5" t="n">
        <v>6585095</v>
      </c>
      <c r="C39" s="4" t="s">
        <v>401</v>
      </c>
      <c r="D39" s="5" t="n">
        <v>6346770</v>
      </c>
      <c r="E39" s="4" t="s">
        <v>403</v>
      </c>
    </row>
    <row r="40" spans="1:5">
      <c r="A40" s="4" t="s">
        <v>40</v>
      </c>
      <c r="B40" s="5" t="n">
        <v>62647</v>
      </c>
      <c r="D40" s="5" t="n">
        <v>60947</v>
      </c>
    </row>
    <row r="41" spans="1:5">
      <c r="A41" s="4" t="s">
        <v>644</v>
      </c>
      <c r="B41" s="5" t="n">
        <v>12397</v>
      </c>
      <c r="D41" s="5" t="n">
        <v>11632</v>
      </c>
    </row>
    <row r="42" spans="1:5">
      <c r="A42" s="4" t="s">
        <v>645</v>
      </c>
      <c r="B42" s="5" t="n">
        <v>2022916</v>
      </c>
      <c r="D42" s="5" t="n">
        <v>1982912</v>
      </c>
    </row>
    <row r="43" spans="1:5">
      <c r="A43" s="4" t="s">
        <v>643</v>
      </c>
      <c r="B43" s="5" t="n">
        <v>3094252</v>
      </c>
      <c r="D43" s="5" t="n">
        <v>3041563</v>
      </c>
    </row>
    <row r="44" spans="1:5">
      <c r="A44" s="4" t="s">
        <v>646</v>
      </c>
      <c r="B44" s="5" t="n">
        <v>1151590</v>
      </c>
      <c r="D44" s="5" t="n">
        <v>829509</v>
      </c>
    </row>
    <row r="45" spans="1:5">
      <c r="A45" s="4" t="s">
        <v>52</v>
      </c>
      <c r="B45" s="5" t="n">
        <v>29135</v>
      </c>
      <c r="D45" s="5" t="n">
        <v>76561</v>
      </c>
    </row>
    <row r="46" spans="1:5">
      <c r="A46" s="4" t="s">
        <v>647</v>
      </c>
      <c r="B46" s="5" t="n">
        <v>517100</v>
      </c>
      <c r="D46" s="5" t="n">
        <v>541905</v>
      </c>
    </row>
    <row r="47" spans="1:5">
      <c r="A47" s="4" t="s">
        <v>649</v>
      </c>
    </row>
    <row r="48" spans="1:5">
      <c r="A48" s="4" t="s">
        <v>332</v>
      </c>
      <c r="B48" s="5" t="n">
        <v>52</v>
      </c>
      <c r="D48" s="5" t="n">
        <v>2256</v>
      </c>
    </row>
    <row r="49" spans="1:5">
      <c r="A49" s="4" t="s">
        <v>650</v>
      </c>
    </row>
    <row r="50" spans="1:5">
      <c r="A50" s="4" t="s">
        <v>332</v>
      </c>
      <c r="B50" s="5" t="n">
        <v>52</v>
      </c>
      <c r="D50" s="5" t="n">
        <v>43</v>
      </c>
    </row>
    <row r="51" spans="1:5">
      <c r="A51" s="4" t="s">
        <v>334</v>
      </c>
      <c r="B51" s="5" t="n">
        <v>94</v>
      </c>
      <c r="D51" s="5" t="n">
        <v>10</v>
      </c>
    </row>
    <row r="52" spans="1:5">
      <c r="A52" s="4" t="s">
        <v>651</v>
      </c>
    </row>
    <row r="53" spans="1:5">
      <c r="A53" s="4" t="s">
        <v>29</v>
      </c>
      <c r="B53" s="5" t="n">
        <v>6873</v>
      </c>
      <c r="D53" s="5" t="n">
        <v>7445</v>
      </c>
    </row>
    <row r="54" spans="1:5">
      <c r="A54" s="4" t="s">
        <v>30</v>
      </c>
      <c r="B54" s="5" t="n">
        <v>9251</v>
      </c>
      <c r="D54" s="5" t="n">
        <v>15767</v>
      </c>
    </row>
    <row r="55" spans="1:5">
      <c r="A55" s="4" t="s">
        <v>642</v>
      </c>
      <c r="B55" s="5" t="n">
        <v>249667</v>
      </c>
      <c r="D55" s="5" t="n">
        <v>167261</v>
      </c>
    </row>
    <row r="56" spans="1:5">
      <c r="A56" s="4" t="s">
        <v>606</v>
      </c>
      <c r="B56" s="5" t="n">
        <v>655224</v>
      </c>
      <c r="D56" s="5" t="n">
        <v>589268</v>
      </c>
    </row>
    <row r="57" spans="1:5">
      <c r="A57" s="4" t="s">
        <v>33</v>
      </c>
      <c r="B57" s="5" t="n">
        <v>35875</v>
      </c>
      <c r="D57" s="5" t="n">
        <v>36324</v>
      </c>
    </row>
    <row r="58" spans="1:5">
      <c r="A58" s="4" t="s">
        <v>34</v>
      </c>
      <c r="B58" s="5" t="n">
        <v>30493</v>
      </c>
      <c r="D58" s="5" t="n">
        <v>25096</v>
      </c>
    </row>
    <row r="59" spans="1:5">
      <c r="A59" s="4" t="s">
        <v>37</v>
      </c>
      <c r="B59" s="5" t="n">
        <v>6618626</v>
      </c>
      <c r="C59" s="4" t="s">
        <v>401</v>
      </c>
      <c r="D59" s="5" t="n">
        <v>6381213</v>
      </c>
      <c r="E59" s="4" t="s">
        <v>403</v>
      </c>
    </row>
    <row r="60" spans="1:5">
      <c r="A60" s="4" t="s">
        <v>40</v>
      </c>
      <c r="B60" s="5" t="n">
        <v>62647</v>
      </c>
      <c r="D60" s="5" t="n">
        <v>60947</v>
      </c>
    </row>
    <row r="61" spans="1:5">
      <c r="A61" s="4" t="s">
        <v>644</v>
      </c>
      <c r="B61" s="5" t="n">
        <v>12397</v>
      </c>
      <c r="D61" s="5" t="n">
        <v>11632</v>
      </c>
    </row>
    <row r="62" spans="1:5">
      <c r="A62" s="4" t="s">
        <v>645</v>
      </c>
      <c r="B62" s="5" t="n">
        <v>2022916</v>
      </c>
      <c r="D62" s="5" t="n">
        <v>1982912</v>
      </c>
    </row>
    <row r="63" spans="1:5">
      <c r="A63" s="4" t="s">
        <v>643</v>
      </c>
      <c r="B63" s="5" t="n">
        <v>3094252</v>
      </c>
      <c r="D63" s="5" t="n">
        <v>3041563</v>
      </c>
    </row>
    <row r="64" spans="1:5">
      <c r="A64" s="4" t="s">
        <v>646</v>
      </c>
      <c r="B64" s="5" t="n">
        <v>1148242</v>
      </c>
      <c r="D64" s="5" t="n">
        <v>829886</v>
      </c>
    </row>
    <row r="65" spans="1:5">
      <c r="A65" s="4" t="s">
        <v>52</v>
      </c>
      <c r="B65" s="5" t="n">
        <v>29135</v>
      </c>
      <c r="D65" s="5" t="n">
        <v>76561</v>
      </c>
    </row>
    <row r="66" spans="1:5">
      <c r="A66" s="4" t="s">
        <v>647</v>
      </c>
      <c r="B66" s="5" t="n">
        <v>509282</v>
      </c>
      <c r="D66" s="5" t="n">
        <v>533162</v>
      </c>
    </row>
    <row r="67" spans="1:5">
      <c r="A67" s="4" t="s">
        <v>652</v>
      </c>
    </row>
    <row r="68" spans="1:5">
      <c r="A68" s="4" t="s">
        <v>332</v>
      </c>
      <c r="B68" s="5" t="n">
        <v>5792</v>
      </c>
      <c r="D68" s="5" t="n">
        <v>2256</v>
      </c>
    </row>
    <row r="69" spans="1:5">
      <c r="A69" s="4" t="s">
        <v>653</v>
      </c>
    </row>
    <row r="70" spans="1:5">
      <c r="A70" s="4" t="s">
        <v>332</v>
      </c>
      <c r="B70" s="5" t="n">
        <v>5792</v>
      </c>
      <c r="D70" s="5" t="n">
        <v>43</v>
      </c>
    </row>
    <row r="71" spans="1:5">
      <c r="A71" s="4" t="s">
        <v>334</v>
      </c>
      <c r="B71" s="7" t="n">
        <v>94</v>
      </c>
      <c r="D71" s="7" t="n">
        <v>10</v>
      </c>
    </row>
    <row r="72" spans="1:5"/>
    <row r="73" spans="1:5">
      <c r="A73" s="4" t="s">
        <v>401</v>
      </c>
      <c r="B73" s="4" t="s">
        <v>654</v>
      </c>
    </row>
    <row r="74" spans="1:5">
      <c r="A74" s="4" t="s">
        <v>403</v>
      </c>
      <c r="B74" s="4" t="s">
        <v>655</v>
      </c>
    </row>
  </sheetData>
  <mergeCells count="5">
    <mergeCell ref="B1:C1"/>
    <mergeCell ref="D1:E1"/>
    <mergeCell ref="A72:E72"/>
    <mergeCell ref="B73:E73"/>
    <mergeCell ref="B74:E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656</v>
      </c>
      <c r="B1" s="2" t="s">
        <v>71</v>
      </c>
      <c r="D1" s="2" t="s">
        <v>1</v>
      </c>
    </row>
    <row r="2" spans="1:7">
      <c r="B2" s="2" t="s">
        <v>296</v>
      </c>
      <c r="C2" s="2" t="s">
        <v>522</v>
      </c>
      <c r="D2" s="2" t="s">
        <v>296</v>
      </c>
      <c r="E2" s="2" t="s">
        <v>522</v>
      </c>
      <c r="F2" s="2" t="s">
        <v>453</v>
      </c>
      <c r="G2" s="2" t="s">
        <v>657</v>
      </c>
    </row>
    <row r="3" spans="1:7">
      <c r="A3" s="4" t="s">
        <v>658</v>
      </c>
      <c r="B3" s="7" t="n">
        <v>385</v>
      </c>
      <c r="C3" s="7" t="n">
        <v>103</v>
      </c>
      <c r="D3" s="7" t="n">
        <v>486</v>
      </c>
      <c r="E3" s="7" t="n">
        <v>205</v>
      </c>
    </row>
    <row r="4" spans="1:7">
      <c r="A4" s="4" t="s">
        <v>659</v>
      </c>
    </row>
    <row r="5" spans="1:7">
      <c r="A5" s="4" t="s">
        <v>660</v>
      </c>
      <c r="D5" s="4" t="s">
        <v>485</v>
      </c>
    </row>
    <row r="6" spans="1:7">
      <c r="A6" s="4" t="s">
        <v>661</v>
      </c>
      <c r="B6" s="5" t="n">
        <v>67</v>
      </c>
      <c r="D6" s="5" t="n">
        <v>67</v>
      </c>
    </row>
    <row r="7" spans="1:7">
      <c r="A7" s="4" t="s">
        <v>662</v>
      </c>
      <c r="D7" s="4" t="s">
        <v>663</v>
      </c>
    </row>
    <row r="8" spans="1:7">
      <c r="A8" s="4" t="s">
        <v>664</v>
      </c>
      <c r="B8" s="5" t="n">
        <v>180</v>
      </c>
      <c r="D8" s="5" t="n">
        <v>180</v>
      </c>
    </row>
    <row r="9" spans="1:7">
      <c r="A9" s="4" t="s">
        <v>665</v>
      </c>
    </row>
    <row r="10" spans="1:7">
      <c r="A10" s="4" t="s">
        <v>666</v>
      </c>
      <c r="G10" s="7" t="n">
        <v>11400</v>
      </c>
    </row>
    <row r="11" spans="1:7">
      <c r="A11" s="4" t="s">
        <v>667</v>
      </c>
      <c r="D11" s="7" t="n">
        <v>65</v>
      </c>
      <c r="E11" s="5" t="n">
        <v>28</v>
      </c>
    </row>
    <row r="12" spans="1:7">
      <c r="A12" s="4" t="s">
        <v>668</v>
      </c>
      <c r="D12" s="5" t="n">
        <v>110</v>
      </c>
      <c r="E12" s="7" t="n">
        <v>107</v>
      </c>
    </row>
    <row r="13" spans="1:7">
      <c r="A13" s="4" t="s">
        <v>669</v>
      </c>
    </row>
    <row r="14" spans="1:7">
      <c r="A14" s="4" t="s">
        <v>670</v>
      </c>
      <c r="B14" s="7" t="n">
        <v>12400</v>
      </c>
      <c r="D14" s="7" t="n">
        <v>12400</v>
      </c>
      <c r="F14" s="7" t="n">
        <v>116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2</v>
      </c>
    </row>
    <row r="3" spans="1:3">
      <c r="A3" s="3" t="s">
        <v>147</v>
      </c>
    </row>
    <row r="4" spans="1:3">
      <c r="A4" s="4" t="s">
        <v>106</v>
      </c>
      <c r="B4" s="7" t="n">
        <v>73011</v>
      </c>
      <c r="C4" s="7" t="n">
        <v>54789</v>
      </c>
    </row>
    <row r="5" spans="1:3">
      <c r="A5" s="3" t="s">
        <v>148</v>
      </c>
    </row>
    <row r="6" spans="1:3">
      <c r="A6" s="4" t="s">
        <v>149</v>
      </c>
      <c r="B6" s="5" t="n">
        <v>3619</v>
      </c>
      <c r="C6" s="5" t="n">
        <v>2963</v>
      </c>
    </row>
    <row r="7" spans="1:3">
      <c r="A7" s="4" t="s">
        <v>150</v>
      </c>
      <c r="B7" s="5" t="n">
        <v>3561</v>
      </c>
      <c r="C7" s="5" t="n">
        <v>3471</v>
      </c>
    </row>
    <row r="8" spans="1:3">
      <c r="A8" s="4" t="s">
        <v>151</v>
      </c>
      <c r="B8" s="5" t="n">
        <v>-3198</v>
      </c>
      <c r="C8" s="5" t="n">
        <v>-4567</v>
      </c>
    </row>
    <row r="9" spans="1:3">
      <c r="A9" s="4" t="s">
        <v>152</v>
      </c>
      <c r="B9" s="5" t="n">
        <v>2169</v>
      </c>
      <c r="C9" s="5" t="n">
        <v>1943</v>
      </c>
    </row>
    <row r="10" spans="1:3">
      <c r="A10" s="4" t="s">
        <v>153</v>
      </c>
      <c r="B10" s="5" t="n">
        <v>-224643</v>
      </c>
      <c r="C10" s="5" t="n">
        <v>-351318</v>
      </c>
    </row>
    <row r="11" spans="1:3">
      <c r="A11" s="4" t="s">
        <v>154</v>
      </c>
      <c r="B11" s="5" t="n">
        <v>222444</v>
      </c>
      <c r="C11" s="5" t="n">
        <v>358187</v>
      </c>
    </row>
    <row r="12" spans="1:3">
      <c r="A12" s="4" t="s">
        <v>155</v>
      </c>
      <c r="B12" s="5" t="n">
        <v>-700</v>
      </c>
      <c r="C12" s="5" t="n">
        <v>-739</v>
      </c>
    </row>
    <row r="13" spans="1:3">
      <c r="A13" s="4" t="s">
        <v>156</v>
      </c>
      <c r="B13" s="5" t="n">
        <v>1533</v>
      </c>
      <c r="C13" s="5" t="n">
        <v>1926</v>
      </c>
    </row>
    <row r="14" spans="1:3">
      <c r="A14" s="4" t="s">
        <v>157</v>
      </c>
      <c r="C14" s="5" t="n">
        <v>361</v>
      </c>
    </row>
    <row r="15" spans="1:3">
      <c r="A15" s="4" t="s">
        <v>158</v>
      </c>
      <c r="B15" s="5" t="n">
        <v>-68</v>
      </c>
      <c r="C15" s="5" t="n">
        <v>-531</v>
      </c>
    </row>
    <row r="16" spans="1:3">
      <c r="A16" s="4" t="s">
        <v>130</v>
      </c>
      <c r="B16" s="5" t="n">
        <v>3143</v>
      </c>
      <c r="C16" s="5" t="n">
        <v>3169</v>
      </c>
    </row>
    <row r="17" spans="1:3">
      <c r="A17" s="4" t="s">
        <v>159</v>
      </c>
      <c r="B17" s="5" t="n">
        <v>108</v>
      </c>
      <c r="C17" s="5" t="n">
        <v>460</v>
      </c>
    </row>
    <row r="18" spans="1:3">
      <c r="A18" s="4" t="s">
        <v>160</v>
      </c>
      <c r="B18" s="5" t="n">
        <v>-12644</v>
      </c>
      <c r="C18" s="5" t="n">
        <v>-9386</v>
      </c>
    </row>
    <row r="19" spans="1:3">
      <c r="A19" s="4" t="s">
        <v>161</v>
      </c>
      <c r="B19" s="5" t="n">
        <v>-14254</v>
      </c>
      <c r="C19" s="5" t="n">
        <v>-8170</v>
      </c>
    </row>
    <row r="20" spans="1:3">
      <c r="A20" s="4" t="s">
        <v>162</v>
      </c>
      <c r="B20" s="5" t="n">
        <v>54081</v>
      </c>
      <c r="C20" s="5" t="n">
        <v>52558</v>
      </c>
    </row>
    <row r="21" spans="1:3">
      <c r="A21" s="3" t="s">
        <v>163</v>
      </c>
    </row>
    <row r="22" spans="1:3">
      <c r="A22" s="4" t="s">
        <v>164</v>
      </c>
      <c r="B22" s="5" t="n">
        <v>-150528</v>
      </c>
      <c r="C22" s="5" t="n">
        <v>-55206</v>
      </c>
    </row>
    <row r="23" spans="1:3">
      <c r="A23" s="4" t="s">
        <v>165</v>
      </c>
      <c r="B23" s="5" t="n">
        <v>42144</v>
      </c>
      <c r="C23" s="5" t="n">
        <v>37466</v>
      </c>
    </row>
    <row r="24" spans="1:3">
      <c r="A24" s="4" t="s">
        <v>166</v>
      </c>
      <c r="B24" s="5" t="n">
        <v>28974</v>
      </c>
      <c r="C24" s="5" t="n">
        <v>58024</v>
      </c>
    </row>
    <row r="25" spans="1:3">
      <c r="A25" s="4" t="s">
        <v>167</v>
      </c>
      <c r="B25" s="5" t="n">
        <v>-42179</v>
      </c>
      <c r="C25" s="5" t="n">
        <v>-19125</v>
      </c>
    </row>
    <row r="26" spans="1:3">
      <c r="A26" s="4" t="s">
        <v>168</v>
      </c>
      <c r="B26" s="5" t="n">
        <v>42628</v>
      </c>
      <c r="C26" s="5" t="n">
        <v>12122</v>
      </c>
    </row>
    <row r="27" spans="1:3">
      <c r="A27" s="4" t="s">
        <v>169</v>
      </c>
      <c r="B27" s="5" t="n">
        <v>-241944</v>
      </c>
      <c r="C27" s="5" t="n">
        <v>-308097</v>
      </c>
    </row>
    <row r="28" spans="1:3">
      <c r="A28" s="4" t="s">
        <v>170</v>
      </c>
      <c r="C28" s="5" t="n">
        <v>939</v>
      </c>
    </row>
    <row r="29" spans="1:3">
      <c r="A29" s="4" t="s">
        <v>171</v>
      </c>
      <c r="B29" s="5" t="n">
        <v>-936</v>
      </c>
      <c r="C29" s="5" t="n">
        <v>-1871</v>
      </c>
    </row>
    <row r="30" spans="1:3">
      <c r="A30" s="4" t="s">
        <v>172</v>
      </c>
      <c r="B30" s="5" t="n">
        <v>-321841</v>
      </c>
      <c r="C30" s="5" t="n">
        <v>-275748</v>
      </c>
    </row>
    <row r="31" spans="1:3">
      <c r="A31" s="3" t="s">
        <v>173</v>
      </c>
    </row>
    <row r="32" spans="1:3">
      <c r="A32" s="4" t="s">
        <v>174</v>
      </c>
      <c r="B32" s="5" t="n">
        <v>414774</v>
      </c>
      <c r="C32" s="5" t="n">
        <v>151583</v>
      </c>
    </row>
    <row r="33" spans="1:3">
      <c r="A33" s="4" t="s">
        <v>175</v>
      </c>
      <c r="B33" s="5" t="n">
        <v>-47426</v>
      </c>
      <c r="C33" s="5" t="n">
        <v>5486</v>
      </c>
    </row>
    <row r="34" spans="1:3">
      <c r="A34" s="4" t="s">
        <v>176</v>
      </c>
      <c r="B34" s="5" t="n">
        <v>-25000</v>
      </c>
      <c r="C34" s="5" t="n">
        <v>145000</v>
      </c>
    </row>
    <row r="35" spans="1:3">
      <c r="A35" s="4" t="s">
        <v>177</v>
      </c>
      <c r="B35" s="5" t="n">
        <v>338</v>
      </c>
      <c r="C35" s="5" t="n">
        <v>257</v>
      </c>
    </row>
    <row r="36" spans="1:3">
      <c r="A36" s="4" t="s">
        <v>178</v>
      </c>
      <c r="B36" s="5" t="n">
        <v>392</v>
      </c>
      <c r="C36" s="5" t="n">
        <v>402</v>
      </c>
    </row>
    <row r="37" spans="1:3">
      <c r="A37" s="4" t="s">
        <v>179</v>
      </c>
      <c r="B37" s="5" t="n">
        <v>343078</v>
      </c>
      <c r="C37" s="5" t="n">
        <v>302728</v>
      </c>
    </row>
    <row r="38" spans="1:3">
      <c r="A38" s="4" t="s">
        <v>180</v>
      </c>
      <c r="B38" s="5" t="n">
        <v>75318</v>
      </c>
      <c r="C38" s="5" t="n">
        <v>79538</v>
      </c>
    </row>
    <row r="39" spans="1:3">
      <c r="A39" s="4" t="s">
        <v>181</v>
      </c>
      <c r="B39" s="5" t="n">
        <v>190473</v>
      </c>
      <c r="C39" s="5" t="n">
        <v>368163</v>
      </c>
    </row>
    <row r="40" spans="1:3">
      <c r="A40" s="4" t="s">
        <v>182</v>
      </c>
      <c r="B40" s="5" t="n">
        <v>265791</v>
      </c>
      <c r="C40" s="5" t="n">
        <v>447701</v>
      </c>
    </row>
    <row r="41" spans="1:3">
      <c r="A41" s="3" t="s">
        <v>183</v>
      </c>
    </row>
    <row r="42" spans="1:3">
      <c r="A42" s="4" t="s">
        <v>184</v>
      </c>
      <c r="B42" s="5" t="n">
        <v>30242</v>
      </c>
      <c r="C42" s="5" t="n">
        <v>18648</v>
      </c>
    </row>
    <row r="43" spans="1:3">
      <c r="A43" s="4" t="s">
        <v>185</v>
      </c>
      <c r="B43" s="7" t="n">
        <v>31200</v>
      </c>
      <c r="C43" s="7" t="n">
        <v>34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29:34Z</dcterms:created>
  <dcterms:modified xmlns:dcterms="http://purl.org/dc/terms/" xmlns:xsi="http://www.w3.org/2001/XMLSchema-instance" xsi:type="dcterms:W3CDTF">2018-08-09T14:29:34Z</dcterms:modified>
</cp:coreProperties>
</file>